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Statements of Stockholders' Equ" sheetId="6" state="visible" r:id="rId6"/>
    <sheet xmlns:r="http://schemas.openxmlformats.org/officeDocument/2006/relationships" name="Statements of Stockholders' Eq7" sheetId="7" state="visible" r:id="rId7"/>
    <sheet xmlns:r="http://schemas.openxmlformats.org/officeDocument/2006/relationships" name="Consolidated Statements of Cash" sheetId="8" state="visible" r:id="rId8"/>
    <sheet xmlns:r="http://schemas.openxmlformats.org/officeDocument/2006/relationships" name="Basis of Statement Presentation" sheetId="9" state="visible" r:id="rId9"/>
    <sheet xmlns:r="http://schemas.openxmlformats.org/officeDocument/2006/relationships" name="Acquisitions" sheetId="10" state="visible" r:id="rId10"/>
    <sheet xmlns:r="http://schemas.openxmlformats.org/officeDocument/2006/relationships" name="Restructuring and Management Tr" sheetId="11" state="visible" r:id="rId11"/>
    <sheet xmlns:r="http://schemas.openxmlformats.org/officeDocument/2006/relationships" name="Inventories" sheetId="12" state="visible" r:id="rId12"/>
    <sheet xmlns:r="http://schemas.openxmlformats.org/officeDocument/2006/relationships" name="Other Current Assets" sheetId="13" state="visible" r:id="rId13"/>
    <sheet xmlns:r="http://schemas.openxmlformats.org/officeDocument/2006/relationships" name="Property, Plant and Equipment, " sheetId="14" state="visible" r:id="rId14"/>
    <sheet xmlns:r="http://schemas.openxmlformats.org/officeDocument/2006/relationships" name="Goodwill" sheetId="15" state="visible" r:id="rId15"/>
    <sheet xmlns:r="http://schemas.openxmlformats.org/officeDocument/2006/relationships" name="Intangibles and Other Assets, n" sheetId="16" state="visible" r:id="rId16"/>
    <sheet xmlns:r="http://schemas.openxmlformats.org/officeDocument/2006/relationships" name="Other Current Liabilities" sheetId="17" state="visible" r:id="rId17"/>
    <sheet xmlns:r="http://schemas.openxmlformats.org/officeDocument/2006/relationships" name="Short-Term Borrowings, Long-Ter" sheetId="18" state="visible" r:id="rId18"/>
    <sheet xmlns:r="http://schemas.openxmlformats.org/officeDocument/2006/relationships" name="Other Long-Term Liabilities" sheetId="19" state="visible" r:id="rId19"/>
    <sheet xmlns:r="http://schemas.openxmlformats.org/officeDocument/2006/relationships" name="Stockholders' Equity _ Stock-Ba" sheetId="20" state="visible" r:id="rId20"/>
    <sheet xmlns:r="http://schemas.openxmlformats.org/officeDocument/2006/relationships" name="Earnings per share (EPS)" sheetId="21" state="visible" r:id="rId21"/>
    <sheet xmlns:r="http://schemas.openxmlformats.org/officeDocument/2006/relationships" name="Dividends" sheetId="22" state="visible" r:id="rId22"/>
    <sheet xmlns:r="http://schemas.openxmlformats.org/officeDocument/2006/relationships" name="Pension Plans and Post-retireme"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Changes in Accumulated Other Co" sheetId="26" state="visible" r:id="rId26"/>
    <sheet xmlns:r="http://schemas.openxmlformats.org/officeDocument/2006/relationships" name="Financial Instruments and Conce" sheetId="27" state="visible" r:id="rId27"/>
    <sheet xmlns:r="http://schemas.openxmlformats.org/officeDocument/2006/relationships" name="Valuation Allowances" sheetId="28" state="visible" r:id="rId28"/>
    <sheet xmlns:r="http://schemas.openxmlformats.org/officeDocument/2006/relationships" name="Segment Reporting" sheetId="29" state="visible" r:id="rId29"/>
    <sheet xmlns:r="http://schemas.openxmlformats.org/officeDocument/2006/relationships" name="Quarterly information (unaudite" sheetId="30" state="visible" r:id="rId30"/>
    <sheet xmlns:r="http://schemas.openxmlformats.org/officeDocument/2006/relationships" name="Basis of Statement Presentati31" sheetId="31" state="visible" r:id="rId31"/>
    <sheet xmlns:r="http://schemas.openxmlformats.org/officeDocument/2006/relationships" name="Acquisitions (Tables)" sheetId="32" state="visible" r:id="rId32"/>
    <sheet xmlns:r="http://schemas.openxmlformats.org/officeDocument/2006/relationships" name="Restructuring and Management 33" sheetId="33" state="visible" r:id="rId33"/>
    <sheet xmlns:r="http://schemas.openxmlformats.org/officeDocument/2006/relationships" name="Inventories (Tables)" sheetId="34" state="visible" r:id="rId34"/>
    <sheet xmlns:r="http://schemas.openxmlformats.org/officeDocument/2006/relationships" name="Other Current Assets (Tables)" sheetId="35" state="visible" r:id="rId35"/>
    <sheet xmlns:r="http://schemas.openxmlformats.org/officeDocument/2006/relationships" name="Property, Plant and Equipment36" sheetId="36" state="visible" r:id="rId36"/>
    <sheet xmlns:r="http://schemas.openxmlformats.org/officeDocument/2006/relationships" name="Goodwill (Tables)" sheetId="37" state="visible" r:id="rId37"/>
    <sheet xmlns:r="http://schemas.openxmlformats.org/officeDocument/2006/relationships" name="Intangibles and Other Assets,38" sheetId="38" state="visible" r:id="rId38"/>
    <sheet xmlns:r="http://schemas.openxmlformats.org/officeDocument/2006/relationships" name="Other Current Liabilities (Tabl" sheetId="39" state="visible" r:id="rId39"/>
    <sheet xmlns:r="http://schemas.openxmlformats.org/officeDocument/2006/relationships" name="Short-Term Borrowings, Long-T40" sheetId="40" state="visible" r:id="rId40"/>
    <sheet xmlns:r="http://schemas.openxmlformats.org/officeDocument/2006/relationships" name="Other Long-Term Liabilities (Ta" sheetId="41" state="visible" r:id="rId41"/>
    <sheet xmlns:r="http://schemas.openxmlformats.org/officeDocument/2006/relationships" name="Stockholders' Equity _ Stock-42" sheetId="42" state="visible" r:id="rId42"/>
    <sheet xmlns:r="http://schemas.openxmlformats.org/officeDocument/2006/relationships" name="Earnings per share (EPS) (Table" sheetId="43" state="visible" r:id="rId43"/>
    <sheet xmlns:r="http://schemas.openxmlformats.org/officeDocument/2006/relationships" name="Dividends (Tables)" sheetId="44" state="visible" r:id="rId44"/>
    <sheet xmlns:r="http://schemas.openxmlformats.org/officeDocument/2006/relationships" name="Pension Plans and Post-retire45" sheetId="45" state="visible" r:id="rId45"/>
    <sheet xmlns:r="http://schemas.openxmlformats.org/officeDocument/2006/relationships" name="Income Taxes (Tables)" sheetId="46" state="visible" r:id="rId46"/>
    <sheet xmlns:r="http://schemas.openxmlformats.org/officeDocument/2006/relationships" name="Commitments and Contingencies (" sheetId="47" state="visible" r:id="rId47"/>
    <sheet xmlns:r="http://schemas.openxmlformats.org/officeDocument/2006/relationships" name="Changes in Accumulated Other 48" sheetId="48" state="visible" r:id="rId48"/>
    <sheet xmlns:r="http://schemas.openxmlformats.org/officeDocument/2006/relationships" name="Valuation Allowances (Tables)" sheetId="49" state="visible" r:id="rId49"/>
    <sheet xmlns:r="http://schemas.openxmlformats.org/officeDocument/2006/relationships" name="Segment Reporting (Tables)" sheetId="50" state="visible" r:id="rId50"/>
    <sheet xmlns:r="http://schemas.openxmlformats.org/officeDocument/2006/relationships" name="Quarterly information (unaudi51" sheetId="51" state="visible" r:id="rId51"/>
    <sheet xmlns:r="http://schemas.openxmlformats.org/officeDocument/2006/relationships" name="Basis of Statement Presentati52" sheetId="52" state="visible" r:id="rId52"/>
    <sheet xmlns:r="http://schemas.openxmlformats.org/officeDocument/2006/relationships" name="Acquisitions - Additional Infor" sheetId="53" state="visible" r:id="rId53"/>
    <sheet xmlns:r="http://schemas.openxmlformats.org/officeDocument/2006/relationships" name="Acquisitions - Fair Value of As" sheetId="54" state="visible" r:id="rId54"/>
    <sheet xmlns:r="http://schemas.openxmlformats.org/officeDocument/2006/relationships" name="Acquisitions - Intangible Asset" sheetId="55" state="visible" r:id="rId55"/>
    <sheet xmlns:r="http://schemas.openxmlformats.org/officeDocument/2006/relationships" name="Acquisitions - Pro Forma Inform" sheetId="56" state="visible" r:id="rId56"/>
    <sheet xmlns:r="http://schemas.openxmlformats.org/officeDocument/2006/relationships" name="Restructuring and Management 57" sheetId="57" state="visible" r:id="rId57"/>
    <sheet xmlns:r="http://schemas.openxmlformats.org/officeDocument/2006/relationships" name="Restructuring and Management 58" sheetId="58" state="visible" r:id="rId58"/>
    <sheet xmlns:r="http://schemas.openxmlformats.org/officeDocument/2006/relationships" name="Inventories (Details)" sheetId="59" state="visible" r:id="rId59"/>
    <sheet xmlns:r="http://schemas.openxmlformats.org/officeDocument/2006/relationships" name="Other Current Assets (Details)" sheetId="60" state="visible" r:id="rId60"/>
    <sheet xmlns:r="http://schemas.openxmlformats.org/officeDocument/2006/relationships" name="Property, Plant and Equipment61" sheetId="61" state="visible" r:id="rId61"/>
    <sheet xmlns:r="http://schemas.openxmlformats.org/officeDocument/2006/relationships" name="Goodwill (Details)" sheetId="62" state="visible" r:id="rId62"/>
    <sheet xmlns:r="http://schemas.openxmlformats.org/officeDocument/2006/relationships" name="Intangibles and Other Assets,63" sheetId="63" state="visible" r:id="rId63"/>
    <sheet xmlns:r="http://schemas.openxmlformats.org/officeDocument/2006/relationships" name="Intangibles and Other Assets,64" sheetId="64" state="visible" r:id="rId64"/>
    <sheet xmlns:r="http://schemas.openxmlformats.org/officeDocument/2006/relationships" name="Intangibles and Other Assets,65" sheetId="65" state="visible" r:id="rId65"/>
    <sheet xmlns:r="http://schemas.openxmlformats.org/officeDocument/2006/relationships" name="Other Current Liabilities (Deta" sheetId="66" state="visible" r:id="rId66"/>
    <sheet xmlns:r="http://schemas.openxmlformats.org/officeDocument/2006/relationships" name="Short-Term Borrowings, Long-T67" sheetId="67" state="visible" r:id="rId67"/>
    <sheet xmlns:r="http://schemas.openxmlformats.org/officeDocument/2006/relationships" name="Short-Term Borrowings, Long-T68" sheetId="68" state="visible" r:id="rId68"/>
    <sheet xmlns:r="http://schemas.openxmlformats.org/officeDocument/2006/relationships" name="Short-Term Borrowings, Long-T69" sheetId="69" state="visible" r:id="rId69"/>
    <sheet xmlns:r="http://schemas.openxmlformats.org/officeDocument/2006/relationships" name="Other Long-Term Liabilities (De" sheetId="70" state="visible" r:id="rId70"/>
    <sheet xmlns:r="http://schemas.openxmlformats.org/officeDocument/2006/relationships" name="Stockholders' Equity _ Stock-71" sheetId="71" state="visible" r:id="rId71"/>
    <sheet xmlns:r="http://schemas.openxmlformats.org/officeDocument/2006/relationships" name="Stockholders' Equity _ Stock-72" sheetId="72" state="visible" r:id="rId72"/>
    <sheet xmlns:r="http://schemas.openxmlformats.org/officeDocument/2006/relationships" name="Stockholders' Equity _ Stock-73" sheetId="73" state="visible" r:id="rId73"/>
    <sheet xmlns:r="http://schemas.openxmlformats.org/officeDocument/2006/relationships" name="Stockholders' Equity _ Stock-74" sheetId="74" state="visible" r:id="rId74"/>
    <sheet xmlns:r="http://schemas.openxmlformats.org/officeDocument/2006/relationships" name="Stockholders' Equity _ Stock-75" sheetId="75" state="visible" r:id="rId75"/>
    <sheet xmlns:r="http://schemas.openxmlformats.org/officeDocument/2006/relationships" name="Stockholders' Equity _ Stock-76" sheetId="76" state="visible" r:id="rId76"/>
    <sheet xmlns:r="http://schemas.openxmlformats.org/officeDocument/2006/relationships" name="Stockholders' Equity _ Stock-77" sheetId="77" state="visible" r:id="rId77"/>
    <sheet xmlns:r="http://schemas.openxmlformats.org/officeDocument/2006/relationships" name="Earnings per share (EPS) (Detai" sheetId="78" state="visible" r:id="rId78"/>
    <sheet xmlns:r="http://schemas.openxmlformats.org/officeDocument/2006/relationships" name="Dividends (Details)" sheetId="79" state="visible" r:id="rId79"/>
    <sheet xmlns:r="http://schemas.openxmlformats.org/officeDocument/2006/relationships" name="Pension Plans and Post-retire80" sheetId="80" state="visible" r:id="rId80"/>
    <sheet xmlns:r="http://schemas.openxmlformats.org/officeDocument/2006/relationships" name="Pension Plans and Post-retire81" sheetId="81" state="visible" r:id="rId81"/>
    <sheet xmlns:r="http://schemas.openxmlformats.org/officeDocument/2006/relationships" name="Pension Plans and Post-retire82" sheetId="82" state="visible" r:id="rId82"/>
    <sheet xmlns:r="http://schemas.openxmlformats.org/officeDocument/2006/relationships" name="Pension Plans and Post-retire83" sheetId="83" state="visible" r:id="rId83"/>
    <sheet xmlns:r="http://schemas.openxmlformats.org/officeDocument/2006/relationships" name="Pension Plans and Post-retire84" sheetId="84" state="visible" r:id="rId84"/>
    <sheet xmlns:r="http://schemas.openxmlformats.org/officeDocument/2006/relationships" name="Pension Plans and Post-retire85" sheetId="85" state="visible" r:id="rId85"/>
    <sheet xmlns:r="http://schemas.openxmlformats.org/officeDocument/2006/relationships" name="Pension Plans and Post-retire86" sheetId="86" state="visible" r:id="rId86"/>
    <sheet xmlns:r="http://schemas.openxmlformats.org/officeDocument/2006/relationships" name="Pension Plans and Post-retire87" sheetId="87" state="visible" r:id="rId87"/>
    <sheet xmlns:r="http://schemas.openxmlformats.org/officeDocument/2006/relationships" name="Income Taxes - Schedule of Inco" sheetId="88" state="visible" r:id="rId88"/>
    <sheet xmlns:r="http://schemas.openxmlformats.org/officeDocument/2006/relationships" name="Income Taxes - Components of In" sheetId="89" state="visible" r:id="rId89"/>
    <sheet xmlns:r="http://schemas.openxmlformats.org/officeDocument/2006/relationships" name="Income Taxes - Net Deferred Tax" sheetId="90" state="visible" r:id="rId90"/>
    <sheet xmlns:r="http://schemas.openxmlformats.org/officeDocument/2006/relationships" name="Income Taxes - Schedule of Defe" sheetId="91" state="visible" r:id="rId91"/>
    <sheet xmlns:r="http://schemas.openxmlformats.org/officeDocument/2006/relationships" name="Income Taxes - Schedule of Unre" sheetId="92" state="visible" r:id="rId92"/>
    <sheet xmlns:r="http://schemas.openxmlformats.org/officeDocument/2006/relationships" name="Income Taxes - Additional Infor" sheetId="93" state="visible" r:id="rId93"/>
    <sheet xmlns:r="http://schemas.openxmlformats.org/officeDocument/2006/relationships" name="Commitments and Contingencies -" sheetId="94" state="visible" r:id="rId94"/>
    <sheet xmlns:r="http://schemas.openxmlformats.org/officeDocument/2006/relationships" name="Commitments and Contingencies95" sheetId="95" state="visible" r:id="rId95"/>
    <sheet xmlns:r="http://schemas.openxmlformats.org/officeDocument/2006/relationships" name="Changes in Accumulated Other 96" sheetId="96" state="visible" r:id="rId96"/>
    <sheet xmlns:r="http://schemas.openxmlformats.org/officeDocument/2006/relationships" name="Financial Instruments and Con97" sheetId="97" state="visible" r:id="rId97"/>
    <sheet xmlns:r="http://schemas.openxmlformats.org/officeDocument/2006/relationships" name="Valuation Allowances (Details)" sheetId="98" state="visible" r:id="rId98"/>
    <sheet xmlns:r="http://schemas.openxmlformats.org/officeDocument/2006/relationships" name="Segment Reporting (Details)" sheetId="99" state="visible" r:id="rId99"/>
    <sheet xmlns:r="http://schemas.openxmlformats.org/officeDocument/2006/relationships" name="Segment Reporting - Reconciliat" sheetId="100" state="visible" r:id="rId100"/>
    <sheet xmlns:r="http://schemas.openxmlformats.org/officeDocument/2006/relationships" name="Segment Reporting - Schedule of" sheetId="101" state="visible" r:id="rId101"/>
    <sheet xmlns:r="http://schemas.openxmlformats.org/officeDocument/2006/relationships" name="Quarterly information (unaud102" sheetId="102" state="visible" r:id="rId102"/>
    <sheet xmlns:r="http://schemas.openxmlformats.org/officeDocument/2006/relationships" name="Uncategorized Items - iphs-2017" sheetId="103" state="visible" r:id="rId103"/>
  </sheets>
  <definedNames/>
  <calcPr calcId="124519" fullCalcOnLoad="1"/>
</workbook>
</file>

<file path=xl/sharedStrings.xml><?xml version="1.0" encoding="utf-8"?>
<sst xmlns="http://schemas.openxmlformats.org/spreadsheetml/2006/main" uniqueCount="1010">
  <si>
    <t>Document and Entity Information - USD ($) $ in Billions</t>
  </si>
  <si>
    <t>12 Months Ended</t>
  </si>
  <si>
    <t>Dec. 31, 2017</t>
  </si>
  <si>
    <t>Feb. 21, 2018</t>
  </si>
  <si>
    <t>Jun. 30, 2017</t>
  </si>
  <si>
    <t>Document and Entity Information [Abstract]</t>
  </si>
  <si>
    <t>Entity Registrant Name</t>
  </si>
  <si>
    <t>Innophos Holdings, Inc.</t>
  </si>
  <si>
    <t>Trading Symbol</t>
  </si>
  <si>
    <t>IPHS</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 (in shares)</t>
  </si>
  <si>
    <t>Entity Well-known Seasoned Issuer</t>
  </si>
  <si>
    <t>Yes</t>
  </si>
  <si>
    <t>Entity Voluntary Filers</t>
  </si>
  <si>
    <t>No</t>
  </si>
  <si>
    <t>Entity Current Reporting Status</t>
  </si>
  <si>
    <t>Entity Public Float</t>
  </si>
  <si>
    <t>Consolidated Balance Sheets - USD ($) $ in Thousands</t>
  </si>
  <si>
    <t>Dec. 31, 2016</t>
  </si>
  <si>
    <t>ASSETS</t>
  </si>
  <si>
    <t>Cash and cash equivalents</t>
  </si>
  <si>
    <t>Accounts receivable, net</t>
  </si>
  <si>
    <t>Inventories</t>
  </si>
  <si>
    <t>Other current assets</t>
  </si>
  <si>
    <t>Total current assets</t>
  </si>
  <si>
    <t>Property, plant and equipment, net</t>
  </si>
  <si>
    <t>Goodwill</t>
  </si>
  <si>
    <t>Intangibles and other assets, net</t>
  </si>
  <si>
    <t>Total assets</t>
  </si>
  <si>
    <t>Current liabilities:</t>
  </si>
  <si>
    <t>Current portion of long-term debt</t>
  </si>
  <si>
    <t>Accounts payable, trade and other</t>
  </si>
  <si>
    <t>Other current liabilities</t>
  </si>
  <si>
    <t>Total current liabilities</t>
  </si>
  <si>
    <t>Long-term debt</t>
  </si>
  <si>
    <t>Other long-term liabilities</t>
  </si>
  <si>
    <t>Total liabilities</t>
  </si>
  <si>
    <t>Commitments and contingencies (note 17)</t>
  </si>
  <si>
    <t xml:space="preserve"> </t>
  </si>
  <si>
    <t>Stockholders' Equity Attributable to Parent [Abstract]</t>
  </si>
  <si>
    <t>Common stock, par value $.001 per share; authorized 100,000,000; issued 22,884,588 and 22,777,690; outstanding 19,537,872 and 19,455,011 shares</t>
  </si>
  <si>
    <t>Paid-in capital</t>
  </si>
  <si>
    <t>Common stock held in treasury, at cost (3,346,716 and 3,322,679 shares)</t>
  </si>
  <si>
    <t>Retained earnings</t>
  </si>
  <si>
    <t>Accumulated other comprehensive loss</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shares held (in shares)</t>
  </si>
  <si>
    <t>Consolidated Statements of Comprehensive Income - USD ($) $ in Thousands</t>
  </si>
  <si>
    <t>Dec. 31, 2015</t>
  </si>
  <si>
    <t>Statement of Comprehensive Income [Abstract]</t>
  </si>
  <si>
    <t>Net sales</t>
  </si>
  <si>
    <t>Cost of goods sold</t>
  </si>
  <si>
    <t>Gross profit</t>
  </si>
  <si>
    <t>Operating expenses:</t>
  </si>
  <si>
    <t>Selling, general and administrative</t>
  </si>
  <si>
    <t>Research &amp; development expenses</t>
  </si>
  <si>
    <t>Total operating expenses</t>
  </si>
  <si>
    <t>Operating income</t>
  </si>
  <si>
    <t>Interest expense, net</t>
  </si>
  <si>
    <t>Foreign exchange (gains) losses</t>
  </si>
  <si>
    <t>Income before income taxes</t>
  </si>
  <si>
    <t>Provision for income taxes</t>
  </si>
  <si>
    <t>Net income</t>
  </si>
  <si>
    <t>Net income attributable to common shareholders</t>
  </si>
  <si>
    <t>Income per share:</t>
  </si>
  <si>
    <t>Basic (in dollars per share)</t>
  </si>
  <si>
    <t>Diluted (in dollars per share)</t>
  </si>
  <si>
    <t>Weighted average shares outstanding:</t>
  </si>
  <si>
    <t>Basic (in shares)</t>
  </si>
  <si>
    <t>Diluted (in shares)</t>
  </si>
  <si>
    <t>Other comprehensive (loss) income, net of tax:</t>
  </si>
  <si>
    <t>Change in interest rate swaps, (net of tax $5, $24, and $192)</t>
  </si>
  <si>
    <t>Change in pension and post-retirement plans, (net of tax $236 ($749), and ($194))</t>
  </si>
  <si>
    <t>Other comprehensive (loss) income, net of tax</t>
  </si>
  <si>
    <t>[1]</t>
  </si>
  <si>
    <t>Comprehensive income</t>
  </si>
  <si>
    <t>Includes the impact of ASU 2018-02, which transferred those amounts from accumulated other comprehensive income (loss) to retained earnings. See Notes 1 and 18 to the Consolidated Financial Statements.</t>
  </si>
  <si>
    <t>Consolidated Statements of Comprehensive Income (Parenthetical) - USD ($) $ in Thousands</t>
  </si>
  <si>
    <t>Tax amounts related to changes in interest rate swaps</t>
  </si>
  <si>
    <t>Tax amounts related to changes in pension and post-retirement plans</t>
  </si>
  <si>
    <t>Statements of Stockholders' Equity - USD ($) $ in Thousands</t>
  </si>
  <si>
    <t>Total</t>
  </si>
  <si>
    <t>Common Stock</t>
  </si>
  <si>
    <t>Retained Earnings (Deficit)</t>
  </si>
  <si>
    <t>Paid-in Capital</t>
  </si>
  <si>
    <t>Accumulated Other Comprehensive Income/(Loss)</t>
  </si>
  <si>
    <t>Equity, beginning balance (in shares) at Dec. 31, 2014</t>
  </si>
  <si>
    <t>Equity, beginning balance at Dec. 31, 2014</t>
  </si>
  <si>
    <t>Increase (Decrease) in Stockholders' Equity [Roll Forward]</t>
  </si>
  <si>
    <t>Other comprehensive income (loss), net of tax of $241 in 2017, ($725) in 2016 and ($2) in 2015</t>
  </si>
  <si>
    <t>Proceeds from stock award exercises and issuances (in shares)</t>
  </si>
  <si>
    <t>Proceeds from stock award exercises and issuances</t>
  </si>
  <si>
    <t>Share-based compensation</t>
  </si>
  <si>
    <t>Excess tax benefits from exercise of stock options</t>
  </si>
  <si>
    <t>Common stock repurchases (in shares)</t>
  </si>
  <si>
    <t>Common stock repurchases</t>
  </si>
  <si>
    <t>Restricted stock forfeitures (in shares)</t>
  </si>
  <si>
    <t>Restricted stock forfeitures</t>
  </si>
  <si>
    <t>Dividends declared</t>
  </si>
  <si>
    <t>Equity, ending balance (in shares) at Dec. 31, 2015</t>
  </si>
  <si>
    <t>Equity, ending balance at Dec. 31, 2015</t>
  </si>
  <si>
    <t>Equity, ending balance (in shares) at Dec. 31, 2016</t>
  </si>
  <si>
    <t>Equity, ending balance at Dec. 31, 2016</t>
  </si>
  <si>
    <t>Effect of U.S. enacted Tax Cuts and Jobs Act</t>
  </si>
  <si>
    <t>Equity, ending balance (in shares) at Dec. 31, 2017</t>
  </si>
  <si>
    <t>Equity, ending balance at Dec. 31, 2017</t>
  </si>
  <si>
    <t>Statements of Stockholders' Equity (Parenthetical) - USD ($) $ in Thousands</t>
  </si>
  <si>
    <t>Statement of Stockholders' Equity [Abstract]</t>
  </si>
  <si>
    <t>Other comprehensive income (loss), tax</t>
  </si>
  <si>
    <t>Consolidated Statements of Cash Flows - USD ($) $ in Thousands</t>
  </si>
  <si>
    <t>Cash flows from operating activities</t>
  </si>
  <si>
    <t>Adjustments to reconcile net income to net cash provided from operating activities:</t>
  </si>
  <si>
    <t>Depreciation and amortization</t>
  </si>
  <si>
    <t>Amortization of deferred financing charges</t>
  </si>
  <si>
    <t>Deferred income tax provision (benefit)</t>
  </si>
  <si>
    <t>Gain on sale of building</t>
  </si>
  <si>
    <t>Changes in assets and liabilities:</t>
  </si>
  <si>
    <t>(Increase) decrease in accounts receivable</t>
  </si>
  <si>
    <t>Decrease in inventories</t>
  </si>
  <si>
    <t>Decrease (increase) in other current assets</t>
  </si>
  <si>
    <t>Increase (decrease) in accounts payable</t>
  </si>
  <si>
    <t>(Decrease) increase in other current liabilities</t>
  </si>
  <si>
    <t>Changes in other long-term assets and liabilities</t>
  </si>
  <si>
    <t>Net cash provided from operating activities</t>
  </si>
  <si>
    <t>Cash flows used for investing activities:</t>
  </si>
  <si>
    <t>Capital expenditures</t>
  </si>
  <si>
    <t>Proceeds from sale of building</t>
  </si>
  <si>
    <t>Acquisition o businesses, net of cash acquired</t>
  </si>
  <si>
    <t>Net cash used for investing activities</t>
  </si>
  <si>
    <t>Cash flows from financing activities:</t>
  </si>
  <si>
    <t>Proceeds from exercise of stock options</t>
  </si>
  <si>
    <t>Long-term debt borrowings</t>
  </si>
  <si>
    <t>Long-term debt repayments</t>
  </si>
  <si>
    <t>Deferred financing costs</t>
  </si>
  <si>
    <t>Dividends paid</t>
  </si>
  <si>
    <t>Net cash provided by (used for) financing activities</t>
  </si>
  <si>
    <t>Effect of foreign exchange rate changes on cash and cash equivalents</t>
  </si>
  <si>
    <t>Net change in cash</t>
  </si>
  <si>
    <t>Cash and cash equivalents at beginning of period</t>
  </si>
  <si>
    <t>Cash and cash equivalents at end of period</t>
  </si>
  <si>
    <t>Basis of Statement Presentation</t>
  </si>
  <si>
    <t>Organization, Consolidation and Presentation of Financial Statements [Abstract]</t>
  </si>
  <si>
    <t>Basis of Statement Presentation: Summary of Significant Accounting Policies Fiscal Year The Company's fiscal year end is December 31. Description of Business and Principles of Consolidation Innophos is a leading international producer of specialty ingredient solutions that deliver versatile benefits for the food, health, nutrition and industrial markets. The Company leverages its expertise in the science and technology of blending and formulating phosphate, mineral, enzyme and botanical based ingredients to help its customers offer products that are tasty, healthy, nutritious and economical. Headquartered in Cranbury, New Jersey, Innophos has manufacturing operations across the United States, in Canada, Mexico and China. Innophos combines more than a century of experience in specialty phosphate manufacturing with a broad range of other specialty nutritional ingredients. Utilizing its capabilities in consumer insight, research and product development and application expertise, it partners with its customers to provide differentiated product offerings that respond to consumer preferences and megatrends. The Company utilizes this collaborative approach in order to attempt to generate market share gains for its customers. Many of Innophos’ products are application-specific compounds engineered to meet customer performance requirements and are often critical to the taste, texture, performance or nutritional content of foods, beverages, pharmaceuticals, oral care products and other applications. For example, Innophos products act as flavor enhancers in beverages, electrolytes in sports drinks, texture additives in cheeses, leavening agents in baked goods, pharmaceutical excipients and cleaning agents in toothpaste, and they also provide a wide range of nutritional fortification solutions for food, beverage and nutritional supplement manufacturers. Innophos’ product offering includes a wide array of botanical, enzyme and mineral based nutritional ingredients. These products have various applications in the food, beverage and dietary supplement end markets and are manufactured to be readily digestible. Innophos’ 2017 acquisitions of Novel Ingredients and NutraGenesis substantially expanded Innophos’ portfolio of nutritional ingredients, which is a market that Innophos intends to continue to target for future growth. Innophos commenced operations as an independent company in August 2004 after purchasing its North American specialty phosphates business from affiliates of Rhodia, S.A., or Rhodia, which has been a part of Solvay S.A. since 2011. In November 2006, Innophos completed an initial public offering and listed its common stock for trading on the Nasdaq Global Select Market under the symbol “IPHS”. Innophos Holdings, Inc. is the parent of Innophos Investments Holdings, Inc., which owns 100% of Innophos, Inc; all are incorporated under the laws of the State of Delaware. All intercompany transactions are eliminated in consolidation. Certain prior year balances have been restated to conform to current year presentation. Use of Estimates The preparation of financial statements in conformity with United States generally accepted accounting principles requires the use of judgments and estimates made by management. Actual results could differ from those estimates. Some of the more significant estimates pertaining to the Company include accruals for contingencies, distributor incentives and rebates, the valuation of inventories, the allowance for doubtful accounts, income tax valuation allowances, the recoverability of long-lived assets and goodwill impairment testing analysis and cash flows and assumptions used in the recognition and measurement of assets acquired in business combinations. Management routinely reviews its estimates and assumptions utilizing currently available information, changes in facts and circumstances, and historical experience. Cash Equivalents All highly liquid investments with original maturities of three months or less are considered to be cash equivalents. Accounts Receivable and Allowances for Doubtful Accounts Trade accounts receivable are recorded at the invoiced amount and does not bear interest. The collectability of accounts receivable is evaluated based on a combination of factors. Allowances for doubtful accounts is evaluated based on the length of time the receivables are past due, historical experience and financial wherewithal of the customer. In circumstances when it is probable that a specific customer is unable to meet its financial obligations, an allowance is recorded to reduce the receivable to the amount that is reasonably expected to be collected. Inventories Inventories are valued at the lower of cost or market. Cost is determined on the basis of the first-in, first-out method. These costs include raw materials, direct labor, manufacturing overhead and depreciation. Spare parts are included in inventory and are initially recorded at cost. Inventories, including spare parts, are evaluated for excess quantities, obsolescence or shelf-life expiration. This evaluation includes an analysis of historical sales levels by product and projections of future demand. To the extent management determines there are excess, obsolete or expired inventory quantities, valuation reserves are recorded against all or a portion of the value of the related products with the appropriate charge to cost of goods sold. Property, Plant and Equipment Property, plant and equipment are stated at cost less accumulated depreciation. Major renewals and improvements are capitalized. Maintenance, repairs and minor renewals are expensed as incurred. The cost and related accumulated depreciation of all property, plant and equipment retired or otherwise disposed of are eliminated from the accounts and any resulting gain or loss is reflected in net income. Interest is capitalized in connection with the construction of major renewals and improvements. Capitalized interest is recorded as part of the asset to which it relates and is amortized over the asset’s estimated useful life. Depreciation is calculated on the straight-line basis over the estimated useful lives of the related assets, typically ranging from ten to forty years for buildings and improvements, three to twenty years for machinery and equipment, and three to seven years for capitalized software. Leasehold improvements are amortized over the lease term or the estimated useful life of the improvement, whichever is less. External direct costs in developing or obtaining internal use computer software and payroll, and payroll-related costs for employees dedicated solely to the project, to the extent of the time spent directly on the project and which they meet the requirements of ASC 350-40, are capitalized. Long-Lived Assets Under ASC 360,” Property, Plant, and Equipment ,” long-lived assets including property, plant and equipment and amortizable intangible assets are evaluated and reviewed for impairment whenever events or changes in circumstances indicate that the carrying amount of an asset or asset group may not be recoverable. The review of these long-lived assets is performed at the individual asset level, asset group level, or the product group level depending on the lowest level for which identifiable cash flows are largely independent. The Company’s asset groupings or product groupings vary based on the interrelationship of the long-lived assets and the identifiable cash flows. For example, in certain instances, multiple manufacturing units may work with one another to produce the lowest identifiable cash flows or in other instances a stand-alone unit may produce the lowest level of identifiable cash flows. There are other instances where a stand-alone unit may produce multiple products and the lowest level of identifiable cash flows is at the product group level. Recoverability of assets to be held and used is measured by a comparison of the carrying amount of the assets to the undiscounted future cash flows expected to be generated by the asset, asset group or product group. When this comparison indicates that impairment must be recorded, the impairment recognized is the amount by which the carrying amount of the assets exceeds the fair value of the assets. The determination of whether or not assets are impaired and the corresponding useful lives of these long-lived assets requires significant judgment. The development of future cash flow projections requires management estimates related to forecasted sales and expected costs trends. To the extent that changes in business conditions occur or other management decisions are made that result in adjusted management projections or alternative use of the assets, impairment losses or accelerated depreciation may occur in future periods. Goodwill Goodwill represents the excess of the acquisition cost over the fair value of net assets of the businesses acquired. ASC 350, “ Intangibles—Goodwill and Other ,” requires periodic tests of the impairment of goodwill. ASC 350 requires a comparison, at least annually, of the net book value of the assets and liabilities associated with a reporting unit, including goodwill, with the fair value of the reporting unit, which corresponds to the discounted cash flows of the reporting unit, in the absence of an active market. The development of future cash flow projections requires management estimates related to forecasted sales and expected costs trends. To the extent that changes in business conditions occur or other management decisions are made that result in adjusted management projections, impairment losses may occur in future periods. If the entity determines that it's more likely than not that the fair value of a reporting unit exceeds the carrying amount, then determining an impairment charge is unnecessary. When the carrying value of the reporting unit exceeds the fair value amount, the impairment recognized is the amount by which the carrying amount of the assets exceeds the fair value of these assets, not to exceed the carrying value of the goodwill. The annual goodwill impairment review is conducted during the fourth quarter of each year. Other Intangible Assets Other intangible assets, which consist of developed technology, customer relationships, trade names, a non-compete agreement, patents, licenses and software, are amortized on a straight-line basis over their estimated useful lives which can be up to twenty years. Revenue Recognition Revenue from sales of the Company's products to its customers is recognized when title and risk of loss passes to the customer, which occurs either upon shipment or delivery, depending upon the agreed sales terms with customers. In the United States and Canada, the Company records estimated reductions to revenue for distributor incentives and customer incentives such as rebates, at the time of the initial sale. Distributor and customer incentives in Mexico are immaterial to the financial statements. The estimated reductions are based on the sales terms, historical experience and trend analysis. Accruals for distributor incentives are reflected as a direct reduction to accounts receivable and accruals for rebates are recorded as accrued expenses. This analysis requires a significant amount of judgment from management. Changes in the assumptions used to calculate these estimates or changes resulting from actual results are recorded against revenue in the period in which the change occurs. Shipping and Handling Fees and Costs and Advertising Expenses Shipping and handling fees and costs invoiced to customers are included in Net sales. Shipping and handling fees and costs incurred by the Company are included in Cost of goods sold. Advertising expenses, which are not significant, are expensed as incurred. Foreign Currency Translation The U.S. dollar is the functional currency of the Canadian and Mexican operations. Accordingly, these operations monetary assets and liabilities are remeasured at current exchange rates, non-monetary assets and liabilities are remeasured at historical exchange rates. Revenue and expenses related to monetary assets and liabilities are remeasured at average exchange rates and at historical exchange rates for the related revenue and expenses of non-monetary assets and liabilities. All translation gains and losses are included in net income. Research and Development Expenses Research and development expenditures, including expenditures relating to the development of new products and processes and significant improvements and refinements to existing products, are expensed as incurred. Employee Termination Benefits The Company does not have a written severance plan for its Mexican operations, nor does it offer similar termination benefits to affected employees in all Mexican restructuring initiatives. However, Mexican law requires payment of certain minimum termination benefits. Accordingly, in situations where minimum statutory termination benefits must be paid to the affected employees, the Company records employee severance costs associated with these activities in accordance with ASC 712, Compensation – Nonretirement Post Employment Benefits . The Company does have a written severance plan which is in accordance with ASC 712 for its U.S. and Canadian operations. The Company has an accrued obligation for post-employment benefits for U.S. and Canadian operations when the amounts are probable and reasonably estimated. In all other situations where the Company pays out termination benefits, including supplemental benefits paid in excess of statutory minimum amounts and benefits offered to affected employees based on management’s discretion, the Company records these termination costs in accordance with ASC 420, Exit or Disposal Cost Obligations . The timing of the recognition of charges for employee severance costs depends on whether the affected employees are required to render service beyond their legal notification period in order to receive the benefits. If affected employees are required to render service beyond their legal notification period, charges are recognized ratably over the future service period. Otherwise, charges are recognized when a specific plan has been confirmed by management and required employee communication requirements have been met. Legal Costs The Company expenses legal costs as incurred, including those legal costs which may be incurred in connection with a loss contingency. Income Taxes The Company’s significant subsidiaries are the Company's United States subsidiaries which file a consolidated U.S. tax return, the Company's Mexican subsidiaries which filed consolidated Mexico tax returns from 2011 through 2015, but changed to filing separate tax returns in 2016, the Company's Canadian subsidiary which files a separate Canadian tax return and the Netherlands files a fiscal unity return for certain Netherlands subsidiaries. The Company accounts for income taxes in accordance with ASC 740, Income Taxes. Under ASC 740, deferred tax assets and liabilities are determined based on the differences between the financial statement and tax bases using enacted tax rates applied to those differences. Deferred tax assets are assessed for realizability and a valuation allowance is provided if a portion of the associated tax benefit is not expected to be realized. If any material uncertain tax positions arise, the Company’s policy is to accrue associated penalties in selling, general and administrative expenses and to accrue interest as part of net interest expense. Other than the assessments disclosed in Note 16, Income Taxes, as of December 31, 2017, no significant adjustments have been proposed to the Company's tax positions and the Company currently does not anticipate any adjustments that would result in a material change to its financial position during the next twelve months. On December 22, 2017, the U.S. enacted the Tax Cuts and Jobs Act (the “Tax Act”). The Tax Act significantly changes U.S. corporate income tax laws by, among other things, reducing the U.S. corporate income tax rate from 35% to 21% effective for tax years beginning after December 31, 2017 and transitioning U.S. international taxation from a worldwide tax system to a territorial tax system with a one-time mandatory transition or toll tax on post-1986 undistributed foreign earnings and profits of U.S. subsidiaries through the year ended December 31, 2017. Refer to Note 16 for additional information. Environmental Costs Environmental liabilities are recorded undiscounted when it is probable that these liabilities have been incurred and the amounts can be reasonably estimated. These liabilities are estimated based on an assessment of many factors, including the amount of remediation costs, the timing and extent of remediation actions required by the applicable governmental authorities, and the amount of the Company’s liability after considering the liability and financial resources of other potentially responsible parties. Generally, the recording of these accruals coincides with the assertion of a claim or litigation, completion of a feasibility study or a commitment to a formal plan of action. Anticipated recoveries from third parties are recorded as a reduction of expense only when such amounts are realized. Any insurance receivables would be recorded gross of the estimated liability. Comprehensive Income (Loss) Comprehensive income (loss) is composed of net income (loss), adjusted for changes in comprehensive income items such as changes in defined benefit pension plan funded status. Share-based Compensation The Company recognizes compensation expense for its Long-Term Incentive Plans (LTIP). Under applicable accounting standards, the fair value of share-based compensation is determined at the grant date and the recognition of the related expense is recorded over the period in which the share-based compensation vests. Refer to Note 12 for additional information. Business Combinations An acquired business is included in the consolidated financial statements upon obtaining control of the acquired assets. Assets acquired and liabilities assumed are recognized at the date of acquisition at their respective fair values. Any excess of the purchase price over the estimated fair values of the net assets acquired is recognized as goodwill. Recently Issued Accounting Standards Adopted In July 2015, the FASB issued guidance which requires entities to measure most inventory “at the lower of cost and net realizable value (“NRV”),” thereby simplifying the current guidance under which an entity must measure inventory at the lower of cost or market. Under the new guidance, inventory is “measured at the lower of cost and net realizable value,” which eliminates the need to determine replacement cost and evaluate whether it is above the ceiling (NRV) or below the floor (NRV less a normal profit margin). The guidance defines NRV as the “estimated selling prices in the ordinary course of business, less reasonably predictable costs of completion, disposal, and transportation.” The guidance is effective for annual periods beginning after December 15, 2016, and interim periods therein. Early application is permitted. The Company's adoption of this standard did not have a material impact on its financial position, results of operations and related disclosures. In March 2016, the FASB issued ASU 2016-09, Improvements to Employee Share-Based Payment Accounting, which amends Accounting Standards Codification ("ASC") Topic 718, Compensation - Stock Compensation. ASU 2016-09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fiscal years and early adoption is permitted. The Company's adoption of this standard did not have a material impact on its financial position, results of operations and related disclosures. In January 2017, the FASB issued ASU No. 2017-04, Simplifying the Test for Goodwill Impairment. Under the new standard, goodwill impairment would be measured as the amount by which a reporting unit’s carrying value exceeds its fair value, not to exceed the carrying value of goodwill. This ASU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The new standard is effective for fiscal years, and interim periods within those fiscal years, beginning after December 15, 2019. Early adoption is permitted on testing dates after January 1, 2017. The Company has elected to early adopt for testing dates after January 1, 2017 and the adoption of this standard did not have a material impact on its financial position, results of operations and related disclosures. In February 2018, the FASB issued amendments to the guidance for reporting comprehensive income through ASU 2018-02, “Income Statement-Reporting Comprehensive Income (Topic 220): Reclassification of Certain Tax Effects from Accumulated Other Comprehensive Income.” The ASU allows a reclassification from accumulated other comprehensive income (loss), or AOCI, to retained earnings for the deferred taxes previously recorded in AOCI that exceed the current federal tax rate of 21% resulting from the Tax Act. The ASU allows adjustments to reclassification amounts in subsequent periods as a result of changes to the amounts recorded under SAB 118. If adopted, the ASU is effective in years beginning after December 15, 2018, but permits early adoption in a period for which financial statements have not yet been issued. The Company has elected to early adopt the ASU. The effect of adopting the ASU resulted in an increase of $0.3 million to retained earnings at December 31, 2017 due to the reclassification of AOCI to retained earnings. Issued but not yet adopted In May 2014, the FASB issued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In July 2015, the FASB approved the deferral of the effective date of this guidance by one year (with an option to early adopt at the original effective date), making it effective for the interim and annual periods beginning on or after December 15, 2017. As a result, this guidance will be effective for the Company beginning in fiscal year 2018, with an option to early adopt in fiscal year 2017. The guidance permits the use of either a retrospective or modified retrospective transition method. The Company will adopt the standard using the modified retrospective transition method on January 1, 2018. Based on the results of the assessment performed to date, though the Company will provide expanded disclosures as a result, the Company has concluded that revenues are expected to remain substantially unchanged from the current revenue recognition model and therefore, the adoption of this standard will not have a material impact on its financial position, results of operations and related disclosures. In February 2016, the FASB issued ASU 2016-02, Leases (Topic 842) in order to increase transparency and comparability among organizations by recognizing lease assets and lease liabilities on the balance sheet for those leases classified as operating leases under previous GAAP. ASU 2016-02 requires that a lessee should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While the Company is continuing to assess the effect of adoption, it currently believes the most significant changes relate to the recognition of new right-of-use assets and lease liabilities on its balance sheet for railcar and tank operating leases. The Company will continue to evaluate the impact of adoption of the ASU on its financial position, results of operations and related disclosures. In March 2016, the FASB issued ASU 2016-15, Clarification on Classification of Certain Cash Receipts and Cash Payments on the Statement of Cash Flows. ASU 2016-15 clarifies the classification of certain cash receipts and cash payments in the statement of cash flows, including debt prepayment or extinguishment costs, settlement of contingent consideration arising from a business combination, insurance settlement proceeds, and distributions from certain equity method investees. The new standard is effective for fiscal years, and interim periods within those fiscal years, beginning after December 15, 2017. Early adoption is permitted. The Company is evaluating the impact of adopting this new accounting guidance on its consolidated financial statements. In October 2016, the FASB issued ASU No. 2016-16, Income Taxes (Topic 740): Intra-Entity Transfers of Assets Other Than Inventory, which reduces the complexity in the accounting standards by allowing the recognition of current and deferred income taxes for an intra-entity asset transfer, other than inventory, when the transfer occurs. Historically, recognition of the income tax consequence was not recognized until the asset was sold to an outside party. This amendment should be applied on a modified retrospective basis through a cumulative-effect adjustment directly to retained earnings as of the beginning of the period of adoption. There are no new disclosure requirements. This ASU is effective for annual reporting periods beginning after December 15, 2017. Early adoption is permitted in the first interim period of 2017. The Company is currently in the process of evaluating the impact of adoption of the ASU on its financial position, results of operations and related disclosures. In November 2016, the FASB issued ASU No. 2016-18, Restricted Cash, which clarifies guidance on the classification and presentation of restricted cash in the statement of cash flows. Under the ASU, changes in restricted cash and restricted cash equivalents would be included along with those of cash and cash equivalents in the statement of cash flows. As a result, entities would no longer present transfers between cash/equivalents and restricted cash/equivalents in the statement of cash flows. In addition, a reconciliation between the balance sheet and the statement of cash flows would be disclosed when the balance sheet includes more than one line item for cash/equivalents and restricted cash/equivalents. The new standard is effective for fiscal years, and interim periods within those fiscal years, beginning after December 15, 2017. The Company does not anticipate the adoption of the new accounting rules will have a material impact on its financial position, results of operations and related disclosures. In January 2017, the FASB issued ASU No. 2017-01, Clarifying the Definition of a Business , which narrows the existing definition of a business and provides a framework for evaluating whether a transaction should be accounted for as an acquisition (or disposal) of assets or a business. The ASU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The standard also narrows the definition of outputs. The definition of a business affects areas of accounting such as acquisitions, disposals and goodwill. Under the new guidance, fewer acquired sets are expected to be considered businesses. The new standard is effective for fiscal years, and interim periods within those fiscal years, beginning after December 15, 2017. The Company would apply this guidance to applicable transactions after the adoption date. In March 2017, the FASB issued ASU No. 2017-07, Improving the Presentation of Net Periodic Pension Cost and Net Periodic Post-retirement Benefit Cost, which requires that only the service cost component of net periodic benefit costs be recorded as compensation cost in the operating expense section of the income statement. All other components of net periodic benefit cost (interest cost, expected return on plan assets and amortization of net loss) will be presented in other income - net. This standard update is effective beginning with the first quarter 2018 and must be applied retrospectively. the Company is evaluating the impact of adopting this new accounting guidance on its consolidated financial statements. In May 2017, the FASB issued ASU No. 2017-09, Stock Compensation - Scope of Modification Accounting, which requires all modifications to be accounted for as a modification unless the fair value, vesting conditions and classification of the award as equity or liability are the same as the classification of the original award immediately before the original award is modified. The amendments in this ASU are effective for fiscal years beginning after December 15, 2017 and for interim periods therein. The Company's adoption of this guidance is not expected to have a significant effect on its financial position, results of operations and related disclosures. In August 2017, the FASB issued ASU No. 2017-12, Derivatives and hedging (Topic 815): Targeted improvements to accounting for hedging activities. This standard more closely aligns the results of cash flow and fair value hedge accounting with risk management activities through changes to both the designation and measurement guidance for qualifying hedging relationships and the presentation of hedge results in the financial statements. This standard also addresses specific limitations in current GAAP by expanding hedge accounting for both nonfinancial and financial risk components and by refining the measurement of hedge results to better reflect an entity’s hedging strategies. Additionally, by aligning the timing of recognition of hedge results with the earnings effect of the hedged item for cash flow and net investment hedges, and by including the earnings effect of the hedging instrument in the same income statement line item in which the earnings effect of the hedged item is presented, the results of an entity’s hedging program and the cost of executing that program will be more visible to users of financial statements. The new standard is effective for annual reporting periods beginning after December 15, 2018 with early adoption permitted. The Company does not anticipate the adoption of this standard will have a material impact on its financial position, results of operations and related disclosures.</t>
  </si>
  <si>
    <t>Acquisitions</t>
  </si>
  <si>
    <t>Business Combinations [Abstract]</t>
  </si>
  <si>
    <t xml:space="preserve"> Acquisitions On August 25, 2017, the Company acquired 100 percent of the outstanding shares of GenNx Novel Holding, Inc. (together with its direct and indirect wholly-owned subsidiaries, "Novel Ingredients"). Novel Ingredients was a privately-held specialty ingredients supplier of botanicals, proteins, amino acids and other healthy ingredients, as well as branded ingredient and custom formulated solutions, headquartered in East Hanover, New Jersey. The Company made an initial $125.0 million cash payment, subsequently adjusted lower by $1.3 million for post-closing working capital adjustments, for total consideration of $123.7 million . The acquisition was funded by borrowings under its existing credit facility. The addition of Novel Ingredients grows Innophos' Food, Health, and Nutrition portfolio, expanding its presence in high-growth nutrition end-markets and positioning the Company to more effectively develop innovative ingredient solutions that better serve its customers. Novel Ingredients serves attractive end-markets driven by health and wellness consumer trends such as immune health, sports nutrition, and cognitive health. On November 3, 2017, the Company acquired 100% of the outstanding equity interests of NutraGenesis LLC, Icon Group LLC, and Tradeworks Group, Inc. (collectively referred to as "NutraGenesis"). NutraGenesis was a privately-held Vermont-based marketer of proprietary, branded and science-backed nutraceutical ingredients. The Company made a $27.4 million cash payment, subject to post-closing working capital adjustments, which was funded by borrowings under its existing credit facility. NutraGenesis is highly complementary to the Novel Ingredients acquisition and the Company's branded ingredients portfolio. NutraGenesis serves attractive high-growth end-markets, including stress reduction, weight management, joint health, brain health and metabolic wellness, that are driven by health and wellness consumer trends. During the year ended December 31, 2017, the Company's results of operations included revenues of $36.7 million and a $2.3 million net loss attributable to Novel Ingredients and NutraGenesis. The excess of purchase price over the fair value amounts assigned to the assets acquired and liabilities assumed represents the goodwill amount resulting from the acquisitions and will be included in the Food, Health and Nutrition operating segment. The goodwill of $68.3 million arising from the acquisitions consists of expected revenue and cost synergies, operational know-how, and acquired workforce. Approximately $24.0 million of the goodwill is deductible for U.S. income tax purposes. The following table summarizes the estimated fair value of the assets acquired and liabilities assumed (in thousands): Novel Ingredients NutraGenesis Cash $ 105 $ 82 Accounts receivable, net of allowances of $511 and $0 for Novel Ingredients and NutraGenesis, respectively 11,255 850 Inventory, including fair value adjustment of $4,300 for Novel Ingredients 23,121 — Other current assets 1,655 638 Property, plant and equipment 4,261 — Other non-current assets 187 — Goodwill 54,008 14,320 Intangible assets 52,900 13,699 Accounts payable (14,726 ) (793 ) Accrued expenses (3,910 ) (524 ) Deferred income taxes (5,067 ) — Customer Deposits — (875 ) Total $ 123,789 $ 27,397 In preparing the preliminary fair value estimates of the intangible assets and certain tangible assets acquired, management consulted with an independent third party. The purchase price and related allocation to assets acquired and liabilities assumed is preliminary pending finalization of the fair values assigned to the intangible assets and the valuation of the working capital components acquired as of the acquisition date. Novel Ingredients has Net Operating Loss ("NOL") carryforwards of $16.4 million that are expected to be utilized in future periods. The deferred income tax balances are preliminary pending management's final analysis and preparation of the final period tax return. The intangible assets acquired with Novel Ingredients and NutraGenesis include the following (in thousands): Useful life (years) Novel Ingredients NutraGenesis Customer relationships 15-20 $ 46,200 $ 10,499 Trade names 5-10 6,700 3,200 $ 52,900 $ 13,699 The weighted average useful life (years) of the intangible assets included in the above table is 17.4 years . The weighted average useful life (years) of the trade names included in the above table is 7.9 years . The weighted average useful life (years) of the customer relationships included in the above table is 19.1 years . The following unaudited pro forma information has been prepared as if the acquisitions had occurred on January 1, 2016 (amounts in thousands, excluding EPS figures). The unaudited pro forma results do not reflect any material adjustments, operating efficiencies and other synergies which may result from the consolidation of operations. Year Ended December 31, 2017 2016 Revenues $ 792,600 $ 812,447 Net income $ 22,011 $ 41,711 Income per common share - Basic $ 1.13 $ 2.16 Income per common share - Diluted $ 1.12 $ 2.13 These amounts have been calculated after applying the Company's accounting policies and adjusting the results of Novel Ingredients and NutraGenesis to reflect the additional depreciation and amortization expense that would have been charged assuming the fair value adjustments to property, plant and equipment and intangible assets had been applied on January 1, 2016. Interest expense related to the borrowing for the acquisitions was applied on January 1, 2016. Depreciation and amortization expense of approximately $5.0 million and interest expense of approximately $4.4 million related to the above were included in the years ended December 31, 2017 and December 31, 2016. Further, the above pro forma amounts include a fair value adjustment to inventory of $4.3 million applied on January 1, 2016. The year ended December 31, 2017 include non-recurring transaction costs of approximately $3.1 million and $2.1 million of integration costs in selling, general and administrative expense.</t>
  </si>
  <si>
    <t>Restructuring and Management Transition Costs</t>
  </si>
  <si>
    <t>Restructuring and Related Activities [Abstract]</t>
  </si>
  <si>
    <t>Restructuring and Management Transition Costs: During 2015 management evaluated several initiatives to improve the overall operating efficiency of the organization. As a result of this evaluation the Company launched an initiative to reduce its cost structure by implementing various staff reduction actions during the third quarter of 2015. In addition, during the fourth quarter of 2015, the Company experienced a management transition of certain high-level positions, most notably the Chief Executive Officer and the Chief Financial Officer. During the third and fourth quarters of 2015, the Company incurred restructuring and management transition costs of $8.6 million and $11.8 million , respectively. The amounts recorded within selling, general and administrative expenses in the statements of operations were $17.1 million and cost of goods sold were $3.3 million . During 2016, the Company incurred additional amounts in connection with continued restructuring of $1.6 million (including accelerated stock compensation of $0.3 million ) within selling, general and administrative expenses and $0.1 million within cost of goods sold. The Company expects to make $1.7 million of payments associated with these actions within the next twelve months. The following table summarizes the activities related to severance and benefits for restructuring and management transition costs: 2017 2016 Balance at beginning of year $ 6,356 $ 13,389 Total expense recorded — 1,718 Accelerated share-based compensation expense (a) — (254 ) Payments made (4,427 ) (8,497 ) Balance at end of year $ 1,929 $ 6,356 (a) Accelerated stock-based compensation expense adjustments due to management transition.</t>
  </si>
  <si>
    <t>Inventory Disclosure [Abstract]</t>
  </si>
  <si>
    <t>Inventories: Inventories consist of the following: 2017 2016 Raw materials $ 48,445 $ 33,185 Finished products 83,634 81,369 Spare parts 13,606 13,741 $ 145,685 $ 128,295 Inventory reserves for excess quantities, obsolescence or shelf-life expiration as of December 31, 2017 and December 31, 2016 were $16,168 and $13,422 , respectively.</t>
  </si>
  <si>
    <t>Other Current Assets</t>
  </si>
  <si>
    <t>Deferred Costs, Capitalized, Prepaid, and Other Assets Disclosure [Abstract]</t>
  </si>
  <si>
    <t>Other Current Assets: Other current assets consist of the following: 2017 2016 Creditable taxes (value added taxes) $ 7,285 $ 9,722 Vendor inventory deposits (prepaid) 7,807 3,750 Prepaid income taxes 3,394 4,659 Prepaid insurance 2,492 2,248 Other 3,991 3,515 $ 24,969 $ 23,894</t>
  </si>
  <si>
    <t>Property, Plant and Equipment, net</t>
  </si>
  <si>
    <t>Property, Plant and Equipment [Abstract]</t>
  </si>
  <si>
    <t>Property, Plant and Equipment, net: Property, plant and equipment, at cost, consist of the following: 2017 2016 Useful life (years) Gross Accumulated Depreciation Net Book Value Gross Accumulated Depreciation Net Book Value Land - $ 18,453 $ — $ 18,453 $ 19,053 $ — $ 19,053 Land improvements - 3-15 11,861 9,855 2,006 11,303 9,495 1,808 Buildings and improvements - 2-9 10,373 9,507 866 9,486 9,419 67 10 17,161 10,433 6,728 15,526 9,079 6,447 14-16 12,080 9,699 2,381 12,105 8,915 3,190 20 43,013 17,508 25,505 39,128 15,451 23,677 25-34 21,377 7,424 13,953 21,687 6,741 14,946 Machinery &amp; Equipment - 1-4 26,409 21,325 5,084 24,515 17,801 6,714 5 49,521 39,387 10,134 46,545 34,824 11,721 6 49,493 49,273 220 49,493 49,216 277 7 52,955 48,937 4,018 52,785 44,781 8,004 8 170,719 155,043 15,676 167,938 150,883 17,055 9 26,281 26,078 203 26,413 26,140 273 10 16,856 6,992 9,864 15,920 5,964 9,956 11 11,697 11,693 4 11,852 11,847 5 12-13 9,477 9,426 51 9,478 9,419 59 15 113,062 43,061 70,001 106,587 36,571 70,016 16-21 3,698 1,201 2,497 1,657 1,060 597 Construction-in-progress - 31,653 — 31,653 11,594 — 11,594 $ 696,139 $ 476,842 $ 219,297 $ 653,065 $ 447,606 $ 205,459 Depreciation expense, excluding depreciation expense in changes of inventory, was $31,345 , $30,142 and $31,594 in 2017 , 2016 and 2015 , respectively. Depreciation expense in changes of inventory was $678 , $113 and $(292) , in 2017 , 2016 and 2015 , respectively. The carrying value of capitalized software, included in machinery and equipment, was $4,749 , $8,141 and $10,919 for the years ended December 31, 2017 , December 31, 2016 and December 31, 2015 , respectively.</t>
  </si>
  <si>
    <t>Goodwill and Intangible Assets Disclosure [Abstract]</t>
  </si>
  <si>
    <t>Goodwill: Food, Health and Nutrition Industrial Specialties Other Total Balance: December 31, 2015 $ 61,090 $ 23,283 $ — $ 84,373 Balance: December 31, 2016 $ 61,090 $ 23,283 $ — $ 84,373 Add: Goodwill from Novel Ingredients acquisition 54,007 — — 54,007 Add: Goodwill from NutraGenesis acquisition 14,320 — — 14,320 Balance: December 31, 2017 $ 129,417 $ 23,283 $ — $ 152,700</t>
  </si>
  <si>
    <t>Intangibles and Other Assets, net</t>
  </si>
  <si>
    <t>Intangible Assets and Other Noncurrent Assets, Net [Abstract]</t>
  </si>
  <si>
    <t>Intangibles and Other Assets, net: Intangibles and other assets consist of the following: Useful life (years) 2017 2016 Developed technology and application patents, net of accumulated amortization of $30,716 for 2017 and $27,778 for 2016 7-20 15,559 18,497 Customer relationships, net of accumulated amortization of $22,279 for 2017 and $18,569 for 2016 5-20 73,232 20,243 Trade names and license agreements, net of accumulated amortization of $12,023 for 2017 and $10,315 for 2016 5-20 15,538 7,346 Non-compete agreement, net of accumulated amortization of $1,293 for 2017 and $1,268 for 2016 3-10 40 65 Total intangibles $ 104,369 $ 46,151 Deferred income taxes $ 5,058 $ 18,432 Deferred financing costs, net of accumulated amortization of $3,902 for 2017 and $3,473 for 2016 (see note 10) 1,721 2,150 Other tax assets — 997 Other assets 1,768 2,081 Total other assets $ 8,547 $ 23,660 $ 112,916 $ 69,811 Amortization expense for intangibles was $8,381 , $7,222 and $7,233 in 2017 , 2016 and 2015 , respectively. Anticipated amortization expense for the next five years related to intangibles is as follows: 2018 2019 2020 2021 2022 Intangible amortization expense $ 11,258 $ 10,735 $ 10,117 $ 9,479 $ 9,006 The preceding expected amortization expense is an estimate. Actual amounts of amortization expense may differ from estimated amounts due to additional intangible asset acquisitions, impairment of intangible assets, accelerated amortization of intangible assets and other events.</t>
  </si>
  <si>
    <t>Other Current Liabilities</t>
  </si>
  <si>
    <t>Other Liabilities Disclosure [Abstract]</t>
  </si>
  <si>
    <t>Other Current Liabilities: Other current liabilities consist of the following: 2017 2016 Payroll related $ 15,684 $ 11,852 Taxes other than income taxes 2,804 2,624 Benefits and pensions 7,730 5,419 Freight and rebates 3,937 3,579 Income taxes 4,933 9,278 Restructuring reserve 1,719 4,737 Other 6,277 6,116 $ 43,084 $ 43,605 Other Long-Term Liabilities: Other long-term liabilities consist of the following: 2017 2016 Deferred income taxes $ 2,354 $ 1,282 Long term portion of U.S. transition tax 12,095 — Pension and post retirement liabilities 8,886 7,689 Restructuring reserve 210 1,618 Uncertain tax positions 1,974 1,974 Environmental liabilities 1,100 1,100 Other liabilities 1,453 1,906 $ 28,072 $ 15,569</t>
  </si>
  <si>
    <t>Short-Term Borrowings, Long-Term Debt, and Interest Expense</t>
  </si>
  <si>
    <t>Debt Disclosure [Abstract]</t>
  </si>
  <si>
    <t>Short-term Borrowings, Long-Term Debt, and Interest Expense: Short-term borrowings and long-term debt consist of the following: 2017 2016 Revolver borrowings under the credit facility due 2021 $ 310,000 $ 185,000 Capital leases 9 — Total borrowings $ 310,009 $ 185,000 Less current portion 4 — Long-term debt $ 310,005 $ 185,000 In December 2016, Innophos Holdings, Inc. and certain of its directly and/or indirectly wholly-owned subsidiaries (referred to in this note as the "Company") entered into a senior secured credit facility, or Credit Agreement, with a group of lenders, or the Lenders, increasing the Company's borrowing capacity. The Credit Agreement replaces the term loan of $100.0 million and revolving line of credit under the prior facility with a $450.0 million revolving line of credit, including a $20.0 million letter of credit sub-facility and a $20.0 million swingline loan facility, all maturing on December 22, 2021. Interest accruing on amounts borrowed under the revolving line is based on an applicable margin over LIBOR (London Interbank Offered Rate) or bank base rate, ranging from 100 to 225 basis points for LIBOR and 0 to 125 basis points for base rate loans, in each case with loan period and interest alternative as chosen by the Company, which margin is adjusted quarterly depending on a total leverage ratio (as computed under the Credit Agreement) for the period in question. Commitment fees on the unused revolving line range from 12.5 to 37.5 basis points, depending on total leverage ratio (as computed under the Credit Agreement) for the period in question. The current applicable margin for LIBOR based loans, base rate loans and the commitment fee are 200 , 100 and 32.5 basis points, respectively. The Credit Agreement also provides for possible additional revolving indebtedness under an incremental facility of up to $150.0 million (for an aggregate of revolving capacity up to $600.0 million ) upon future request by the Company to existing Lenders (and depending on their consent) or from other willing financial institutions invited by the Company and reasonably acceptable to the administrative agent to join in the Credit Agreement. This revolving credit facility increase, if implemented, may provide for higher applicable margins to either the increased portion or possibly the entire revolving credit facility, with limitations, for interest rates than those in effect for the original revolving commitments under the Credit Agreement. The obligations of the Company under the Credit Agreement are secured by first priority liens on substantially all the United States assets of the Company, as well as a pledge of 65% of the voting equity of entities holding the Company's foreign subsidiaries. The Credit Agreement contains representations given to the Lenders about the nature and status of the Company's business that serve as conditions to future borrowings, and affirmative, as well as negative, covenants typical of credit facilities of this kind that prohibit or limit a variety of actions by the Company and its subsidiaries generally without the Lenders’ approval. These include covenants that affect the ability of those entities, among other things, to (a) incur or guarantee indebtedness, (b) create liens, (c) enter into mergers, recapitalizations or assets purchases or sales, (d) change names, (e) make certain changes to their business, (f) make restricted payments that include dividends, purchases and redemptions of equity (g) make advances, investments or loans, (h) effect sales and leasebacks or (i) enter into transactions with affiliates, (j) allow negative pledges or limitations on the repayment abilities of subsidiaries or (k) amend subordinated debt. However, subject to continued compliance with the overall leverage restrictions described in more detail below, the Company retains flexibility under the Credit Agreement to develop its business and achieve strategic goals by, among other things, being permitted to take on additional debt, pay dividends (as long as the Total Leverage Ratio shall be .25 less than the then applicable level described below), re-acquire equity and make domestic acquisitions. Foreign acquisitions and investments are also permitted up to a fixed limit which is set initially at $213.0 million and can increase with ongoing cash generation up to as high as $425.0 million . Among its affirmative covenants, the Credit Agreement requires the Company to maintain the following consolidated ratios (as defined and calculated according to the Credit Agreement) as of the end of each fiscal quarter: (a) “Total Leverage Ratio” less than or equal to 3.50 to 1.00 . (b) “Interest Coverage Ratio” greater than or equal to 3.00 to 1.00 . As of December 31, 2017 , the Accessible Borrowing Availability was $138.9 million and the Total Leverage Ratio and Interest Coverage Ratio calculated in accordance with the agreement were 2.45 and 19.32 , respectively. As of December 31, 2017 , the Company was in full compliance with all debt covenant requirements. The Credit Agreement provides for “Events of Default” that, unless waived, can or will lead to acceleration of obligations upon the occurrence, continuation and/or notice, as applicable, of specified events typical of credit facilities of this kind. These include (a) failures to pay interest or principal on loans, (b) misrepresentations, (c) failures to observe covenants, (d) cross defaults of other indebtedness in excess of $20.0 million , (e) uninsured and unsatisfied judgments in excess of $20.0 million or certain orders or injunctions, (f) bankruptcy and insolvency events, (g) events leading to aggregate liability under the Employee Retirement Income Security Act of 1974 (ERISA) in excess of $20.0 million , (h) changes of control, (i) invalidity of credit support /security agreements, and (i) certain disadvantageous changes in Credit Agreement debt compared to subordinated debt. Fees and expenses incurred in 2016 with the Credit Agreement were approximately $1.5 million . This amount was recorded as deferred financing costs and is being amortized over the term of the Credit Agreement using the effective interest method. As of December 31, 2017 , $310.0 million was outstanding under the revolving line of credit, which approximates fair value (determined using level 2 inputs within the fair value hierarchy), with total availability at 138.9 million , taking into account $1.1 million in face amount of letters of credit issued under the sub-facility. The current weighted average interest rate for all debt is 3.4% . The Company manages interest rate risk by balancing the amount of fixed-rate and floating-rate debt to the extent practicable consistent with the credit status. Innophos and its subsidiaries and affiliates may from time to time seek to acquire or otherwise retire outstanding debt through public or privately negotiated transactions, exchanges or otherwise. Debt repurchases or exchanges, if any, will depend on prevailing market conditions, Company liquidity requirements, restrictive financial covenants and other factors applicable at the time. The amounts involved may be material. Total interest paid by the Company for all indebtedness for 2017 , 2016 and 2015 was $6.8 million , $8.0 million and $5.9 million , respectively. Interest expense, net consists of the following: Year Ended December 31, 2017 2016 2015 Interest expense $ 7,148 $ 7,210 $ 7,079 Deferred financing cost 429 680 615 Interest income (124 ) (53 ) (65 ) Less: amount capitalized for capital projects (445 ) (168 ) (111 ) Total interest expense, net $ 7,008 $ 7,669 $ 7,518</t>
  </si>
  <si>
    <t>Other Long-Term Liabilities</t>
  </si>
  <si>
    <t>Stockholders' Equity / Stock-Based Compensation</t>
  </si>
  <si>
    <t>Disclosure of Compensation Related Costs, Share-based Payments [Abstract]</t>
  </si>
  <si>
    <t>Stockholders’ Equity / Stock-Based Compensation: The Company's compensation programs include share-based payments. The primary share-based awards and their general terms and conditions currently in effect are as follows: • Restricted stock grants, which entitle the holder to receive, at the end of each vesting term, a specified number of shares of the Company's common stock, and which also entitle the holder to receive dividends paid on such grants throughout the vesting period. Compensation expense is amortized on a straight-line basis over the requisite vesting period, generally three years, and accelerated for those employees that are retirement eligible during the vesting period. • Stock options, which entitle the holder to purchase, after the end of a vesting term, a specified number of shares of the Company’s common stock at an exercise price per share set equal to the market price of the Company’s common stock on the date of grant. The stock options generally vest annually over three years with a ten year term from date of grant. • Performance share awards which entitle the holder to receive, at the end of a performance cycle, a number of shares of the Company’s common stock, within a range of shares from zero to a specified maximum (generally 200% ), calculated using a combination of performance indicators as defined by reference to the Company’s own activities. The performance shares generally vest at the end of a three year performance cycle and the number of shares distributable depends on the extent to which the Company attains pre-established performance goals. Amounts equivalent to dividends will accrue over the performance period and are paid on performance share awards when vested and distributed. • Annual stock retainer grants, which entitle independent members of the Board of Directors to receive a number of shares of the Company’s common stock, which immediately vest, equal to a fixed retainer value. The following table summarizes the components of stock-based compensation expense, all of which has been classified as selling, general and administrative expense: Year Ended December 31, 2017 2016 2015 Stock options $ 1,068 $ 994 $ 2,521 Restricted stock 1,701 1,490 2,080 Performance shares 424 (257 ) 1,507 Stock grants 630 595 510 Total stock-based compensation expense (a) $ 3,823 $ 2,822 $ 6,618 (a) 2016 includes accelerated stock-based compensation expense adjustments of $(254) , due to management transition. A summary of restricted stock activity during the three years ended December 31, 2017 , is presented below: Number of Shares Weighted Average Grant Date Fair Value Outstanding at January 1, 2015 50,336 $ 54.49 Granted 92,433 34.40 Released (7,066 ) 53.84 Forfeited / Surrendered (10,372 ) 53.27 Outstanding at December 31, 2015 125,331 $ 40.85 Outstanding at January 1, 2016 125,331 $ 40.85 Granted 88,836 31.47 Released (7,796 ) 53.18 Forfeited / Surrendered (29,920 ) 40.79 Outstanding at December 31, 2016 176,451 $ 35.27 Outstanding at January 1, 2017 176,451 $ 35.27 Granted 30,723 52.41 Released (32,171 ) 34.71 Forfeited / Surrendered (24,424 ) 36.42 Outstanding at December 31, 2017 150,579 $ 38.18 A summary of stock option activity during the three years ended December 31, 2017 , is presented below: Number of Options Weighted Average Exercise Price Weighted Average Grant Date Fair Value Outstanding at January 1, 2015 625,320 $ 30.87 Granted 157,961 42.38 12.14 Forfeited / Expired / Surrendered (37,364 ) 31.62 Exercised (53,995 ) 19.78 Outstanding at December 31, 2015 691,922 $ 34.33 Exercisable at December 31, 2015 543,905 $ 31.87 Outstanding at January 1, 2016 691,922 $ 34.33 Granted 400,215 31.18 4.62 Forfeited / Expired / Surrendered (260,913 ) 33.17 Exercised (91,029 ) 19.55 Outstanding at December 31, 2016 740,195 $ 34.84 Exercisable at December 31, 2016 368,159 $ 37.06 Outstanding at January 1, 2017 740,195 $ 34.84 Granted 102,607 52.43 11.54 Forfeited / Expired / Surrendered (175,767 ) 37.24 Exercised (49,530 ) 23.40 Outstanding at December 31, 2017 617,505 $ 38.00 Exercisable at December 31, 2017 343,849 $ 38.05 The fair value of the options granted during 2017 , 2016 and 2015 was determined using the Black-Scholes option-pricing model. The assumptions used in the Black-Scholes option-pricing model were as follows: Non-qualified stock options Year Ended December 31, 2017 Year Ended December 31, 2016 Year Ended December 31, 2015 Expected volatility 31.3 % 33.8 % 40.8 % Dividend yield 3.6 % 6.6 % 4.3 % Risk-free interest rate 2.1 % 1.4 % 1.7 % Expected term in years 6.6 6.6 6.0 Weighted average grant date fair value of stock options $ 11.54 $ 4.62 $ 12.14 The expected volatility and the expected term are based on the Company's historical data. The dividend yield is the expected annual dividend payments divided by the average stock price up to the date of grant. The risk-free interest rates are derived from the U.S. Treasury securities in effect on the date of grant whose maturity period equals the options expected term. The Company applies an expected forfeiture rate to stock-based compensation expense. The estimate of the forfeiture rate is based primarily upon historical experience of employee turnover. As actual forfeitures become known, stock-based compensation expense is adjusted accordingly. A summary of performance share activity is presented below: Number of Shares Weighted Average Grant Date Fair Value Outstanding at January 1, 2015 44,698 55.49 Granted (at targeted return on invested capital and contribution margin growth) 62,225 42.31 Forfeited — — Vested (37,835 ) 53.05 Adjustment to estimate of shares to be earned (36,671 ) 51.48 Outstanding at December 31, 2015 32,417 $ 37.58 Outstanding at January 1, 2016 32,417 $ 37.58 Granted (at targeted return on invested capital and contribution margin growth) — — Forfeited — — Vested (12,401 ) 54.46 Adjustment to estimate of shares to be earned (20,016 ) 27.12 Outstanding at December 31, 2016 — $ — Outstanding at January 1, 2017 — $ — Granted (at targeted return on invested capital and contribution margin growth) 22,958 52.44 Forfeited (2,083 ) 52.44 Vested (353 ) 49.54 Adjustment to estimate of shares to be earned 401 49.54 Outstanding at December 31, 2017 20,923 $ 52.43 The total intrinsic value of options exercised and stock grants during 2017 , 2016 and 2015 was $4.2 million , $5.9 million and $4.9 million , respectively. The aggregate intrinsic value of stock options outstanding and exercisable at December 31, 2017 was $5.4 million and $3.0 million , respectively. The total remaining unrecognized compensation expense related to share-based payments is as follows: Unrecognized Compensation Expense Restricted Stock Stock Options Performance Based Amount $ 3,698 $ 1,915 $ 666 Weighted-average years to be recognized 1.5 1.5 2.3 The Board of Directors authorized a stock repurchase program, commencing January 1, 2015, pursuant to which the Registrant was authorized to acquire for cash in open market or private transactions from time to time up to $125.0 million of its common stock over the ensuing 12 months. The timing of repurchases and the exact number of shares of common stock to be purchased depended upon market conditions and other factors. The repurchase program was funded through existing liquidity, including borrowings from the Senior Credit Facility, and cash from operations. Treasury stock was recognized at the cost to reacquire the shares. During 2015, the Company repurchased 2,318,720 shares of its common stock on the open market at an average price of $53.91 per share or $125.0 million .</t>
  </si>
  <si>
    <t>Earnings per share (EPS)</t>
  </si>
  <si>
    <t>Earnings Per Share [Abstract]</t>
  </si>
  <si>
    <t>Earnings per share (EPS) The Company accounts for earnings per share in accordance with ASC 260 and related guidance, which requires two calculations of earnings per share (EPS) to be disclosed: basic EPS and diluted EPS. Under ASC Subtopic 260-10-45, as of January 1, 2009 unvested awards of share-based payments with rights to receive dividends or dividend equivalents, such as restricted stock, are considered participating securities for purposes of calculating EPS. Under the two-class method, a portion of net income is allocated to these participating securities and therefore is excluded from the calculation of EPS allocated to common stock, as shown in the table below. The numerator for basic and diluted earnings per share is net earnings attributable to shareholders reduced by dividends attributable to unvested shares. The denominator for basic earnings per share is the weighted average number of common stock outstanding during the period. The denominator for diluted earnings per share is weighted average shares outstanding adjusted for the effect of dilutive outstanding stock options, performance share awards and restricted stock awards. The following is a reconciliation of the weighted average basic number of common shares outstanding to the diluted number of common and common stock equivalent shares outstanding and the calculation of earnings per share using the two-class method: Year Ended December 31, 2017 2016 2015 Net income 22,445 47,971 26,346 Less: earnings attributable to unvested shares (76 ) (288 ) (72 ) Net income available to common shareholders $ 22,369 $ 47,683 $ 26,274 Weighted average number of common and potential common shares outstanding: Basic number of common shares outstanding 19,444,795 19,271,448 20,032,300 Dilutive effect of stock equivalents 288,615 310,028 291,085 Diluted number of weighted average common shares outstanding 19,733,410 19,581,476 20,323,385 Earnings per common share: Earnings per common share—Basic $ 1.15 $ 2.47 $ 1.31 Earnings per common share—Diluted $ 1.13 $ 2.44 $ 1.29 Total outstanding options, performance share awards and unvested restricted stock not included in the calculation of diluted earnings per share as the effect would be anti-dilutive are 377,361 , 445,303 and 444,334 for the years ended 2017 , 2016 and 2015 , respectively.</t>
  </si>
  <si>
    <t>Dividends</t>
  </si>
  <si>
    <t>Equity [Abstract]</t>
  </si>
  <si>
    <t>Dividends The following is the dividend activity for 2017 , 2016 and 2015 : 2017 Quarters ended March 31 June 30 September 30 December 31 Total Dividends declared – per share $ 0.48 $ 0.48 $ 0.48 $ 0.48 $ 1.92 Dividends declared – aggregate 9,349 9,373 9,373 9,373 37,468 Dividends paid – per share 0.48 0.48 0.48 0.48 1.92 Dividends paid – aggregate 9,349 9,373 9,373 9,373 37,468 2016 Quarters ended March 31 June 30 September 30 December 31 Total Dividends declared – per share $ 0.48 $ 0.48 $ 0.48 $ 0.48 $ 1.92 Dividends declared – aggregate 9,256 9,308 9,327 9,326 37,217 Dividends paid – per share 0.48 0.48 0.48 0.48 1.92 Dividends paid – aggregate 9,256 9,308 9,327 9,326 37,217 2015 Quarters ended March 31 June 30 September 30 December 31 Total Dividends declared – per share $ 0.48 $ 0.48 $ 0.48 $ 0.48 $ 1.92 Dividends declared – aggregate 10,198 9,863 9,261 9,236 38,558 Dividends paid – per share 0.48 0.48 0.48 0.48 1.92 Dividends paid – aggregate 10,198 9,863 9,261 9,236 38,558 The Company is a holding company that does not conduct any business operations of its own. As a result, the Company is dependent upon cash dividends, distributions and other transfers from its subsidiaries, most directly Innophos, Inc., its primary operating subsidiary, and Innophos Investments Holdings, Inc., the direct subsidiary of Innophos Holdings, Inc. and the direct parent company of Innophos, Inc., to make dividend payments on its common stock.</t>
  </si>
  <si>
    <t>Pension Plans and Post-retirement Benefits</t>
  </si>
  <si>
    <t>Retirement Benefits [Abstract]</t>
  </si>
  <si>
    <t>Pension Plans and Post-retirement Benefits: Innophos maintains both defined contribution plans and noncontributory defined benefit pension plans that together cover substantially all U.S. and Canadian employees. In the United States, salaried and hourly employees are covered by a defined contribution plan with a 401(k) feature. The plan provides for employee contributions, company matching contributions, and an age-weighted annual company contribution to eligible employees. Union-represented hourly employees, at the Company's Nashville, Tennessee site, are covered by a traditional defined benefit plan providing benefits based on years of service and final average pay. On April 26, 2007, the Company and the Union for the hourly employees at its Nashville, Tennessee facility agreed that it would freeze its defined benefit pension plan (the “Plan”) as of August 1, 2007. The accrual of additional benefits or increase in the current level of benefits under the Plan ceased as of August 1, 2007, after which the Nashville union employees now participate in the Company’s existing non-contributory defined contribution benefit plan. All plans were established by Innophos in 2004. In Canada, salaried employees are covered by defined contribution plans which provide for company contributions as a percent of pay, employee contributions, and company matching contributions. Union-represented hourly employees are covered by a defined benefit plan providing benefits based on a negotiated benefit level and years of service. The defined contribution plans were established by the Company in 2004; the defined benefit plan for union-represented hourly employees is a continuation of the Rhodia Canada Inc.’s pension plan for its Port Maitland, Ontario Canada union employees, which was included in the acquisition of the Phosphates Business from Rhodia on August 13, 2004. Innophos also has other post-retirement benefit plans covering substantially all of its U.S. and Canadian employees. Certain employee groups covered under the plans do not receive benefits post-age 65. In the United States, the health care plans are contributory with participants’ contributions adjusted annually, and limits on the Company’s share of the costs; the life insurance plans are noncontributory. The effects of the Medicare Prescription Drug, Improvement and Modernization Act of 2003, or the Act, are not significant. In Canada, the plans are non-contributory. Innophos uses a December 31 measurement date for all of its plans. For the purposes of the following schedules, beginning of the year is January 1. The weighted average discount rate at the measurement dates for the Company’s defined benefit pension plans and the post-retirement benefit plans is developed using a spot interest yield curve based upon a broad population of corporate bonds rated AA or higher, adjusted to match the duration of each plan’s projected benefit payment stream. The expected return is based on a specific asset mix, active management, rebalancing among diversified asset classes within the portfolio, and a consistent underlying inflation assumption to calculate the appropriate long-term expected investment return. As a sensitivity measure, the effect of a 25 basis-point decrease in the Company's discount rate assumption would increase its net periodic benefit cost for its pension and post-retirement plans by approximately $76 . A 1% decrease in the Company's expected rate of return on plan assets would increase its pension plan expense by $187 . The amounts in accumulated other comprehensive income (loss), or AOCI, for all plans that are expected to be amortized as components of net periodic benefit cost (benefit) during 2018 are as follows: Pension Other Benefits Total Prior service cost $ 53 $ — $ 53 Net actuarial loss (gain) 194 (155 ) 39 Transition obligation — 24 24 The changes in benefit obligations and fair value of plan assets recognized in other comprehensive loss during 2017 and 2016 are as follows: Pension Benefits Other Benefits Total 2017 2016 2017 2016 2017 2016 Change in accumulated other comprehensive income Amortization of net (gain) loss $ (177 ) $ (208 ) $ 212 $ 100 $ 35 $ (108 ) Amortization of prior service cost / transition obligation (108 ) (106 ) (23 ) (23 ) (131 ) (129 ) Net (gain) loss 694 (340 ) 343 (1,521 ) 1,037 (1,861 ) Total change in accumulated other comprehensive income 409 (654 ) 532 (1,444 ) 941 (2,098 ) Deferred taxes (88 ) 203 (148 ) 546 (236 ) 749 Net amount recognized $ 321 $ (451 ) $ 384 $ (898 ) $ 705 $ (1,349 ) U.S. Plans Obligations and Funded Status—U.S. Plans At December 31 Pension Benefits Other Benefits 2017 2016 2017 2016 Accumulated benefit obligation at end of year $ 2,662 $ 2,473 $ 3,250 $ 2,974 Change in benefit obligation Benefit obligation at beginning of year $ 2,473 $ 2,670 $ 2,974 $ 4,285 Service cost — — 123 172 Interest cost 100 114 118 165 Actuarial loss (gain) 154 (250 ) 151 (1,523 ) Benefits paid (65 ) (61 ) (116 ) (125 ) Benefit obligation at end of year $ 2,662 $ 2,473 $ 3,250 $ 2,974 Change in plan assets Fair value of plan assets at beginning of year $ 2,263 $ 2,124 $ — $ — Actual return on plan assets 430 200 — — Employer contributions — — 116 125 Benefits paid (65 ) (61 ) (116 ) (125 ) Fair value of plan assets at end of year $ 2,628 $ 2,263 $ — $ — Funded status of the plan $ (34 ) $ (210 ) $ (3,250 ) $ (2,974 ) Amounts recognized in the consolidated balance sheets Noncurrent assets $ — $ — $ — $ — Current liabilities — — (151 ) (120 ) Noncurrent liabilities (34 ) (210 ) (3,099 ) (2,854 ) Net amounts recognized $ (34 ) $ (210 ) $ (3,250 ) $ (2,974 ) Amounts recognized in accumulated other comprehensive income Prior service (credit) cost $ — $ — $ — $ — Net actuarial (gain) loss (22 ) 114 (1,911 ) (2,274 ) Total amount recognized $ (22 ) $ 114 $ (1,911 ) $ (2,274 ) Deferred taxes 5 (43 ) 758 864 Net amount recognized $ (17 ) $ 71 $ (1,153 ) $ (1,410 ) Pension Benefits Other Benefits 2017 2016 2015 2017 2016 2015 Components of net periodic benefit cost Service cost $ — $ — $ — $ 123 $ 172 $ 292 Interest cost 100 114 114 118 165 163 Expected return on plan assets (140 ) (145 ) (140 ) — — — Amortization of: Prior service cost — — — — — — Actuarial loss (gain) — — 68 (211 ) (100 ) (48 ) Net periodic benefit cost $ (40 ) $ (31 ) $ 42 $ 30 $ 237 $ 407 Weighted average assumptions for benefit obligation Discount rate 3.60 % 4.16 % 4.50 % 3.66 % 4.22 % 4.25 % Expected long-term rate of return on plan assets 6.30 % 6.20 % 6.51 % NA NA NA Rate of compensation increase NA NA NA 4.00 % 3.75 % 3.75 % Weighted average assumptions for net periodic benefit cost Discount rate 4.16 % 4.50 % 4.00 % 4.22 % 4.25 % 4.00 % Expected long-term rate of return on plan assets 6.20 % 6.51 % 6.65 % NA NA NA Rate of compensation increase NA NA NA 3.75 % 3.75 % 3.00 % Estimated Future Benefit Payments Pension Benefits Other Benefits Fiscal 2018 $ 86 $ 151 Fiscal 2019 98 178 Fiscal 2020 111 172 Fiscal 2021 118 177 Fiscal 2022 130 180 Fiscal Years 2023-2027 736 868 Innophos expects to make no contributions to its U.S. defined benefit pension plan in 2018. The estimated actuarial loss, prior service cost, and transition obligation (asset) for the defined benefit pension plans that will be amortized from accumulated other comprehensive income into net periodic benefit cost during the 2018 fiscal year are $0 , $0 and $0 , respectively. The estimated actuarial gain, prior service cost, and transition obligation (asset) for the post-retirement plan that will be amortized from accumulated other comprehensive income into net periodic benefit cost during the 2018 fiscal year are $159 , $0 and $0 , respectively. Assumed health care cost trend rates on the U.S. plans do not have a significant effect on the amounts reported for the health care plans as a result of limits on the Company’s share of the cost. Plan Assets The investment policy for the Company’s U.S. defined benefit pension plan is designed to achieve long-term objectives of return, while mitigating against downside risk and considering expected cash flow. Investment managers appointed by the Plan are directed to achieve a satisfactory return through a diversified portfolio consistent with acceptable risks and prudent management. In accordance with the investment and risk philosophy of the Committee, a target asset mix of 90% equities and 10% fixed income instruments has been established. Investment weightings and results are tested regularly against appropriate benchmark portfolios. Innophos, Inc.’s defined benefit pension plan invests in mutual funds and commercial paper and the weighted-average asset allocations at December 31, 2017 and 2016 by asset category are as follows: Plan Assets at December 31 2017 2016 Asset Category Equity securities 92.9 % 92.7 % Fixed income securities 7.1 7.3 Total 100.0 % 100.0 % The fair values of Innophos, Inc.’s pension plan assets at December 31, 2017 by asset category are as follows: Total Level 1 Level 2 Level 3 Equity securities $ 2,441 $ 2,441 $ — $ — Fixed income securities 187 187 — — $ 2,628 $ 2,628 $ — $ — Defined Contribution Plan—U.S. Innophos Inc.’s expense for the defined contribution plan was $3.2 million , $3.0 million and $3.5 million for 2017 , 2016 and 2015 , respectively. Canadian Plans Obligations and Funded Status—Canadian Plans at December 31 Pension Benefits Other Benefits 2017 2016 2017 2016 Accumulated benefit obligation at end of year $ 15,590 $ 13,128 $ 1,722 $ 1,379 Change in benefit obligation Benefit obligation at beginning of year $ 13,128 $ 12,319 $ 1,379 $ 1,299 Service cost 383 362 51 49 Interest cost 517 489 55 51 Past service cost 153 — — — Actuarial (gain) loss 886 — 181 — Benefits paid (485 ) (396 ) (53 ) (58 ) Foreign currency exchange rate changes 1,008 354 109 38 Benefit obligation at end of year $ 15,590 $ 13,128 $ 1,722 $ 1,379 Change in plan assets Fair value of plan assets at beginning of year $ 14,798 $ 13,864 $ — $ — Actual return on plan assets 1,308 931 — — Employer contributions — — 53 58 Benefits paid (485 ) (396 ) (53 ) (58 ) Foreign currency exchange rate changes 1,108 399 — — Fair value of plan assets at end of year $ 16,729 $ 14,798 $ — $ — Funded status of the plan $ 1,139 $ 1,670 $ (1,722 ) $ (1,379 ) Amounts recognized in the consolidated balance sheets Noncurrent assets $ 1,139 $ 1,670 $ — $ — Current liabilities — — (103 ) (51 ) Noncurrent liabilities — — (1,619 ) (1,328 ) Net amounts recognized $ 1,139 $ 1,670 $ (1,722 ) $ (1,379 ) Amounts recognized in accumulated other comprehensive income Net transition obligation $ — $ — $ 37 $ 57 Prior service cost 158 104 — — Net actuarial loss 4,095 3,604 200 11 Total amount recognized $ 4,253 $ 3,708 $ 237 $ 68 Deferred taxes (1,063 ) (927 ) (59 ) (17 ) Net amount recognized $ 3,190 $ 2,781 $ 178 $ 51 Pension Benefits Other Benefits 2017 2016 2015 2017 2016 2015 Components of net periodic benefit cost Service cost $ 383 $ 362 $ 344 $ 51 $ 49 $ 46 Interest cost 517 489 507 55 51 54 Expected return on plan assets (819 ) (768 ) (773 ) — — — Amortization of: Actuarial loss 177 207 158 — — — Prior service cost 108 106 110 — — — Net transition obligation — — — 23 23 24 Net periodic benefit cost $ 366 $ 396 $ 346 $ 129 $ 123 $ 124 Weighted average assumptions for balance sheet liability at end of year Discount rate 3.37 % 3.75 % 3.75 % 3.37 % 3.75 % 3.75 % Rate of compensation increase NA NA NA NA NA NA Weighted average assumptions for net periodic benefit cost at end of year Discount rate 3.75 % 3.75 % 4.00 % 3.75 % 3.75 % 4.00 % Expected long-term rate of return 5.50 % 5.50 % 5.50 % NA NA NA Rate of compensation increase NA NA NA NA NA NA Accrued health care cost trend rates at end of year Health care cost trend rate assumed for next year (initial rate) 9 % 9 % 9 % Rate to which the cost trend rate is assumed to decline (ultimate rate) 5 % 5 % 5 % Year that the rate reaches the ultimate rate 2033 2033 2033 Assumed health care cost trend rates have a significant effect on the amounts reported for the health care plans. A one-percentage-point change in assumed health care cost trend rates would have the following effects: Other Benefits 2017 2016 Effect of a change in the assumed rate of increase in health benefit costs Effect of a 1% increase on: Total of service cost and interest cost $ 24 $ 15 Post-retirement benefit obligation $ 221 $ 175 Effect of a 1% decrease on: Total of service cost and interest cost $ (18 ) $ (12 ) Post-retirement benefit obligation $ (177 ) $ (143 ) The estimated net actuarial loss, prior service cost, and transition obligation (asset) for all defined benefit pension plans that will be amortized from accumulated other comprehensive income into net periodic benefit cost during the 2018 fiscal year are $187 , $51 and $0 , respectively. The estimated actuarial loss, prior service cost, and transition obligation (asset) for the post-retirement plan that will be amortized from accumulated other comprehensive income into net periodic benefit cost during the 2018 fiscal year are $0 , $0 and $23 , respectively. Plan Assets Innophos Canada Inc.’s pension plan invests in mutual funds and the weighted-average asset allocations at December 31, 2017 and 2016 by asset category are as follows: 2017 2016 Asset Category Equity securities 51.6 % 50.7 % Fixed income securities 44.8 46.5 Other 3.6 2.8 Total 100.0 % 100.0 % The fair values of Innophos Canada, Inc.’s pension plan assets at December 31, 2017 by asset category are as follows: Total Level 1 Level 2 Level 3 Equity securities $ 8,636 $ 8,636 $ — $ — Fixed income securities 7,498 — 7,498 — Other 595 595 — — $ 16,729 $ 9,231 $ 7,498 $ — The Pension Committee has promulgated a Statement of Investment Policies and Procedures based on the “prudent person portfolio approach” to ensure investment and administration of the assets of the Plan within the parameters set out in the Ontario Pension Benefits Act and the Regulations hereunder. Investment managers appointed by the Plan are directed to achieve a satisfactory return through a diversified portfolio consistent with acceptable risks and prudent management. In accordance with the investment and risk philosophy of the Committee, a target asset mix of 50% equities and 50% fixed income instruments has been established. Investment weightings and results are tested regularly against appropriate benchmark portfolios. Cash Flows Contributions Innophos Canada, Inc. contributed $0.0 million to its pension plan in 2017 . Estimated Future Benefit Payments The following benefit payments, which reflect expected future service, as appropriate, are expected to be paid: Estimated Future Benefit Payments Pension Benefits Other Benefits Fiscal 2018 $ 543 $ 103 Fiscal 2019 579 64 Fiscal 2020 619 78 Fiscal 2021 662 100 Fiscal 2022 717 103 Fiscal Years 2023-2027 4,280 531 Innophos does not plan to make $0.7 million in contributions to its Canadian pension plan in 2018 . Defined Contribution Plans—Canada Innophos Canada Inc.’s expense for the defined contribution plans was approximately $0.1 million for 2017 , 2016 and 2015 , respectively. Mexico In accordance with Mexican labor law, a Mexican employee is entitled to certain post-employment payments after reaching fifteen years of service. In addition, Mexican employees also participate in a statutory profit sharing program based on 10% of adjusted taxable income.</t>
  </si>
  <si>
    <t>Income Taxes</t>
  </si>
  <si>
    <t>Income Tax Disclosure [Abstract]</t>
  </si>
  <si>
    <t>Income Taxes: A reconciliation of the U.S. statutory rate and income taxes follows: Year Ended December 31, 2017 2016 2015 Income before income taxes Income tax expense Income before income taxes Income tax expense Income before income taxes Income tax expense/ (benefit) U.S. $ 8,026 $ 20,230 $ 24,727 $ 10,989 $ 11,574 $ 3,474 Canada/Mexico/Europe/Asia 48,611 13,962 45,591 11,358 28,549 10,303 Total $ 56,637 $ 34,192 $ 70,318 $ 22,347 $ 40,123 $ 13,777 Current income taxes $ 23,781 $ 12,813 $ 50,414 Deferred income taxes 10,411 9,534 (36,637 ) Total $ 34,192 $ 22,347 $ 13,777 Year Ended December 31, 2017 2016 2015 Income tax expense at the U.S. statutory rate $ 19,824 $ 24,611 $ 14,044 State income taxes 741 862 1,207 Foreign tax rate differential (1,606 ) (1,549 ) (1,163 ) Non-taxable interest income (5,951 ) (5,582 ) (3,903 ) Change in valuation allowance 1,984 (168 ) 3,482 U.S. Tax Cuts and Jobs Act of 2017 17,286 — — Domestic manufacturing deduction — (562 ) (903 ) Mexico entities tax de-consolidation adjustment — (472 ) 1,470 Repatriation of foreign earnings — 496 (645 ) Uncertain tax positions — 736 306 Foreign tax credits carryforward — — (1,406 ) Capital loss on note redemption — — (1,062 ) Other non-deductible permanent items (including translation) 1,914 3,975 2,350 Provision for income taxes $ 34,192 $ 22,347 $ 13,777 Net deferred tax balances were reflected on the consolidated balance sheets as follows: Year Ended December 31, 2017 2016 Net noncurrent deferred tax assets $ 5,058 $ 18,432 Net noncurrent deferred tax liabilities (2,354 ) (1,282 ) Net deferred tax assets $ 2,704 $ 17,150 The components of the Company’s deferred tax assets/ (liabilities) were as follows: Year Ended December 31, 2017 2016 Deferred tax assets: Inventories $ 3,427 $ 5,089 Accrued liabilities 7,472 10,800 Prepaid inventory — 13,987 Tax credits 3,846 2,535 Tax losses 22,196 16,187 Total deferred tax assets 36,941 48,598 Deferred tax liabilities: Gain on bond retirement (170 ) (530 ) Intangibles (11,012 ) (7,033 ) Fixed assets (10,809 ) (15,423 ) Accrued liabilities (1,800 ) — Total deferred tax liabilities (23,791 ) (22,986 ) Total valuation allowances (10,446 ) (8,462 ) Net deferred tax assets (liabilities) $ 2,704 $ 17,150 A reconciliation of the beginning and ending amount of gross unrecognized tax benefits is as follows: Year Ended December 31, 2017 2016 2015 Gross unrecognized tax benefits at January 1 $ 2,679 $ 3,121 $ 2,798 Additions for tax positions of prior years — 973 470 Reductions for tax positions of prior years — — (147 ) Reductions due to settlements — (1,415 ) — Gross unrecognized tax benefits at December 31 2,679 2,679 3,121 Net uncertain tax benefits, that if recognized would impact the effective tax rate, at December 31 $ 2,116 $ 1,741 $ 1,311 The U.S. operations have deferred tax assets for federal tax loss carry forwards of $13.9 million and $9.3 million and state tax loss carry forwards of $1.6 million and $1.1 million as of December 31, 2017 and 2016 , respectively. These tax loss carry forwards will expire in the years 2026 through 2036. The Company realized tax benefits of $0.8 million and $0.0 million from stock options exercised in 2017 and 2016 , respectively. The Company maintains full valuation allowances of $10.4 million and $8.5 million at December 31, 2017 and 2016 , respectively, on its capital loss on note redemptions, foreign withholding tax credits and foreign net operating loss carryforwards as it is more likely than not that these tax benefits will not be realized. The increase in valuation allowances during 2017 is primarily a result of the generation of current year foreign tax withholding credits and foreign net operating losses which are not anticipated to be utilized in future years. Certain of these foreign tax attributes, approximately $4.6 million , do not expire, while the remaining tax attributes will expire in the years 2018 through 2037. On December 22, 2017, the U.S. enacted the Tax Act. The Tax Act significantly changes U.S. corporate income tax laws by, among other things, reducing the U.S. corporate income tax rate from 35% to 21% effective for tax years beginning after December 31, 2017 and transitioning U.S. international taxation from a worldwide tax system to a territorial tax system with a one-time mandatory transition or toll tax on post-1986 undistributed foreign earnings and profits of U.S. subsidiaries through the year ended December 31, 2017. The Company has calculated its best estimate of the impact of the Tax Act in its year end income tax provision in accordance with the Company's understanding of the Tax Act and guidance available as of the date of this filing and, as a result, have recorded $17.3 million as additional income tax expense in the fourth quarter of 2017, the period in which the legislation was enacted. This amount consists of two components: (1) a $13.9 million charge payable over eight years and related to the one-time transition tax on the mandatory deemed repatriation of foreign earnings of certain non-U.S. subsidiaries owned either wholly or partially by a U.S. subsidiary of the Company, and (2) a $3.4 million charge related to the remeasurement of certain U.S. deferred tax assets and liabilities, based on the rates at which they are expected to reverse in the future.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In accordance with SAB 118, the Company has recognized the provisional tax impacts related to deemed repatriated earnings and the revaluation of deferred tax assets and liabilities and included these reasonably estimated amounts in its consolidated financial statements for the year ended December 31, 2017.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Act. Any subsequent adjustment to these amounts will be recorded within the one year measurement period allowed by SAB 118. Beginning in 2018, the Tax Act includes two new U.S. tax base erosion provisions, the GILTI provisions and the base-erosion and anti-abuse tax (“BEAT”) provisions. The GILTI provisions require the Company to include in its U.S. income tax return foreign subsidiary earnings in excess of an allowable return on the foreign subsidiary’s tangible assets. The Company expects that it will be subject to incremental U.S. tax on GILTI income beginning in 2018 due to expense allocations required by the U.S. foreign tax credit rules. The Company has elected to account for GILTI tax in the period in which it is incurred, and therefore has not provided any deferred tax impacts of GILTI in its consolidated financial statements for the year ended December 31, 2017. The BEAT provisions in the Tax Act eliminate the deduction of certain base-erosion payments made to related foreign corporations, and impose a minimum tax if greater than regular tax. The Company does not expect it will be subject to this tax and therefore has not included any tax impacts of BEAT in its consolidated financial statements for the year ended December 31, 2017. As of December 31, 2017, the Company is in the process of evaluating the impact of the Tax Act on its permanent reinvestment assertion. With respect to accumulated earnings of foreign subsidiaries, no additional U.S. income taxes or foreign withholding taxes have been provided as all accumulated earnings of foreign subsidiaries are deemed to have been remitted as part of the one-time transition tax. The Company continues to evaluate its permanent reinvestment assertion in light of the Tax Act. The accounting is expected to be completed within the one-year measurement period as allowed by SAB 118. Business is conducted in various countries throughout the world and is subject to tax in numerous jurisdictions. A significant number of tax returns are filed and subject to examination by various federal, state and local tax authorities. Tax examinations are often complex, as tax authorities may disagree with the treatment of items reported requiring several years to resolve. As such, the Company maintains liabilities for possible assessments by tax authorities resulting from known tax exposures for uncertain income tax positions. The Company’s policy is to accrue associated penalties in selling, general and administrative expenses and to accrue interest in net interest expense. Currently, the Company is under examination, or has been contacted for examination on income tax returns for the years 2009 through 2015. Certain state income tax assessments are under protest and the Company believes its financial position is sustainable. The Company estimates the liability for unrecognized tax benefits may decrease by approximately $0.7 million during the next twelve months as a result of possible settlements of income tax authority examinations. The Company has recorded an immaterial amount for interest and penalties in the statement of operations. Interest and penalties related to uncertain tax positions of $0.8 million and $0.7 million are accrued in other long-term liabilities as of December 31, 2017 and December 31, 2016, respectively. Other than the items mentioned above, as of December 31, 2017, no significant adjustments have been proposed to the Company's tax positions and the Company currently does not anticipate any adjustments that would result in a material change to its financial position during the next twelve months. Income taxes paid (net of refunds) were $14.9 million , $27.9 million and $17.0 million for 2017 , 2016 and 2015 , respectively.</t>
  </si>
  <si>
    <t>Commitments and Contingencies</t>
  </si>
  <si>
    <t>Commitments and Contingencies Disclosure [Abstract]</t>
  </si>
  <si>
    <t>Commitments and Contingencies: Leases Under agreements expiring through 2020, the Company leases railcars and other equipment under various operating leases. Rental expense for 2017 , 2016 and 2015 was $7,287 , $6,930 and $6,858 , respectively. Minimum annual rentals for all operating leases are: Year Ending Lease Payments 2018 $ 6,654 2019 5,591 2020 4,434 2021 4,016 2022 3,710 Thereafter 9,144 Purchase Commitments and Supplier Concentration The Company has multiple raw material supply contracts which prices are established annually based on a formula. The minimum annual purchase obligation for several of these raw material supply contracts, at current prices, approximates $56.7 million for 2018 . The Company's business activities depend on long-term or renewable contracts to supply materials or products. In particular, the Company relies to a significant degree on single-source supply contracts and some of these contractual relationships may be with a relatively limited number of suppliers. Although most of the supplier relationships are typically the result of multiple contractual arrangements of varying terms, in any given year, one or more of these contracts may come up for renewal. As such, on June 23, 2016, the Company received written notice from PCS Purified Phosphates, or PCSPP, an affiliate of Potash Corporation of Saskatchewan, now Nutrien as of January 1, 2018, that PCSPP does not wish to extend the term of the Amended and Restated Purified Wet Phosphoric Acid Supply Agreement, dated March 23, 2000, beyond July 29, 2018, the end of the current renewal term. The Company currently purchases purified phosphoric acid supply from PCSPP under the agreement and it will continue to qualify and develop additional sources for future supply needs after July 29, 2018. In addition, from time to time, the Company enters into toll manufacturing agreements or other arrangements to produce minimum quantities of product for a certain duration. If the Company experience delays in delivering contracted production, the Company may be subject to contractual liabilities to the buyers to whom the Company has promised the products. Environmental The Company's operations are subject to extensive and changing federal, state, local and international environmental laws, rules and regulations. The Company's manufacturing sites have an extended history of industrial use, and soil and groundwater contamination have or may have occurred in the past and might occur or be discovered in the future. Environmental efforts are difficult to assess for numerous reasons, including the discovery of new remedial sites, discovery of new information and scarcity of reliable information pertaining to certain sites, improvements in technology, changes in environmental laws and regulations, numerous possible remedial techniques and solutions, difficulty in assessing the involvement of and the financial capability of other potentially responsible parties and the extended time periods over which remediation occurs. Other than the items listed below, the Company is not aware of material environmental liabilities which are probable and estimable. As the Company's environmental contingencies are more clearly determined, it is reasonably possible that amounts may need to be accrued. However, management does not believe, based on current information, that environmental remediation requirements will have a material impact on the Company's results of operations, financial position or cash flows. Future environmental spending is probable at the Company's site in Nashville, Tennessee, the eastern portion of which had been used historically as a landfill, and a western parcel therein, previously acquired from a third party, which reportedly had housed, but no longer does, a fertilizer and pesticide manufacturing facility. The Company has an estimated liability with a range of $0.9 million - $1.3 million . The remedial action plan for that site has yet to be finalized, and as such, the Company has recorded a liability, which represents the Company's best estimate, of $1.1 million as of December 31, 2017 . Litigation 2008 RCRA Civil Enforcement - Geismar, Louisiana plant On January 12, 2017, the Company entered into a settlement with the United States Environmental Protection Agency, or EPA, and the Louisiana Department of Environmental Quality, or LDEQ, with respect to certain manufacturing processes at the Company’s Geismar, Louisiana plant, including the Company’s handling of (i) filter material from an enclosed intermediate filtration step to further process merchant green phosphoric acid, or MGA, that the Company receives as raw material via pipeline from the adjacent site operated by Nutrien and (ii) the Company’s raffinate co-product that is separated in connection with its PPA production at the plant. The EPA and LDEQ, collectively with the United States Department of Justice, or DOJ, are collectively referred to as the Government Parties. This settlement resulted from years of negotiations between the Company and the Government Parties following inspections of the plant by the Government Parties in which they raised certain violations of the federal Resource, Conservation and Recovery Act. Prior to this settlement, in the course of discussions with the Government Parties, the EPA and the DOJ required that the Company undertake, as an interim measure, the construction of a new filter unit to replace the enclosed system and allow the removal and separate handling of the filter material. The Company built that unit, which has been operating since 2012. As part of the settlement, Innophos is implementing a deep well injection system, a solution approved by the EPA and LDEQ to handle the raffinate separated at the plant. Such system has been completed, subject to regulatory approvals and permitting. The Company previously returned the raffinate to Nutrien under a long-term contract it has with Nutrien and can continue to do so until the Company receives the necessary approvals and permits to operate its deep well system. In connection with this settlement, the Company paid a $1.4 million civil penalty in November 2017 which was previously accrued in other current liabilities. Other Legal Matters In addition, the Company is party to legal proceedings and contractual disputes that arise in the ordinary course of its business. Except as to the matters specifically discussed, management believes the likelihood that the ultimate disposition of these matters will have a material adverse effect on its business, results of operations, financial condition and/or cash flows is remote. However, these matters cannot be predicted with certainty and an unfavorable resolution of one or more of them could have a material adverse effect on the Company's business, results of operations, financial condition, and/or cash flows.</t>
  </si>
  <si>
    <t>Changes in Accumulated Other Comprehensive Income (Loss) by Component</t>
  </si>
  <si>
    <t>Changes in Accumulated Other Comprehensive Income (Loss) by Component: Pension and Other Post-retirement Adjustments Changes in Fair Value of Effective Cash Flow Hedges Total Balance at December 31, 2015 $ (2,842 ) $ 48 $ (2,794 ) Other comprehensive income (loss) before reclassifications 1,349 (39 ) 1,310 Amounts reclassified from accumulated other comprehensive income (loss) — — — Net current period other comprehensive income (loss) 1,349 (39 ) 1,310 Balance at December 31, 2016 (1,493 ) 9 (1,484 ) Other comprehensive income (loss) before reclassifications (412 ) (9 ) (421 ) Amounts reclassified from accumulated other comprehensive income (loss) (293 ) — (293 ) Net current period other comprehensive income (loss) (705 ) (9 ) (714 ) Balance at December 31, 2017 $ (2,198 ) $ — $ (2,198 )</t>
  </si>
  <si>
    <t>Financial Instruments and Concentration of Credit Risks</t>
  </si>
  <si>
    <t>Risks and Uncertainties [Abstract]</t>
  </si>
  <si>
    <t>Financial Instruments and Concentration of Credit Risks: The Company believes that its concentration of credit risk related to trade accounts receivable is limited since these receivables are spread among a number of customers and are geographically dispersed. The ten largest customers accounted for 26% , 35% and 33% , respectively, of net sales for 2017 , 2016 and 2015 . No customer accounted for more than 10% of the Company's sales in the last three years.</t>
  </si>
  <si>
    <t>Valuation Allowances</t>
  </si>
  <si>
    <t>Valuation and Qualifying Accounts [Abstract]</t>
  </si>
  <si>
    <t>Valuation Allowances: Valuation allowances as of December 31, 2017 , 2016 and 2015 , and the changes in the valuation allowances for the year ended December 31, 2017 , 2016 and 2015 are as follows: Balance, January, 1 2017 Charged/ (credited) to costs and expenses Deductions (Bad debts) (Credited) to Goodwill Balance, December 31, 2017 Deferred taxes valuation allowances $ 8,462 $ 1,984 $ — $ — $ 10,446 Balance, January, 1 2016 Charged/ (credited) to costs and expenses Deductions (Bad debts) (Credited) to Goodwill Balance, December 31, 2016 Deferred taxes valuation allowances $ 8,630 $ (168 ) $ — $ — $ 8,462 Balance, January, 1 2015 Charged/ (credited) to costs and expenses Deductions (Bad debts) (Credited) to Goodwill Balance, December 31, 2015 Deferred taxes valuation allowances $ 5,148 $ 3,482 $ — $ — $ 8,630</t>
  </si>
  <si>
    <t>Segment Reporting</t>
  </si>
  <si>
    <t>Segment Reporting [Abstract]</t>
  </si>
  <si>
    <t>Segment Reporting: The Company discloses certain financial and supplementary information about its reportable segments, revenue by products and revenues by geographic area. Operating segments are defined as components of an enterprise about which separate discrete financial information is evaluated regularly by the chief operating decision maker, in order to decide how to allocate resources and assess performance. The primary performance indicators for the chief operating decision maker are sales and EBITDA (defined as net income (loss) before interest, income taxes, depreciation and amortization). All references to sales in this Annual Report on Form 10-K are recognized when title and risk of loss passes to the customer, which occurs either upon shipment or delivery, depending upon the agreed sales terms with customers. The Company's chief executive officer is the chief operating decision maker and, as of the first quarter of 2017, has determined to assess the Company's performance and allocate the appropriate resources based on the following operating segments: (1) Food, Health and Nutrition; (2) Industrial Specialties; and (3) Other. The new reporting segments accurately reflect the underlying business dynamics and align with the strategic direction of the Company. For the year ended December 31, 2017 Food, Health and Nutrition Industrial Specialties Other Total Sales $ 397,298 $ 262,704 $ 62,022 $ 722,024 EBITDA $ 67,156 $ 33,833 $ 3,060 $ 104,049 Depreciation and amortization expense $ 24,212 $ 13,863 $ 2,329 $ 40,404 Other data Capital expenditures $ 27,537 $ 13,331 $ 619 $ 41,487 Long-lived assets $ 130,705 $ 71,925 $ 16,667 $ 219,297 Total assets (c) $ 556,479 $ 190,700 $ 37,990 $ 785,169 For the year ended December 31, 2016 Food, Health and Nutrition Industrial Specialties Other Total Sales $ 376,672 $ 278,284 $ 70,389 $ 725,345 EBITDA (a) $ 78,128 $ 36,029 $ 1,309 $ 115,466 Depreciation and amortization expense $ 20,269 $ 12,645 $ 4,565 $ 37,479 Other data Capital expenditures $ 19,181 $ 15,866 $ 1,552 $ 36,599 Long-lived assets $ 124,664 $ 72,727 $ 8,068 $ 205,459 Total assets $ 397,575 $ 210,680 $ 34,756 $ 643,011 For the year ended December 31, 2015 Food, Health and Nutrition Industrial Specialties Other Total Sales $ 394,836 $ 319,565 $ 74,746 $ 789,147 EBITDA (b) $ 67,212 $ 34,028 $ (15,064 ) $ 86,176 Depreciation and amortization expense $ 20,186 $ 14,030 $ 4,319 $ 38,535 Other data Capital expenditures $ 17,507 $ 13,137 $ 1,055 $ 31,699 Long-lived assets $ 114,549 $ 66,819 $ 18,126 $ 199,494 Total assets $ 401,660 $ 221,386 $ 46,507 $ 669,553 (a) The year ended December 31, 2016 includes a $1.5 million charge to earnings for restructuring reserves in Other. (b) The year ended December 31, 2015 includes an $11.8 million charge to earnings for management transition expenses and an $8.6 million charge to earnings for restructuring reserves in Other. (c) The increase in total assets in the Food, Health and Nutrition segment is largely due to the Novel Ingredients and NutraGenesis acquisitions. A reconciliation of net income to EBITDA follows: 2017 2016 2015 Net income $ 22,445 $ 47,971 $ 26,346 Provision for income taxes 34,192 22,347 13,777 Interest expense, net 7,008 7,669 7,518 Depreciation and amortization 40,404 37,479 38,535 EBITDA $ 104,049 $ 115,466 $ 86,176 Year Ended December 31, Product Revenues 2017 2016 2015 Specialty Ingredients $ 490,256 $ 456,465 $ 499,047 Core Ingredients 174,819 200,560 216,787 Co-Products and Other 56,949 68,320 73,313 Total $ 722,024 $ 725,345 $ 789,147 Year Ended December 31, Geographic Revenues 2017 2016 2015 U.S. $ 450,171 $ 418,411 $ 469,263 Mexico 125,116 123,885 119,080 Canada 31,993 32,391 33,456 Other foreign countries 114,744 150,658 167,348 Total $ 722,024 $ 725,345 $ 789,147 Year Ended December 31, Geographic Long-lived Assets 2017 2016 2015 U.S. $ 113,795 $ 104,118 $ 101,001 Mexico 91,414 85,698 82,132 Canada 12,293 13,575 13,868 Other foreign countries 1,795 2,068 2,493 Total $ 219,297 $ 205,459 $ 199,494 Revenues for the geographic information are attributed to geographic areas based on the destination of the sale. Long-lived assets include property, plant and equipment.</t>
  </si>
  <si>
    <t>Quarterly information (unaudited)</t>
  </si>
  <si>
    <t>Quarterly Financial Information Disclosure [Abstract]</t>
  </si>
  <si>
    <t>Quarterly information (unaudited): 2017 Quarters ended March 31 June 30 September 30 December 31 Total Net sales $ 165,944 $ 179,140 $ 183,839 $ 193,101 $ 722,024 Gross profit 36,543 39,076 40,969 32,441 149,029 Net income (loss) (a) 10,923 11,223 11,582 (11,283 ) 22,445 Per share data: Income per share: Basic $ 0.56 $ 0.58 $ 0.59 $ (0.58 ) Diluted $ 0.55 $ 0.57 $ 0.58 $ (0.58 ) 2016 Quarters ended March 31 June 30 September 30 December 31 Total Net sales $ 189,630 $ 181,888 $ 186,037 $ 167,790 $ 725,345 Gross profit (b) 40,716 36,150 40,540 32,986 150,392 Net income (c) 12,842 12,104 13,643 9,382 47,971 Per share data: Income per share: Basic $ 0.67 $ 0.62 $ 0.70 $ 0.48 Diluted $ 0.66 $ 0.61 $ 0.69 $ 0.47 (a) The three months ended December 31, 2017 include a $17.3 million charge to income taxes for the impacts of the Tax Act. (b) The three months ended September 30, 2016 include a $0.2 million charge to earnings for restructuring costs, recorded in Other. (c) The three months ended September 30, 2016 include a $1.5 million charge to selling general and administrative expenses for restructuring costs, recorded in Other.</t>
  </si>
  <si>
    <t>Basis of Statement Presentation (Policies)</t>
  </si>
  <si>
    <t>Fiscal Year</t>
  </si>
  <si>
    <t>Fiscal Year The Company's fiscal year end is December 31.</t>
  </si>
  <si>
    <t>Consolidation, Subsidiaries or Other Investments, Consolidated Entities</t>
  </si>
  <si>
    <t>Innophos Holdings, Inc. is the parent of Innophos Investments Holdings, Inc., which owns 100% of Innophos, Inc; all are incorporated under the laws of the State of Delaware. All intercompany transactions are eliminated in consolidation.</t>
  </si>
  <si>
    <t>Use of Estimates</t>
  </si>
  <si>
    <t>Use of Estimates The preparation of financial statements in conformity with United States generally accepted accounting principles requires the use of judgments and estimates made by management. Actual results could differ from those estimates. Some of the more significant estimates pertaining to the Company include accruals for contingencies, distributor incentives and rebates, the valuation of inventories, the allowance for doubtful accounts, income tax valuation allowances, the recoverability of long-lived assets and goodwill impairment testing analysis and cash flows and assumptions used in the recognition and measurement of assets acquired in business combinations. Management routinely reviews its estimates and assumptions utilizing currently available information, changes in facts and circumstances, and historical experience.</t>
  </si>
  <si>
    <t>Cash Equivalents</t>
  </si>
  <si>
    <t>Cash Equivalents All highly liquid investments with original maturities of three months or less are considered to be cash equivalents.</t>
  </si>
  <si>
    <t>Accounts Receivable and Allowances for Doubtful Accounts</t>
  </si>
  <si>
    <t>Accounts Receivable and Allowances for Doubtful Accounts Trade accounts receivable are recorded at the invoiced amount and does not bear interest. The collectability of accounts receivable is evaluated based on a combination of factors. Allowances for doubtful accounts is evaluated based on the length of time the receivables are past due, historical experience and financial wherewithal of the customer. In circumstances when it is probable that a specific customer is unable to meet its financial obligations, an allowance is recorded to reduce the receivable to the amount that is reasonably expected to be collected.</t>
  </si>
  <si>
    <t>Inventories Inventories are valued at the lower of cost or market. Cost is determined on the basis of the first-in, first-out method. These costs include raw materials, direct labor, manufacturing overhead and depreciation. Spare parts are included in inventory and are initially recorded at cost. Inventories, including spare parts, are evaluated for excess quantities, obsolescence or shelf-life expiration. This evaluation includes an analysis of historical sales levels by product and projections of future demand. To the extent management determines there are excess, obsolete or expired inventory quantities, valuation reserves are recorded against all or a portion of the value of the related products with the appropriate charge to cost of goods sold.</t>
  </si>
  <si>
    <t>Property, Plant and Equipment</t>
  </si>
  <si>
    <t>Property, Plant and Equipment Property, plant and equipment are stated at cost less accumulated depreciation. Major renewals and improvements are capitalized. Maintenance, repairs and minor renewals are expensed as incurred. The cost and related accumulated depreciation of all property, plant and equipment retired or otherwise disposed of are eliminated from the accounts and any resulting gain or loss is reflected in net income. Interest is capitalized in connection with the construction of major renewals and improvements. Capitalized interest is recorded as part of the asset to which it relates and is amortized over the asset’s estimated useful life. Depreciation is calculated on the straight-line basis over the estimated useful lives of the related assets, typically ranging from ten to forty years for buildings and improvements, three to twenty years for machinery and equipment, and three to seven years for capitalized software. Leasehold improvements are amortized over the lease term or the estimated useful life of the improvement, whichever is less. External direct costs in developing or obtaining internal use computer software and payroll, and payroll-related costs for employees dedicated solely to the project, to the extent of the time spent directly on the project and which they meet the requirements of ASC 350-40, are capitalized.</t>
  </si>
  <si>
    <t>Long-Lived Assets</t>
  </si>
  <si>
    <t>Long-Lived Assets Under ASC 360,” Property, Plant, and Equipment ,” long-lived assets including property, plant and equipment and amortizable intangible assets are evaluated and reviewed for impairment whenever events or changes in circumstances indicate that the carrying amount of an asset or asset group may not be recoverable. The review of these long-lived assets is performed at the individual asset level, asset group level, or the product group level depending on the lowest level for which identifiable cash flows are largely independent. The Company’s asset groupings or product groupings vary based on the interrelationship of the long-lived assets and the identifiable cash flows. For example, in certain instances, multiple manufacturing units may work with one another to produce the lowest identifiable cash flows or in other instances a stand-alone unit may produce the lowest level of identifiable cash flows. There are other instances where a stand-alone unit may produce multiple products and the lowest level of identifiable cash flows is at the product group level. Recoverability of assets to be held and used is measured by a comparison of the carrying amount of the assets to the undiscounted future cash flows expected to be generated by the asset, asset group or product group. When this comparison indicates that impairment must be recorded, the impairment recognized is the amount by which the carrying amount of the assets exceeds the fair value of the assets. The determination of whether or not assets are impaired and the corresponding useful lives of these long-lived assets requires significant judgment. The development of future cash flow projections requires management estimates related to forecasted sales and expected costs trends. To the extent that changes in business conditions occur or other management decisions are made that result in adjusted management projections or alternative use of the assets, impairment losses or accelerated depreciation may occur in future periods.</t>
  </si>
  <si>
    <t>Goodwill Goodwill represents the excess of the acquisition cost over the fair value of net assets of the businesses acquired. ASC 350, “ Intangibles—Goodwill and Other ,” requires periodic tests of the impairment of goodwill. ASC 350 requires a comparison, at least annually, of the net book value of the assets and liabilities associated with a reporting unit, including goodwill, with the fair value of the reporting unit, which corresponds to the discounted cash flows of the reporting unit, in the absence of an active market. The development of future cash flow projections requires management estimates related to forecasted sales and expected costs trends. To the extent that changes in business conditions occur or other management decisions are made that result in adjusted management projections, impairment losses may occur in future periods. If the entity determines that it's more likely than not that the fair value of a reporting unit exceeds the carrying amount, then determining an impairment charge is unnecessary. When the carrying value of the reporting unit exceeds the fair value amount, the impairment recognized is the amount by which the carrying amount of the assets exceeds the fair value of these assets, not to exceed the carrying value of the goodwill. The annual goodwill impairment review is conducted during the fourth quarter of each year.</t>
  </si>
  <si>
    <t>Other Intangible Assets</t>
  </si>
  <si>
    <t>Other Intangible Assets Other intangible assets, which consist of developed technology, customer relationships, trade names, a non-compete agreement, patents, licenses and software, are amortized on a straight-line basis over their estimated useful lives which can be up to twenty years.</t>
  </si>
  <si>
    <t>Revenue Recognition</t>
  </si>
  <si>
    <t>Revenue Recognition Revenue from sales of the Company's products to its customers is recognized when title and risk of loss passes to the customer, which occurs either upon shipment or delivery, depending upon the agreed sales terms with customers. In the United States and Canada, the Company records estimated reductions to revenue for distributor incentives and customer incentives such as rebates, at the time of the initial sale. Distributor and customer incentives in Mexico are immaterial to the financial statements. The estimated reductions are based on the sales terms, historical experience and trend analysis. Accruals for distributor incentives are reflected as a direct reduction to accounts receivable and accruals for rebates are recorded as accrued expenses. This analysis requires a significant amount of judgment from management. Changes in the assumptions used to calculate these estimates or changes resulting from actual results are recorded against revenue in the period in which the change occurs.</t>
  </si>
  <si>
    <t>Shipping and Handling Fees and Costs</t>
  </si>
  <si>
    <t>Shipping and Handling Fees and Costs and Advertising Expenses Shipping and handling fees and costs invoiced to customers are included in Net sales. Shipping and handling fees and costs incurred by the Company are included in Cost of goods sold.</t>
  </si>
  <si>
    <t>Advertising Expenses</t>
  </si>
  <si>
    <t>Advertising expenses, which are not significant, are expensed as incurred.</t>
  </si>
  <si>
    <t>Foreign Currency Translation</t>
  </si>
  <si>
    <t>Foreign Currency Translation The U.S. dollar is the functional currency of the Canadian and Mexican operations. Accordingly, these operations monetary assets and liabilities are remeasured at current exchange rates, non-monetary assets and liabilities are remeasured at historical exchange rates. Revenue and expenses related to monetary assets and liabilities are remeasured at average exchange rates and at historical exchange rates for the related revenue and expenses of non-monetary assets and liabilities. All translation gains and losses are included in net income.</t>
  </si>
  <si>
    <t>Research and Development Expenses</t>
  </si>
  <si>
    <t>Research and Development Expenses Research and development expenditures, including expenditures relating to the development of new products and processes and significant improvements and refinements to existing products, are expensed as incurred.</t>
  </si>
  <si>
    <t>Employee Termination Benefits</t>
  </si>
  <si>
    <t>Employee Termination Benefits The Company does not have a written severance plan for its Mexican operations, nor does it offer similar termination benefits to affected employees in all Mexican restructuring initiatives. However, Mexican law requires payment of certain minimum termination benefits. Accordingly, in situations where minimum statutory termination benefits must be paid to the affected employees, the Company records employee severance costs associated with these activities in accordance with ASC 712, Compensation – Nonretirement Post Employment Benefits . The Company does have a written severance plan which is in accordance with ASC 712 for its U.S. and Canadian operations. The Company has an accrued obligation for post-employment benefits for U.S. and Canadian operations when the amounts are probable and reasonably estimated. In all other situations where the Company pays out termination benefits, including supplemental benefits paid in excess of statutory minimum amounts and benefits offered to affected employees based on management’s discretion, the Company records these termination costs in accordance with ASC 420, Exit or Disposal Cost Obligations . The timing of the recognition of charges for employee severance costs depends on whether the affected employees are required to render service beyond their legal notification period in order to receive the benefits. If affected employees are required to render service beyond their legal notification period, charges are recognized ratably over the future service period. Otherwise, charges are recognized when a specific plan has been confirmed by management and required employee communication requirements have been met.</t>
  </si>
  <si>
    <t>Legal Costs</t>
  </si>
  <si>
    <t>Legal Costs The Company expenses legal costs as incurred, including those legal costs which may be incurred in connection with a loss contingency.</t>
  </si>
  <si>
    <t>Income Taxes The Company’s significant subsidiaries are the Company's United States subsidiaries which file a consolidated U.S. tax return, the Company's Mexican subsidiaries which filed consolidated Mexico tax returns from 2011 through 2015, but changed to filing separate tax returns in 2016, the Company's Canadian subsidiary which files a separate Canadian tax return and the Netherlands files a fiscal unity return for certain Netherlands subsidiaries. The Company accounts for income taxes in accordance with ASC 740, Income Taxes. Under ASC 740, deferred tax assets and liabilities are determined based on the differences between the financial statement and tax bases using enacted tax rates applied to those differences. Deferred tax assets are assessed for realizability and a valuation allowance is provided if a portion of the associated tax benefit is not expected to be realized. If any material uncertain tax positions arise, the Company’s policy is to accrue associated penalties in selling, general and administrative expenses and to accrue interest as part of net interest expense. Other than the assessments disclosed in Note 16, Income Taxes, as of December 31, 2017, no significant adjustments have been proposed to the Company's tax positions and the Company currently does not anticipate any adjustments that would result in a material change to its financial position during the next twelve months. On December 22, 2017, the U.S. enacted the Tax Cuts and Jobs Act (the “Tax Act”). The Tax Act significantly changes U.S. corporate income tax laws by, among other things, reducing the U.S. corporate income tax rate from 35% to 21% effective for tax years beginning after December 31, 2017 and transitioning U.S. international taxation from a worldwide tax system to a territorial tax system with a one-time mandatory transition or toll tax on post-1986 undistributed foreign earnings and profits of U.S. subsidiaries through the year ended December 31, 2017.</t>
  </si>
  <si>
    <t>Environmental Costs</t>
  </si>
  <si>
    <t>Environmental Costs Environmental liabilities are recorded undiscounted when it is probable that these liabilities have been incurred and the amounts can be reasonably estimated. These liabilities are estimated based on an assessment of many factors, including the amount of remediation costs, the timing and extent of remediation actions required by the applicable governmental authorities, and the amount of the Company’s liability after considering the liability and financial resources of other potentially responsible parties. Generally, the recording of these accruals coincides with the assertion of a claim or litigation, completion of a feasibility study or a commitment to a formal plan of action. Anticipated recoveries from third parties are recorded as a reduction of expense only when such amounts are realized. Any insurance receivables would be recorded gross of the estimated liability.</t>
  </si>
  <si>
    <t>Comprehensive Income (Loss)</t>
  </si>
  <si>
    <t>Comprehensive Income (Loss) Comprehensive income (loss) is composed of net income (loss), adjusted for changes in comprehensive income items such as changes in defined benefit pension plan funded status.</t>
  </si>
  <si>
    <t>Share-based Compensation</t>
  </si>
  <si>
    <t>Share-based Compensation The Company recognizes compensation expense for its Long-Term Incentive Plans (LTIP). Under applicable accounting standards, the fair value of share-based compensation is determined at the grant date and the recognition of the related expense is recorded over the period in which the share-based compensation vests.</t>
  </si>
  <si>
    <t>Business Combinations</t>
  </si>
  <si>
    <t>Business Combinations An acquired business is included in the consolidated financial statements upon obtaining control of the acquired assets. Assets acquired and liabilities assumed are recognized at the date of acquisition at their respective fair values. Any excess of the purchase price over the estimated fair values of the net assets acquired is recognized as goodwill.</t>
  </si>
  <si>
    <t>Recently Issued Accounting Standards</t>
  </si>
  <si>
    <t>Recently Issued Accounting Standards Adopted In July 2015, the FASB issued guidance which requires entities to measure most inventory “at the lower of cost and net realizable value (“NRV”),” thereby simplifying the current guidance under which an entity must measure inventory at the lower of cost or market. Under the new guidance, inventory is “measured at the lower of cost and net realizable value,” which eliminates the need to determine replacement cost and evaluate whether it is above the ceiling (NRV) or below the floor (NRV less a normal profit margin). The guidance defines NRV as the “estimated selling prices in the ordinary course of business, less reasonably predictable costs of completion, disposal, and transportation.” The guidance is effective for annual periods beginning after December 15, 2016, and interim periods therein. Early application is permitted. The Company's adoption of this standard did not have a material impact on its financial position, results of operations and related disclosures. In March 2016, the FASB issued ASU 2016-09, Improvements to Employee Share-Based Payment Accounting, which amends Accounting Standards Codification ("ASC") Topic 718, Compensation - Stock Compensation. ASU 2016-09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fiscal years and early adoption is permitted. The Company's adoption of this standard did not have a material impact on its financial position, results of operations and related disclosures. In January 2017, the FASB issued ASU No. 2017-04, Simplifying the Test for Goodwill Impairment. Under the new standard, goodwill impairment would be measured as the amount by which a reporting unit’s carrying value exceeds its fair value, not to exceed the carrying value of goodwill. This ASU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The new standard is effective for fiscal years, and interim periods within those fiscal years, beginning after December 15, 2019. Early adoption is permitted on testing dates after January 1, 2017. The Company has elected to early adopt for testing dates after January 1, 2017 and the adoption of this standard did not have a material impact on its financial position, results of operations and related disclosures. In February 2018, the FASB issued amendments to the guidance for reporting comprehensive income through ASU 2018-02, “Income Statement-Reporting Comprehensive Income (Topic 220): Reclassification of Certain Tax Effects from Accumulated Other Comprehensive Income.” The ASU allows a reclassification from accumulated other comprehensive income (loss), or AOCI, to retained earnings for the deferred taxes previously recorded in AOCI that exceed the current federal tax rate of 21% resulting from the Tax Act. The ASU allows adjustments to reclassification amounts in subsequent periods as a result of changes to the amounts recorded under SAB 118. If adopted, the ASU is effective in years beginning after December 15, 2018, but permits early adoption in a period for which financial statements have not yet been issued. The Company has elected to early adopt the ASU. The effect of adopting the ASU resulted in an increase of $0.3 million to retained earnings at December 31, 2017 due to the reclassification of AOCI to retained earnings. Issued but not yet adopted In May 2014, the FASB issued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In July 2015, the FASB approved the deferral of the effective date of this guidance by one year (with an option to early adopt at the original effective date), making it effective for the interim and annual periods beginning on or after December 15, 2017. As a result, this guidance will be effective for the Company beginning in fiscal year 2018, with an option to early adopt in fiscal year 2017. The guidance permits the use of either a retrospective or modified retrospective transition method. The Company will adopt the standard using the modified retrospective transition method on January 1, 2018. Based on the results of the assessment performed to date, though the Company will provide expanded disclosures as a result, the Company has concluded that revenues are expected to remain substantially unchanged from the current revenue recognition model and therefore, the adoption of this standard will not have a material impact on its financial position, results of operations and related disclosures. In February 2016, the FASB issued ASU 2016-02, Leases (Topic 842) in order to increase transparency and comparability among organizations by recognizing lease assets and lease liabilities on the balance sheet for those leases classified as operating leases under previous GAAP. ASU 2016-02 requires that a lessee should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While the Company is continuing to assess the effect of adoption, it currently believes the most significant changes relate to the recognition of new right-of-use assets and lease liabilities on its balance sheet for railcar and tank operating leases. The Company will continue to evaluate the impact of adoption of the ASU on its financial position, results of operations and related disclosures. In March 2016, the FASB issued ASU 2016-15, Clarification on Classification of Certain Cash Receipts and Cash Payments on the Statement of Cash Flows. ASU 2016-15 clarifies the classification of certain cash receipts and cash payments in the statement of cash flows, including debt prepayment or extinguishment costs, settlement of contingent consideration arising from a business combination, insurance settlement proceeds, and distributions from certain equity method investees. The new standard is effective for fiscal years, and interim periods within those fiscal years, beginning after December 15, 2017. Early adoption is permitted. The Company is evaluating the impact of adopting this new accounting guidance on its consolidated financial statements. In October 2016, the FASB issued ASU No. 2016-16, Income Taxes (Topic 740): Intra-Entity Transfers of Assets Other Than Inventory, which reduces the complexity in the accounting standards by allowing the recognition of current and deferred income taxes for an intra-entity asset transfer, other than inventory, when the transfer occurs. Historically, recognition of the income tax consequence was not recognized until the asset was sold to an outside party. This amendment should be applied on a modified retrospective basis through a cumulative-effect adjustment directly to retained earnings as of the beginning of the period of adoption. There are no new disclosure requirements. This ASU is effective for annual reporting periods beginning after December 15, 2017. Early adoption is permitted in the first interim period of 2017. The Company is currently in the process of evaluating the impact of adoption of the ASU on its financial position, results of operations and related disclosures. In November 2016, the FASB issued ASU No. 2016-18, Restricted Cash, which clarifies guidance on the classification and presentation of restricted cash in the statement of cash flows. Under the ASU, changes in restricted cash and restricted cash equivalents would be included along with those of cash and cash equivalents in the statement of cash flows. As a result, entities would no longer present transfers between cash/equivalents and restricted cash/equivalents in the statement of cash flows. In addition, a reconciliation between the balance sheet and the statement of cash flows would be disclosed when the balance sheet includes more than one line item for cash/equivalents and restricted cash/equivalents. The new standard is effective for fiscal years, and interim periods within those fiscal years, beginning after December 15, 2017. The Company does not anticipate the adoption of the new accounting rules will have a material impact on its financial position, results of operations and related disclosures. In January 2017, the FASB issued ASU No. 2017-01, Clarifying the Definition of a Business , which narrows the existing definition of a business and provides a framework for evaluating whether a transaction should be accounted for as an acquisition (or disposal) of assets or a business. The ASU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The standard also narrows the definition of outputs. The definition of a business affects areas of accounting such as acquisitions, disposals and goodwill. Under the new guidance, fewer acquired sets are expected to be considered businesses. The new standard is effective for fiscal years, and interim periods within those fiscal years, beginning after December 15, 2017. The Company would apply this guidance to applicable transactions after the adoption date. In March 2017, the FASB issued ASU No. 2017-07, Improving the Presentation of Net Periodic Pension Cost and Net Periodic Post-retirement Benefit Cost, which requires that only the service cost component of net periodic benefit costs be recorded as compensation cost in the operating expense section of the income statement. All other components of net periodic benefit cost (interest cost, expected return on plan assets and amortization of net loss) will be presented in other income - net. This standard update is effective beginning with the first quarter 2018 and must be applied retrospectively. the Company is evaluating the impact of adopting this new accounting guidance on its consolidated financial statements. In May 2017, the FASB issued ASU No. 2017-09, Stock Compensation - Scope of Modification Accounting, which requires all modifications to be accounted for as a modification unless the fair value, vesting conditions and classification of the award as equity or liability are the same as the classification of the original award immediately before the original award is modified. The amendments in this ASU are effective for fiscal years beginning after December 15, 2017 and for interim periods therein. The Company's adoption of this guidance is not expected to have a significant effect on its financial position, results of operations and related disclosures. In August 2017, the FASB issued ASU No. 2017-12, Derivatives and hedging (Topic 815): Targeted improvements to accounting for hedging activities. This standard more closely aligns the results of cash flow and fair value hedge accounting with risk management activities through changes to both the designation and measurement guidance for qualifying hedging relationships and the presentation of hedge results in the financial statements. This standard also addresses specific limitations in current GAAP by expanding hedge accounting for both nonfinancial and financial risk components and by refining the measurement of hedge results to better reflect an entity’s hedging strategies. Additionally, by aligning the timing of recognition of hedge results with the earnings effect of the hedged item for cash flow and net investment hedges, and by including the earnings effect of the hedging instrument in the same income statement line item in which the earnings effect of the hedged item is presented, the results of an entity’s hedging program and the cost of executing that program will be more visible to users of financial statements. The new standard is effective for annual reporting periods beginning after December 15, 2018 with early adoption permitted. The Company does not anticipate the adoption of this standard will have a material impact on its financial position, results of operations and related disclosures.</t>
  </si>
  <si>
    <t>Acquisitions (Tables)</t>
  </si>
  <si>
    <t>Schedule of Recognized Identified Assets Acquired and Liabilities Assumed</t>
  </si>
  <si>
    <t>The following table summarizes the estimated fair value of the assets acquired and liabilities assumed (in thousands): Novel Ingredients NutraGenesis Cash $ 105 $ 82 Accounts receivable, net of allowances of $511 and $0 for Novel Ingredients and NutraGenesis, respectively 11,255 850 Inventory, including fair value adjustment of $4,300 for Novel Ingredients 23,121 — Other current assets 1,655 638 Property, plant and equipment 4,261 — Other non-current assets 187 — Goodwill 54,008 14,320 Intangible assets 52,900 13,699 Accounts payable (14,726 ) (793 ) Accrued expenses (3,910 ) (524 ) Deferred income taxes (5,067 ) — Customer Deposits — (875 ) Total $ 123,789 $ 27,397</t>
  </si>
  <si>
    <t>Schedule of Finite-Lived Intangible Assets Acquired as Part of Business Combination</t>
  </si>
  <si>
    <t>The intangible assets acquired with Novel Ingredients and NutraGenesis include the following (in thousands): Useful life (years) Novel Ingredients NutraGenesis Customer relationships 15-20 $ 46,200 $ 10,499 Trade names 5-10 6,700 3,200 $ 52,900 $ 13,699</t>
  </si>
  <si>
    <t>Business Acquisition, Pro Forma Information</t>
  </si>
  <si>
    <t>The following unaudited pro forma information has been prepared as if the acquisitions had occurred on January 1, 2016 (amounts in thousands, excluding EPS figures). The unaudited pro forma results do not reflect any material adjustments, operating efficiencies and other synergies which may result from the consolidation of operations. Year Ended December 31, 2017 2016 Revenues $ 792,600 $ 812,447 Net income $ 22,011 $ 41,711 Income per common share - Basic $ 1.13 $ 2.16 Income per common share - Diluted $ 1.12 $ 2.13</t>
  </si>
  <si>
    <t>Restructuring and Management Transition Costs (Tables)</t>
  </si>
  <si>
    <t>Summary of Activities Related to Severance and Benefits</t>
  </si>
  <si>
    <t>The following table summarizes the activities related to severance and benefits for restructuring and management transition costs: 2017 2016 Balance at beginning of year $ 6,356 $ 13,389 Total expense recorded — 1,718 Accelerated share-based compensation expense (a) — (254 ) Payments made (4,427 ) (8,497 ) Balance at end of year $ 1,929 $ 6,356 (a) Accelerated stock-based compensation expense adjustments due to management transition.</t>
  </si>
  <si>
    <t>Inventories (Tables)</t>
  </si>
  <si>
    <t>Schedule of Inventory</t>
  </si>
  <si>
    <t>Inventories consist of the following: 2017 2016 Raw materials $ 48,445 $ 33,185 Finished products 83,634 81,369 Spare parts 13,606 13,741 $ 145,685 $ 128,295</t>
  </si>
  <si>
    <t>Other Current Assets (Tables)</t>
  </si>
  <si>
    <t>Schedule of Other Current Assets</t>
  </si>
  <si>
    <t>Other current assets consist of the following: 2017 2016 Creditable taxes (value added taxes) $ 7,285 $ 9,722 Vendor inventory deposits (prepaid) 7,807 3,750 Prepaid income taxes 3,394 4,659 Prepaid insurance 2,492 2,248 Other 3,991 3,515 $ 24,969 $ 23,894</t>
  </si>
  <si>
    <t>Property, Plant and Equipment, net (Tables)</t>
  </si>
  <si>
    <t>Property, plant and equipment, at cost, consist of the following: 2017 2016 Useful life (years) Gross Accumulated Depreciation Net Book Value Gross Accumulated Depreciation Net Book Value Land - $ 18,453 $ — $ 18,453 $ 19,053 $ — $ 19,053 Land improvements - 3-15 11,861 9,855 2,006 11,303 9,495 1,808 Buildings and improvements - 2-9 10,373 9,507 866 9,486 9,419 67 10 17,161 10,433 6,728 15,526 9,079 6,447 14-16 12,080 9,699 2,381 12,105 8,915 3,190 20 43,013 17,508 25,505 39,128 15,451 23,677 25-34 21,377 7,424 13,953 21,687 6,741 14,946 Machinery &amp; Equipment - 1-4 26,409 21,325 5,084 24,515 17,801 6,714 5 49,521 39,387 10,134 46,545 34,824 11,721 6 49,493 49,273 220 49,493 49,216 277 7 52,955 48,937 4,018 52,785 44,781 8,004 8 170,719 155,043 15,676 167,938 150,883 17,055 9 26,281 26,078 203 26,413 26,140 273 10 16,856 6,992 9,864 15,920 5,964 9,956 11 11,697 11,693 4 11,852 11,847 5 12-13 9,477 9,426 51 9,478 9,419 59 15 113,062 43,061 70,001 106,587 36,571 70,016 16-21 3,698 1,201 2,497 1,657 1,060 597 Construction-in-progress - 31,653 — 31,653 11,594 — 11,594 $ 696,139 $ 476,842 $ 219,297 $ 653,065 $ 447,606 $ 205,459</t>
  </si>
  <si>
    <t>Goodwill (Tables)</t>
  </si>
  <si>
    <t>Schedule of Goodwill</t>
  </si>
  <si>
    <t xml:space="preserve"> Food, Health and Nutrition Industrial Specialties Other Total Balance: December 31, 2015 $ 61,090 $ 23,283 $ — $ 84,373 Balance: December 31, 2016 $ 61,090 $ 23,283 $ — $ 84,373 Add: Goodwill from Novel Ingredients acquisition 54,007 — — 54,007 Add: Goodwill from NutraGenesis acquisition 14,320 — — 14,320 Balance: December 31, 2017 $ 129,417 $ 23,283 $ — $ 152,700</t>
  </si>
  <si>
    <t>Intangibles and Other Assets, net (Tables)</t>
  </si>
  <si>
    <t>Intangibles and Other Assets</t>
  </si>
  <si>
    <t>Intangibles and other assets consist of the following: Useful life (years) 2017 2016 Developed technology and application patents, net of accumulated amortization of $30,716 for 2017 and $27,778 for 2016 7-20 15,559 18,497 Customer relationships, net of accumulated amortization of $22,279 for 2017 and $18,569 for 2016 5-20 73,232 20,243 Trade names and license agreements, net of accumulated amortization of $12,023 for 2017 and $10,315 for 2016 5-20 15,538 7,346 Non-compete agreement, net of accumulated amortization of $1,293 for 2017 and $1,268 for 2016 3-10 40 65 Total intangibles $ 104,369 $ 46,151 Deferred income taxes $ 5,058 $ 18,432 Deferred financing costs, net of accumulated amortization of $3,902 for 2017 and $3,473 for 2016 (see note 10) 1,721 2,150 Other tax assets — 997 Other assets 1,768 2,081 Total other assets $ 8,547 $ 23,660 $ 112,916 $ 69,811</t>
  </si>
  <si>
    <t>Amortization Expense For the Next Five Years Related to Intangibles</t>
  </si>
  <si>
    <t>Anticipated amortization expense for the next five years related to intangibles is as follows: 2018 2019 2020 2021 2022 Intangible amortization expense $ 11,258 $ 10,735 $ 10,117 $ 9,479 $ 9,006</t>
  </si>
  <si>
    <t>Other Current Liabilities (Tables)</t>
  </si>
  <si>
    <t>Other current liabilities consist of the following: 2017 2016 Payroll related $ 15,684 $ 11,852 Taxes other than income taxes 2,804 2,624 Benefits and pensions 7,730 5,419 Freight and rebates 3,937 3,579 Income taxes 4,933 9,278 Restructuring reserve 1,719 4,737 Other 6,277 6,116 $ 43,084 $ 43,605</t>
  </si>
  <si>
    <t>Short-Term Borrowings, Long-Term Debt, and Interest Expense (Tables)</t>
  </si>
  <si>
    <t>Short-Term Borrowings and Long-Term Debt</t>
  </si>
  <si>
    <t>Short-term borrowings and long-term debt consist of the following: 2017 2016 Revolver borrowings under the credit facility due 2021 $ 310,000 $ 185,000 Capital leases 9 — Total borrowings $ 310,009 $ 185,000 Less current portion 4 — Long-term debt $ 310,005 $ 185,000</t>
  </si>
  <si>
    <t>Components of Interest Expense, Net</t>
  </si>
  <si>
    <t>Interest expense, net consists of the following: Year Ended December 31, 2017 2016 2015 Interest expense $ 7,148 $ 7,210 $ 7,079 Deferred financing cost 429 680 615 Interest income (124 ) (53 ) (65 ) Less: amount capitalized for capital projects (445 ) (168 ) (111 ) Total interest expense, net $ 7,008 $ 7,669 $ 7,518</t>
  </si>
  <si>
    <t>Other Long-Term Liabilities (Tables)</t>
  </si>
  <si>
    <t>Schedule of Other Long-Term Liabilities</t>
  </si>
  <si>
    <t>Other long-term liabilities consist of the following: 2017 2016 Deferred income taxes $ 2,354 $ 1,282 Long term portion of U.S. transition tax 12,095 — Pension and post retirement liabilities 8,886 7,689 Restructuring reserve 210 1,618 Uncertain tax positions 1,974 1,974 Environmental liabilities 1,100 1,100 Other liabilities 1,453 1,906 $ 28,072 $ 15,569</t>
  </si>
  <si>
    <t>Stockholders' Equity / Stock-Based Compensation (Tables)</t>
  </si>
  <si>
    <t>Summary of Components of Stock-Based Compensation Expense</t>
  </si>
  <si>
    <t>The following table summarizes the components of stock-based compensation expense, all of which has been classified as selling, general and administrative expense: Year Ended December 31, 2017 2016 2015 Stock options $ 1,068 $ 994 $ 2,521 Restricted stock 1,701 1,490 2,080 Performance shares 424 (257 ) 1,507 Stock grants 630 595 510 Total stock-based compensation expense (a) $ 3,823 $ 2,822 $ 6,618 (a) 2016 includes accelerated stock-based compensation expense adjustments of $(254) , due to management transition.</t>
  </si>
  <si>
    <t>Summary of Restricted Stock Activity</t>
  </si>
  <si>
    <t>A summary of restricted stock activity during the three years ended December 31, 2017 , is presented below: Number of Shares Weighted Average Grant Date Fair Value Outstanding at January 1, 2015 50,336 $ 54.49 Granted 92,433 34.40 Released (7,066 ) 53.84 Forfeited / Surrendered (10,372 ) 53.27 Outstanding at December 31, 2015 125,331 $ 40.85 Outstanding at January 1, 2016 125,331 $ 40.85 Granted 88,836 31.47 Released (7,796 ) 53.18 Forfeited / Surrendered (29,920 ) 40.79 Outstanding at December 31, 2016 176,451 $ 35.27 Outstanding at January 1, 2017 176,451 $ 35.27 Granted 30,723 52.41 Released (32,171 ) 34.71 Forfeited / Surrendered (24,424 ) 36.42 Outstanding at December 31, 2017 150,579 $ 38.18</t>
  </si>
  <si>
    <t>Summary of Stock Option Activity</t>
  </si>
  <si>
    <t xml:space="preserve">A summary of stock option activity during the three years ended December 31, 2017 , is presented below: Number of Options Weighted Average Exercise Price Weighted Average Grant Date Fair Value Outstanding at January 1, 2015 625,320 $ 30.87 Granted 157,961 42.38 12.14 Forfeited / Expired / Surrendered (37,364 ) 31.62 Exercised (53,995 ) 19.78 Outstanding at December 31, 2015 691,922 $ 34.33 Exercisable at December 31, 2015 543,905 $ 31.87 Outstanding at January 1, 2016 691,922 $ 34.33 Granted 400,215 31.18 4.62 Forfeited / Expired / Surrendered (260,913 ) 33.17 Exercised (91,029 ) 19.55 Outstanding at December 31, 2016 740,195 $ 34.84 Exercisable at December 31, 2016 368,159 $ 37.06 Outstanding at January 1, 2017 740,195 $ 34.84 Granted 102,607 52.43 11.54 Forfeited / Expired / Surrendered (175,767 ) 37.24 Exercised (49,530 ) 23.40 Outstanding at December 31, 2017 617,505 $ 38.00 Exercisable at December 31, 2017 343,849 $ 38.05 </t>
  </si>
  <si>
    <t>Summary of Assumptions Used in the Black-Scholes Option-Pricing Model</t>
  </si>
  <si>
    <t>The assumptions used in the Black-Scholes option-pricing model were as follows: Non-qualified stock options Year Ended December 31, 2017 Year Ended December 31, 2016 Year Ended December 31, 2015 Expected volatility 31.3 % 33.8 % 40.8 % Dividend yield 3.6 % 6.6 % 4.3 % Risk-free interest rate 2.1 % 1.4 % 1.7 % Expected term in years 6.6 6.6 6.0 Weighted average grant date fair value of stock options $ 11.54 $ 4.62 $ 12.14</t>
  </si>
  <si>
    <t>Summary of Performance Share Activity</t>
  </si>
  <si>
    <t>A summary of performance share activity is presented below: Number of Shares Weighted Average Grant Date Fair Value Outstanding at January 1, 2015 44,698 55.49 Granted (at targeted return on invested capital and contribution margin growth) 62,225 42.31 Forfeited — — Vested (37,835 ) 53.05 Adjustment to estimate of shares to be earned (36,671 ) 51.48 Outstanding at December 31, 2015 32,417 $ 37.58 Outstanding at January 1, 2016 32,417 $ 37.58 Granted (at targeted return on invested capital and contribution margin growth) — — Forfeited — — Vested (12,401 ) 54.46 Adjustment to estimate of shares to be earned (20,016 ) 27.12 Outstanding at December 31, 2016 — $ — Outstanding at January 1, 2017 — $ — Granted (at targeted return on invested capital and contribution margin growth) 22,958 52.44 Forfeited (2,083 ) 52.44 Vested (353 ) 49.54 Adjustment to estimate of shares to be earned 401 49.54 Outstanding at December 31, 2017 20,923 $ 52.43</t>
  </si>
  <si>
    <t>Unrecognized Compensation Expense Related to Share-Based Payments</t>
  </si>
  <si>
    <t>The total remaining unrecognized compensation expense related to share-based payments is as follows: Unrecognized Compensation Expense Restricted Stock Stock Options Performance Based Amount $ 3,698 $ 1,915 $ 666 Weighted-average years to be recognized 1.5 1.5 2.3</t>
  </si>
  <si>
    <t>Earnings per share (EPS) (Tables)</t>
  </si>
  <si>
    <t>Schedule of Reconciliation of Earnings Per Share</t>
  </si>
  <si>
    <t>The following is a reconciliation of the weighted average basic number of common shares outstanding to the diluted number of common and common stock equivalent shares outstanding and the calculation of earnings per share using the two-class method: Year Ended December 31, 2017 2016 2015 Net income 22,445 47,971 26,346 Less: earnings attributable to unvested shares (76 ) (288 ) (72 ) Net income available to common shareholders $ 22,369 $ 47,683 $ 26,274 Weighted average number of common and potential common shares outstanding: Basic number of common shares outstanding 19,444,795 19,271,448 20,032,300 Dilutive effect of stock equivalents 288,615 310,028 291,085 Diluted number of weighted average common shares outstanding 19,733,410 19,581,476 20,323,385 Earnings per common share: Earnings per common share—Basic $ 1.15 $ 2.47 $ 1.31 Earnings per common share—Diluted $ 1.13 $ 2.44 $ 1.29</t>
  </si>
  <si>
    <t>Dividends (Tables)</t>
  </si>
  <si>
    <t>Dividend Activity</t>
  </si>
  <si>
    <t>The following is the dividend activity for 2017 , 2016 and 2015 : 2017 Quarters ended March 31 June 30 September 30 December 31 Total Dividends declared – per share $ 0.48 $ 0.48 $ 0.48 $ 0.48 $ 1.92 Dividends declared – aggregate 9,349 9,373 9,373 9,373 37,468 Dividends paid – per share 0.48 0.48 0.48 0.48 1.92 Dividends paid – aggregate 9,349 9,373 9,373 9,373 37,468 2016 Quarters ended March 31 June 30 September 30 December 31 Total Dividends declared – per share $ 0.48 $ 0.48 $ 0.48 $ 0.48 $ 1.92 Dividends declared – aggregate 9,256 9,308 9,327 9,326 37,217 Dividends paid – per share 0.48 0.48 0.48 0.48 1.92 Dividends paid – aggregate 9,256 9,308 9,327 9,326 37,217 2015 Quarters ended March 31 June 30 September 30 December 31 Total Dividends declared – per share $ 0.48 $ 0.48 $ 0.48 $ 0.48 $ 1.92 Dividends declared – aggregate 10,198 9,863 9,261 9,236 38,558 Dividends paid – per share 0.48 0.48 0.48 0.48 1.92 Dividends paid – aggregate 10,198 9,863 9,261 9,236 38,558</t>
  </si>
  <si>
    <t>Pension Plans and Post-retirement Benefits (Tables)</t>
  </si>
  <si>
    <t>Schedule of Amounts Recognized in Other Comprehensive Income (Loss)</t>
  </si>
  <si>
    <t>The amounts in accumulated other comprehensive income (loss), or AOCI, for all plans that are expected to be amortized as components of net periodic benefit cost (benefit) during 2018 are as follows: Pension Other Benefits Total Prior service cost $ 53 $ — $ 53 Net actuarial loss (gain) 194 (155 ) 39 Transition obligation — 24 24</t>
  </si>
  <si>
    <t>Schedule of Defined Benefit Plan Amounts Recognized in Other Comprehensive Income (Loss)</t>
  </si>
  <si>
    <t>The changes in benefit obligations and fair value of plan assets recognized in other comprehensive loss during 2017 and 2016 are as follows: Pension Benefits Other Benefits Total 2017 2016 2017 2016 2017 2016 Change in accumulated other comprehensive income Amortization of net (gain) loss $ (177 ) $ (208 ) $ 212 $ 100 $ 35 $ (108 ) Amortization of prior service cost / transition obligation (108 ) (106 ) (23 ) (23 ) (131 ) (129 ) Net (gain) loss 694 (340 ) 343 (1,521 ) 1,037 (1,861 ) Total change in accumulated other comprehensive income 409 (654 ) 532 (1,444 ) 941 (2,098 ) Deferred taxes (88 ) 203 (148 ) 546 (236 ) 749 Net amount recognized $ 321 $ (451 ) $ 384 $ (898 ) $ 705 $ (1,349 ) Canadian Plans Obligations and Funded Status—Canadian Plans at December 31 Pension Benefits Other Benefits 2017 2016 2017 2016 Accumulated benefit obligation at end of year $ 15,590 $ 13,128 $ 1,722 $ 1,379 Change in benefit obligation Benefit obligation at beginning of year $ 13,128 $ 12,319 $ 1,379 $ 1,299 Service cost 383 362 51 49 Interest cost 517 489 55 51 Past service cost 153 — — — Actuarial (gain) loss 886 — 181 — Benefits paid (485 ) (396 ) (53 ) (58 ) Foreign currency exchange rate changes 1,008 354 109 38 Benefit obligation at end of year $ 15,590 $ 13,128 $ 1,722 $ 1,379 Change in plan assets Fair value of plan assets at beginning of year $ 14,798 $ 13,864 $ — $ — Actual return on plan assets 1,308 931 — — Employer contributions — — 53 58 Benefits paid (485 ) (396 ) (53 ) (58 ) Foreign currency exchange rate changes 1,108 399 — — Fair value of plan assets at end of year $ 16,729 $ 14,798 $ — $ — Funded status of the plan $ 1,139 $ 1,670 $ (1,722 ) $ (1,379 ) Amounts recognized in the consolidated balance sheets Noncurrent assets $ 1,139 $ 1,670 $ — $ — Current liabilities — — (103 ) (51 ) Noncurrent liabilities — — (1,619 ) (1,328 ) Net amounts recognized $ 1,139 $ 1,670 $ (1,722 ) $ (1,379 ) Amounts recognized in accumulated other comprehensive income Net transition obligation $ — $ — $ 37 $ 57 Prior service cost 158 104 — — Net actuarial loss 4,095 3,604 200 11 Total amount recognized $ 4,253 $ 3,708 $ 237 $ 68 Deferred taxes (1,063 ) (927 ) (59 ) (17 ) Net amount recognized $ 3,190 $ 2,781 $ 178 $ 51 U.S. Plans Obligations and Funded Status—U.S. Plans At December 31 Pension Benefits Other Benefits 2017 2016 2017 2016 Accumulated benefit obligation at end of year $ 2,662 $ 2,473 $ 3,250 $ 2,974 Change in benefit obligation Benefit obligation at beginning of year $ 2,473 $ 2,670 $ 2,974 $ 4,285 Service cost — — 123 172 Interest cost 100 114 118 165 Actuarial loss (gain) 154 (250 ) 151 (1,523 ) Benefits paid (65 ) (61 ) (116 ) (125 ) Benefit obligation at end of year $ 2,662 $ 2,473 $ 3,250 $ 2,974 Change in plan assets Fair value of plan assets at beginning of year $ 2,263 $ 2,124 $ — $ — Actual return on plan assets 430 200 — — Employer contributions — — 116 125 Benefits paid (65 ) (61 ) (116 ) (125 ) Fair value of plan assets at end of year $ 2,628 $ 2,263 $ — $ — Funded status of the plan $ (34 ) $ (210 ) $ (3,250 ) $ (2,974 ) Amounts recognized in the consolidated balance sheets Noncurrent assets $ — $ — $ — $ — Current liabilities — — (151 ) (120 ) Noncurrent liabilities (34 ) (210 ) (3,099 ) (2,854 ) Net amounts recognized $ (34 ) $ (210 ) $ (3,250 ) $ (2,974 ) Amounts recognized in accumulated other comprehensive income Prior service (credit) cost $ — $ — $ — $ — Net actuarial (gain) loss (22 ) 114 (1,911 ) (2,274 ) Total amount recognized $ (22 ) $ 114 $ (1,911 ) $ (2,274 ) Deferred taxes 5 (43 ) 758 864 Net amount recognized $ (17 ) $ 71 $ (1,153 ) $ (1,410 )</t>
  </si>
  <si>
    <t>Schedule of Amounts Recognized in Balance Sheet</t>
  </si>
  <si>
    <t>Canadian Plans Obligations and Funded Status—Canadian Plans at December 31 Pension Benefits Other Benefits 2017 2016 2017 2016 Accumulated benefit obligation at end of year $ 15,590 $ 13,128 $ 1,722 $ 1,379 Change in benefit obligation Benefit obligation at beginning of year $ 13,128 $ 12,319 $ 1,379 $ 1,299 Service cost 383 362 51 49 Interest cost 517 489 55 51 Past service cost 153 — — — Actuarial (gain) loss 886 — 181 — Benefits paid (485 ) (396 ) (53 ) (58 ) Foreign currency exchange rate changes 1,008 354 109 38 Benefit obligation at end of year $ 15,590 $ 13,128 $ 1,722 $ 1,379 Change in plan assets Fair value of plan assets at beginning of year $ 14,798 $ 13,864 $ — $ — Actual return on plan assets 1,308 931 — — Employer contributions — — 53 58 Benefits paid (485 ) (396 ) (53 ) (58 ) Foreign currency exchange rate changes 1,108 399 — — Fair value of plan assets at end of year $ 16,729 $ 14,798 $ — $ — Funded status of the plan $ 1,139 $ 1,670 $ (1,722 ) $ (1,379 ) Amounts recognized in the consolidated balance sheets Noncurrent assets $ 1,139 $ 1,670 $ — $ — Current liabilities — — (103 ) (51 ) Noncurrent liabilities — — (1,619 ) (1,328 ) Net amounts recognized $ 1,139 $ 1,670 $ (1,722 ) $ (1,379 ) Amounts recognized in accumulated other comprehensive income Net transition obligation $ — $ — $ 37 $ 57 Prior service cost 158 104 — — Net actuarial loss 4,095 3,604 200 11 Total amount recognized $ 4,253 $ 3,708 $ 237 $ 68 Deferred taxes (1,063 ) (927 ) (59 ) (17 ) Net amount recognized $ 3,190 $ 2,781 $ 178 $ 51 U.S. Plans Obligations and Funded Status—U.S. Plans At December 31 Pension Benefits Other Benefits 2017 2016 2017 2016 Accumulated benefit obligation at end of year $ 2,662 $ 2,473 $ 3,250 $ 2,974 Change in benefit obligation Benefit obligation at beginning of year $ 2,473 $ 2,670 $ 2,974 $ 4,285 Service cost — — 123 172 Interest cost 100 114 118 165 Actuarial loss (gain) 154 (250 ) 151 (1,523 ) Benefits paid (65 ) (61 ) (116 ) (125 ) Benefit obligation at end of year $ 2,662 $ 2,473 $ 3,250 $ 2,974 Change in plan assets Fair value of plan assets at beginning of year $ 2,263 $ 2,124 $ — $ — Actual return on plan assets 430 200 — — Employer contributions — — 116 125 Benefits paid (65 ) (61 ) (116 ) (125 ) Fair value of plan assets at end of year $ 2,628 $ 2,263 $ — $ — Funded status of the plan $ (34 ) $ (210 ) $ (3,250 ) $ (2,974 ) Amounts recognized in the consolidated balance sheets Noncurrent assets $ — $ — $ — $ — Current liabilities — — (151 ) (120 ) Noncurrent liabilities (34 ) (210 ) (3,099 ) (2,854 ) Net amounts recognized $ (34 ) $ (210 ) $ (3,250 ) $ (2,974 ) Amounts recognized in accumulated other comprehensive income Prior service (credit) cost $ — $ — $ — $ — Net actuarial (gain) loss (22 ) 114 (1,911 ) (2,274 ) Total amount recognized $ (22 ) $ 114 $ (1,911 ) $ (2,274 ) Deferred taxes 5 (43 ) 758 864 Net amount recognized $ (17 ) $ 71 $ (1,153 ) $ (1,410 )</t>
  </si>
  <si>
    <t>Changes in Projected Benefit Obligations, Fair Value of Plan Assets, and Funded Status of Plan</t>
  </si>
  <si>
    <t>Schedule of Accumulated and Projected Benefit Obligations</t>
  </si>
  <si>
    <t>U.S. Plans Obligations and Funded Status—U.S. Plans At December 31 Pension Benefits Other Benefits 2017 2016 2017 2016 Accumulated benefit obligation at end of year $ 2,662 $ 2,473 $ 3,250 $ 2,974 Change in benefit obligation Benefit obligation at beginning of year $ 2,473 $ 2,670 $ 2,974 $ 4,285 Service cost — — 123 172 Interest cost 100 114 118 165 Actuarial loss (gain) 154 (250 ) 151 (1,523 ) Benefits paid (65 ) (61 ) (116 ) (125 ) Benefit obligation at end of year $ 2,662 $ 2,473 $ 3,250 $ 2,974 Change in plan assets Fair value of plan assets at beginning of year $ 2,263 $ 2,124 $ — $ — Actual return on plan assets 430 200 — — Employer contributions — — 116 125 Benefits paid (65 ) (61 ) (116 ) (125 ) Fair value of plan assets at end of year $ 2,628 $ 2,263 $ — $ — Funded status of the plan $ (34 ) $ (210 ) $ (3,250 ) $ (2,974 ) Amounts recognized in the consolidated balance sheets Noncurrent assets $ — $ — $ — $ — Current liabilities — — (151 ) (120 ) Noncurrent liabilities (34 ) (210 ) (3,099 ) (2,854 ) Net amounts recognized $ (34 ) $ (210 ) $ (3,250 ) $ (2,974 ) Amounts recognized in accumulated other comprehensive income Prior service (credit) cost $ — $ — $ — $ — Net actuarial (gain) loss (22 ) 114 (1,911 ) (2,274 ) Total amount recognized $ (22 ) $ 114 $ (1,911 ) $ (2,274 ) Deferred taxes 5 (43 ) 758 864 Net amount recognized $ (17 ) $ 71 $ (1,153 ) $ (1,410 ) Canadian Plans Obligations and Funded Status—Canadian Plans at December 31 Pension Benefits Other Benefits 2017 2016 2017 2016 Accumulated benefit obligation at end of year $ 15,590 $ 13,128 $ 1,722 $ 1,379 Change in benefit obligation Benefit obligation at beginning of year $ 13,128 $ 12,319 $ 1,379 $ 1,299 Service cost 383 362 51 49 Interest cost 517 489 55 51 Past service cost 153 — — — Actuarial (gain) loss 886 — 181 — Benefits paid (485 ) (396 ) (53 ) (58 ) Foreign currency exchange rate changes 1,008 354 109 38 Benefit obligation at end of year $ 15,590 $ 13,128 $ 1,722 $ 1,379 Change in plan assets Fair value of plan assets at beginning of year $ 14,798 $ 13,864 $ — $ — Actual return on plan assets 1,308 931 — — Employer contributions — — 53 58 Benefits paid (485 ) (396 ) (53 ) (58 ) Foreign currency exchange rate changes 1,108 399 — — Fair value of plan assets at end of year $ 16,729 $ 14,798 $ — $ — Funded status of the plan $ 1,139 $ 1,670 $ (1,722 ) $ (1,379 ) Amounts recognized in the consolidated balance sheets Noncurrent assets $ 1,139 $ 1,670 $ — $ — Current liabilities — — (103 ) (51 ) Noncurrent liabilities — — (1,619 ) (1,328 ) Net amounts recognized $ 1,139 $ 1,670 $ (1,722 ) $ (1,379 ) Amounts recognized in accumulated other comprehensive income Net transition obligation $ — $ — $ 37 $ 57 Prior service cost 158 104 — — Net actuarial loss 4,095 3,604 200 11 Total amount recognized $ 4,253 $ 3,708 $ 237 $ 68 Deferred taxes (1,063 ) (927 ) (59 ) (17 ) Net amount recognized $ 3,190 $ 2,781 $ 178 $ 51</t>
  </si>
  <si>
    <t>Schedule of Net Benefit Costs</t>
  </si>
  <si>
    <t xml:space="preserve"> Pension Benefits Other Benefits 2017 2016 2015 2017 2016 2015 Components of net periodic benefit cost Service cost $ 383 $ 362 $ 344 $ 51 $ 49 $ 46 Interest cost 517 489 507 55 51 54 Expected return on plan assets (819 ) (768 ) (773 ) — — — Amortization of: Actuarial loss 177 207 158 — — — Prior service cost 108 106 110 — — — Net transition obligation — — — 23 23 24 Net periodic benefit cost $ 366 $ 396 $ 346 $ 129 $ 123 $ 124 Weighted average assumptions for balance sheet liability at end of year Discount rate 3.37 % 3.75 % 3.75 % 3.37 % 3.75 % 3.75 % Rate of compensation increase NA NA NA NA NA NA Weighted average assumptions for net periodic benefit cost at end of year Discount rate 3.75 % 3.75 % 4.00 % 3.75 % 3.75 % 4.00 % Expected long-term rate of return 5.50 % 5.50 % 5.50 % NA NA NA Rate of compensation increase NA NA NA NA NA NA Accrued health care cost trend rates at end of year Health care cost trend rate assumed for next year (initial rate) 9 % 9 % 9 % Rate to which the cost trend rate is assumed to decline (ultimate rate) 5 % 5 % 5 % Year that the rate reaches the ultimate rate 2033 2033 2033 Pension Benefits Other Benefits 2017 2016 2015 2017 2016 2015 Components of net periodic benefit cost Service cost $ — $ — $ — $ 123 $ 172 $ 292 Interest cost 100 114 114 118 165 163 Expected return on plan assets (140 ) (145 ) (140 ) — — — Amortization of: Prior service cost — — — — — — Actuarial loss (gain) — — 68 (211 ) (100 ) (48 ) Net periodic benefit cost $ (40 ) $ (31 ) $ 42 $ 30 $ 237 $ 407 Weighted average assumptions for benefit obligation Discount rate 3.60 % 4.16 % 4.50 % 3.66 % 4.22 % 4.25 % Expected long-term rate of return on plan assets 6.30 % 6.20 % 6.51 % NA NA NA Rate of compensation increase NA NA NA 4.00 % 3.75 % 3.75 % Weighted average assumptions for net periodic benefit cost Discount rate 4.16 % 4.50 % 4.00 % 4.22 % 4.25 % 4.00 % Expected long-term rate of return on plan assets 6.20 % 6.51 % 6.65 % NA NA NA Rate of compensation increase NA NA NA 3.75 % 3.75 % 3.00 %</t>
  </si>
  <si>
    <t>Schedule of Assumptions Used</t>
  </si>
  <si>
    <t xml:space="preserve"> Pension Benefits Other Benefits 2017 2016 2015 2017 2016 2015 Components of net periodic benefit cost Service cost $ — $ — $ — $ 123 $ 172 $ 292 Interest cost 100 114 114 118 165 163 Expected return on plan assets (140 ) (145 ) (140 ) — — — Amortization of: Prior service cost — — — — — — Actuarial loss (gain) — — 68 (211 ) (100 ) (48 ) Net periodic benefit cost $ (40 ) $ (31 ) $ 42 $ 30 $ 237 $ 407 Weighted average assumptions for benefit obligation Discount rate 3.60 % 4.16 % 4.50 % 3.66 % 4.22 % 4.25 % Expected long-term rate of return on plan assets 6.30 % 6.20 % 6.51 % NA NA NA Rate of compensation increase NA NA NA 4.00 % 3.75 % 3.75 % Weighted average assumptions for net periodic benefit cost Discount rate 4.16 % 4.50 % 4.00 % 4.22 % 4.25 % 4.00 % Expected long-term rate of return on plan assets 6.20 % 6.51 % 6.65 % NA NA NA Rate of compensation increase NA NA NA 3.75 % 3.75 % 3.00 % Pension Benefits Other Benefits 2017 2016 2015 2017 2016 2015 Components of net periodic benefit cost Service cost $ 383 $ 362 $ 344 $ 51 $ 49 $ 46 Interest cost 517 489 507 55 51 54 Expected return on plan assets (819 ) (768 ) (773 ) — — — Amortization of: Actuarial loss 177 207 158 — — — Prior service cost 108 106 110 — — — Net transition obligation — — — 23 23 24 Net periodic benefit cost $ 366 $ 396 $ 346 $ 129 $ 123 $ 124 Weighted average assumptions for balance sheet liability at end of year Discount rate 3.37 % 3.75 % 3.75 % 3.37 % 3.75 % 3.75 % Rate of compensation increase NA NA NA NA NA NA Weighted average assumptions for net periodic benefit cost at end of year Discount rate 3.75 % 3.75 % 4.00 % 3.75 % 3.75 % 4.00 % Expected long-term rate of return 5.50 % 5.50 % 5.50 % NA NA NA Rate of compensation increase NA NA NA NA NA NA Accrued health care cost trend rates at end of year Health care cost trend rate assumed for next year (initial rate) 9 % 9 % 9 % Rate to which the cost trend rate is assumed to decline (ultimate rate) 5 % 5 % 5 % Year that the rate reaches the ultimate rate 2033 2033 2033</t>
  </si>
  <si>
    <t>Schedule of Expected Benefit Payments</t>
  </si>
  <si>
    <t>The following benefit payments, which reflect expected future service, as appropriate, are expected to be paid: Estimated Future Benefit Payments Pension Benefits Other Benefits Fiscal 2018 $ 543 $ 103 Fiscal 2019 579 64 Fiscal 2020 619 78 Fiscal 2021 662 100 Fiscal 2022 717 103 Fiscal Years 2023-2027 4,280 531 Estimated Future Benefit Payments Pension Benefits Other Benefits Fiscal 2018 $ 86 $ 151 Fiscal 2019 98 178 Fiscal 2020 111 172 Fiscal 2021 118 177 Fiscal 2022 130 180 Fiscal Years 2023-2027 736 868</t>
  </si>
  <si>
    <t>Schedule of Allocation of Plan Assets</t>
  </si>
  <si>
    <t>Innophos, Inc.’s defined benefit pension plan invests in mutual funds and commercial paper and the weighted-average asset allocations at December 31, 2017 and 2016 by asset category are as follows: Plan Assets at December 31 2017 2016 Asset Category Equity securities 92.9 % 92.7 % Fixed income securities 7.1 7.3 Total 100.0 % 100.0 % The fair values of Innophos, Inc.’s pension plan assets at December 31, 2017 by asset category are as follows: Total Level 1 Level 2 Level 3 Equity securities $ 2,441 $ 2,441 $ — $ — Fixed income securities 187 187 — — $ 2,628 $ 2,628 $ — $ — Innophos Canada Inc.’s pension plan invests in mutual funds and the weighted-average asset allocations at December 31, 2017 and 2016 by asset category are as follows: 2017 2016 Asset Category Equity securities 51.6 % 50.7 % Fixed income securities 44.8 46.5 Other 3.6 2.8 Total 100.0 % 100.0 % The fair values of Innophos Canada, Inc.’s pension plan assets at December 31, 2017 by asset category are as follows: Total Level 1 Level 2 Level 3 Equity securities $ 8,636 $ 8,636 $ — $ — Fixed income securities 7,498 — 7,498 — Other 595 595 — — $ 16,729 $ 9,231 $ 7,498 $ —</t>
  </si>
  <si>
    <t>Schedule of Health Care Cost Trend Rates</t>
  </si>
  <si>
    <t xml:space="preserve"> Pension Benefits Other Benefits 2017 2016 2015 2017 2016 2015 Components of net periodic benefit cost Service cost $ 383 $ 362 $ 344 $ 51 $ 49 $ 46 Interest cost 517 489 507 55 51 54 Expected return on plan assets (819 ) (768 ) (773 ) — — — Amortization of: Actuarial loss 177 207 158 — — — Prior service cost 108 106 110 — — — Net transition obligation — — — 23 23 24 Net periodic benefit cost $ 366 $ 396 $ 346 $ 129 $ 123 $ 124 Weighted average assumptions for balance sheet liability at end of year Discount rate 3.37 % 3.75 % 3.75 % 3.37 % 3.75 % 3.75 % Rate of compensation increase NA NA NA NA NA NA Weighted average assumptions for net periodic benefit cost at end of year Discount rate 3.75 % 3.75 % 4.00 % 3.75 % 3.75 % 4.00 % Expected long-term rate of return 5.50 % 5.50 % 5.50 % NA NA NA Rate of compensation increase NA NA NA NA NA NA Accrued health care cost trend rates at end of year Health care cost trend rate assumed for next year (initial rate) 9 % 9 % 9 % Rate to which the cost trend rate is assumed to decline (ultimate rate) 5 % 5 % 5 % Year that the rate reaches the ultimate rate 2033 2033 2033</t>
  </si>
  <si>
    <t>Schedule of Effect of One-Percentage-Point Change in Assumed Health Care Cost Trend Rates</t>
  </si>
  <si>
    <t>Assumed health care cost trend rates have a significant effect on the amounts reported for the health care plans. A one-percentage-point change in assumed health care cost trend rates would have the following effects: Other Benefits 2017 2016 Effect of a change in the assumed rate of increase in health benefit costs Effect of a 1% increase on: Total of service cost and interest cost $ 24 $ 15 Post-retirement benefit obligation $ 221 $ 175 Effect of a 1% decrease on: Total of service cost and interest cost $ (18 ) $ (12 ) Post-retirement benefit obligation $ (177 ) $ (143 )</t>
  </si>
  <si>
    <t>Income Taxes (Tables)</t>
  </si>
  <si>
    <t>Reconciliation of the U.S. Statutory Rate and Income Taxes</t>
  </si>
  <si>
    <t>A reconciliation of the U.S. statutory rate and income taxes follows: Year Ended December 31, 2017 2016 2015 Income before income taxes Income tax expense Income before income taxes Income tax expense Income before income taxes Income tax expense/ (benefit) U.S. $ 8,026 $ 20,230 $ 24,727 $ 10,989 $ 11,574 $ 3,474 Canada/Mexico/Europe/Asia 48,611 13,962 45,591 11,358 28,549 10,303 Total $ 56,637 $ 34,192 $ 70,318 $ 22,347 $ 40,123 $ 13,777 Current income taxes $ 23,781 $ 12,813 $ 50,414 Deferred income taxes 10,411 9,534 (36,637 ) Total $ 34,192 $ 22,347 $ 13,777</t>
  </si>
  <si>
    <t>Schedule of Effective Income Tax Rate Reconciliation</t>
  </si>
  <si>
    <t xml:space="preserve"> Year Ended December 31, 2017 2016 2015 Income tax expense at the U.S. statutory rate $ 19,824 $ 24,611 $ 14,044 State income taxes 741 862 1,207 Foreign tax rate differential (1,606 ) (1,549 ) (1,163 ) Non-taxable interest income (5,951 ) (5,582 ) (3,903 ) Change in valuation allowance 1,984 (168 ) 3,482 U.S. Tax Cuts and Jobs Act of 2017 17,286 — — Domestic manufacturing deduction — (562 ) (903 ) Mexico entities tax de-consolidation adjustment — (472 ) 1,470 Repatriation of foreign earnings — 496 (645 ) Uncertain tax positions — 736 306 Foreign tax credits carryforward — — (1,406 ) Capital loss on note redemption — — (1,062 ) Other non-deductible permanent items (including translation) 1,914 3,975 2,350 Provision for income taxes $ 34,192 $ 22,347 $ 13,777</t>
  </si>
  <si>
    <t>Schedule of Deferred Tax Assets and Liabilities</t>
  </si>
  <si>
    <t>Net deferred tax balances were reflected on the consolidated balance sheets as follows: Year Ended December 31, 2017 2016 Net noncurrent deferred tax assets $ 5,058 $ 18,432 Net noncurrent deferred tax liabilities (2,354 ) (1,282 ) Net deferred tax assets $ 2,704 $ 17,150 The components of the Company’s deferred tax assets/ (liabilities) were as follows: Year Ended December 31, 2017 2016 Deferred tax assets: Inventories $ 3,427 $ 5,089 Accrued liabilities 7,472 10,800 Prepaid inventory — 13,987 Tax credits 3,846 2,535 Tax losses 22,196 16,187 Total deferred tax assets 36,941 48,598 Deferred tax liabilities: Gain on bond retirement (170 ) (530 ) Intangibles (11,012 ) (7,033 ) Fixed assets (10,809 ) (15,423 ) Accrued liabilities (1,800 ) — Total deferred tax liabilities (23,791 ) (22,986 ) Total valuation allowances (10,446 ) (8,462 ) Net deferred tax assets (liabilities) $ 2,704 $ 17,150</t>
  </si>
  <si>
    <t>Reconciliation of Gross Unrecognized Tax Benefits</t>
  </si>
  <si>
    <t>A reconciliation of the beginning and ending amount of gross unrecognized tax benefits is as follows: Year Ended December 31, 2017 2016 2015 Gross unrecognized tax benefits at January 1 $ 2,679 $ 3,121 $ 2,798 Additions for tax positions of prior years — 973 470 Reductions for tax positions of prior years — — (147 ) Reductions due to settlements — (1,415 ) — Gross unrecognized tax benefits at December 31 2,679 2,679 3,121 Net uncertain tax benefits, that if recognized would impact the effective tax rate, at December 31 $ 2,116 $ 1,741 $ 1,311</t>
  </si>
  <si>
    <t>Commitments and Contingencies (Tables)</t>
  </si>
  <si>
    <t>Schedule of Future Minimum Rental Payments for Operating Leases</t>
  </si>
  <si>
    <t>Minimum annual rentals for all operating leases are: Year Ending Lease Payments 2018 $ 6,654 2019 5,591 2020 4,434 2021 4,016 2022 3,710 Thereafter 9,144</t>
  </si>
  <si>
    <t>Changes in Accumulated Other Comprehensive Income (Loss) by Component (Tables)</t>
  </si>
  <si>
    <t>Schedule of Accumulated Other Comprehensive Income (Loss)</t>
  </si>
  <si>
    <t xml:space="preserve"> Pension and Other Post-retirement Adjustments Changes in Fair Value of Effective Cash Flow Hedges Total Balance at December 31, 2015 $ (2,842 ) $ 48 $ (2,794 ) Other comprehensive income (loss) before reclassifications 1,349 (39 ) 1,310 Amounts reclassified from accumulated other comprehensive income (loss) — — — Net current period other comprehensive income (loss) 1,349 (39 ) 1,310 Balance at December 31, 2016 (1,493 ) 9 (1,484 ) Other comprehensive income (loss) before reclassifications (412 ) (9 ) (421 ) Amounts reclassified from accumulated other comprehensive income (loss) (293 ) — (293 ) Net current period other comprehensive income (loss) (705 ) (9 ) (714 ) Balance at December 31, 2017 $ (2,198 ) $ — $ (2,198 )</t>
  </si>
  <si>
    <t>Valuation Allowances (Tables)</t>
  </si>
  <si>
    <t>Summary of Valuation Allowance</t>
  </si>
  <si>
    <t>Valuation allowances as of December 31, 2017 , 2016 and 2015 , and the changes in the valuation allowances for the year ended December 31, 2017 , 2016 and 2015 are as follows: Balance, January, 1 2017 Charged/ (credited) to costs and expenses Deductions (Bad debts) (Credited) to Goodwill Balance, December 31, 2017 Deferred taxes valuation allowances $ 8,462 $ 1,984 $ — $ — $ 10,446 Balance, January, 1 2016 Charged/ (credited) to costs and expenses Deductions (Bad debts) (Credited) to Goodwill Balance, December 31, 2016 Deferred taxes valuation allowances $ 8,630 $ (168 ) $ — $ — $ 8,462 Balance, January, 1 2015 Charged/ (credited) to costs and expenses Deductions (Bad debts) (Credited) to Goodwill Balance, December 31, 2015 Deferred taxes valuation allowances $ 5,148 $ 3,482 $ — $ — $ 8,630</t>
  </si>
  <si>
    <t>Segment Reporting (Tables)</t>
  </si>
  <si>
    <t>Schedule of Segment Reporting Information, by Segment</t>
  </si>
  <si>
    <t>For the year ended December 31, 2017 Food, Health and Nutrition Industrial Specialties Other Total Sales $ 397,298 $ 262,704 $ 62,022 $ 722,024 EBITDA $ 67,156 $ 33,833 $ 3,060 $ 104,049 Depreciation and amortization expense $ 24,212 $ 13,863 $ 2,329 $ 40,404 Other data Capital expenditures $ 27,537 $ 13,331 $ 619 $ 41,487 Long-lived assets $ 130,705 $ 71,925 $ 16,667 $ 219,297 Total assets (c) $ 556,479 $ 190,700 $ 37,990 $ 785,169 For the year ended December 31, 2016 Food, Health and Nutrition Industrial Specialties Other Total Sales $ 376,672 $ 278,284 $ 70,389 $ 725,345 EBITDA (a) $ 78,128 $ 36,029 $ 1,309 $ 115,466 Depreciation and amortization expense $ 20,269 $ 12,645 $ 4,565 $ 37,479 Other data Capital expenditures $ 19,181 $ 15,866 $ 1,552 $ 36,599 Long-lived assets $ 124,664 $ 72,727 $ 8,068 $ 205,459 Total assets $ 397,575 $ 210,680 $ 34,756 $ 643,011 For the year ended December 31, 2015 Food, Health and Nutrition Industrial Specialties Other Total Sales $ 394,836 $ 319,565 $ 74,746 $ 789,147 EBITDA (b) $ 67,212 $ 34,028 $ (15,064 ) $ 86,176 Depreciation and amortization expense $ 20,186 $ 14,030 $ 4,319 $ 38,535 Other data Capital expenditures $ 17,507 $ 13,137 $ 1,055 $ 31,699 Long-lived assets $ 114,549 $ 66,819 $ 18,126 $ 199,494 Total assets $ 401,660 $ 221,386 $ 46,507 $ 669,553 (a) The year ended December 31, 2016 includes a $1.5 million charge to earnings for restructuring reserves in Other. (b) The year ended December 31, 2015 includes an $11.8 million charge to earnings for management transition expenses and an $8.6 million charge to earnings for restructuring reserves in Other. (c) The increase in total assets in the Food, Health and Nutrition segment is largely due to the Novel Ingredients and NutraGenesis acquisitions.</t>
  </si>
  <si>
    <t>Reconciliation of Assets from Segment to Consolidated</t>
  </si>
  <si>
    <t>Reconciliation Of Net Income (Loss) To EBITDA</t>
  </si>
  <si>
    <t>A reconciliation of net income to EBITDA follows: 2017 2016 2015 Net income $ 22,445 $ 47,971 $ 26,346 Provision for income taxes 34,192 22,347 13,777 Interest expense, net 7,008 7,669 7,518 Depreciation and amortization 40,404 37,479 38,535 EBITDA $ 104,049 $ 115,466 $ 86,176</t>
  </si>
  <si>
    <t>Product Revenues</t>
  </si>
  <si>
    <t xml:space="preserve"> Year Ended December 31, Product Revenues 2017 2016 2015 Specialty Ingredients $ 490,256 $ 456,465 $ 499,047 Core Ingredients 174,819 200,560 216,787 Co-Products and Other 56,949 68,320 73,313 Total $ 722,024 $ 725,345 $ 789,147 Year Ended December 31, Geographic Revenues 2017 2016 2015 U.S. $ 450,171 $ 418,411 $ 469,263 Mexico 125,116 123,885 119,080 Canada 31,993 32,391 33,456 Other foreign countries 114,744 150,658 167,348 Total $ 722,024 $ 725,345 $ 789,147 Year Ended December 31, Geographic Long-lived Assets 2017 2016 2015 U.S. $ 113,795 $ 104,118 $ 101,001 Mexico 91,414 85,698 82,132 Canada 12,293 13,575 13,868 Other foreign countries 1,795 2,068 2,493 Total $ 219,297 $ 205,459 $ 199,494</t>
  </si>
  <si>
    <t>Geographic Revenues</t>
  </si>
  <si>
    <t>Quarterly information (unaudited) (Tables)</t>
  </si>
  <si>
    <t>Schedule of Quarterly Financial Information</t>
  </si>
  <si>
    <t xml:space="preserve"> 2017 Quarters ended March 31 June 30 September 30 December 31 Total Net sales $ 165,944 $ 179,140 $ 183,839 $ 193,101 $ 722,024 Gross profit 36,543 39,076 40,969 32,441 149,029 Net income (loss) (a) 10,923 11,223 11,582 (11,283 ) 22,445 Per share data: Income per share: Basic $ 0.56 $ 0.58 $ 0.59 $ (0.58 ) Diluted $ 0.55 $ 0.57 $ 0.58 $ (0.58 ) 2016 Quarters ended March 31 June 30 September 30 December 31 Total Net sales $ 189,630 $ 181,888 $ 186,037 $ 167,790 $ 725,345 Gross profit (b) 40,716 36,150 40,540 32,986 150,392 Net income (c) 12,842 12,104 13,643 9,382 47,971 Per share data: Income per share: Basic $ 0.67 $ 0.62 $ 0.70 $ 0.48 Diluted $ 0.66 $ 0.61 $ 0.69 $ 0.47 (a) The three months ended December 31, 2017 include a $17.3 million charge to income taxes for the impacts of the Tax Act. (b) The three months ended September 30, 2016 include a $0.2 million charge to earnings for restructuring costs, recorded in Other. (c) The three months ended September 30, 2016 include a $1.5 million charge to selling general and administrative expenses for restructuring costs, recorded in Other. </t>
  </si>
  <si>
    <t>Basis of Statement Presentation (Details) $ in Thousands</t>
  </si>
  <si>
    <t>Dec. 31, 2017USD ($)</t>
  </si>
  <si>
    <t>Intangible assets, useful life</t>
  </si>
  <si>
    <t>20 years</t>
  </si>
  <si>
    <t>Minimum | Building and Building Improvements</t>
  </si>
  <si>
    <t>Property, plant and equipment, useful life</t>
  </si>
  <si>
    <t>10 years</t>
  </si>
  <si>
    <t>Minimum | Machinery and Equipment</t>
  </si>
  <si>
    <t>3 years</t>
  </si>
  <si>
    <t>Minimum | Software</t>
  </si>
  <si>
    <t>Maximum | Building and Building Improvements</t>
  </si>
  <si>
    <t>40 years</t>
  </si>
  <si>
    <t>Maximum | Machinery and Equipment</t>
  </si>
  <si>
    <t>Maximum | Software</t>
  </si>
  <si>
    <t>7 years</t>
  </si>
  <si>
    <t>Innophos, Inc. | Innophos, Inc.</t>
  </si>
  <si>
    <t>Ownership percentage</t>
  </si>
  <si>
    <t>100.00%</t>
  </si>
  <si>
    <t>Early effect | ASU 2018-02</t>
  </si>
  <si>
    <t>Acquisitions - Additional Information (Details) - USD ($) $ in Thousands</t>
  </si>
  <si>
    <t>Nov. 03, 2017</t>
  </si>
  <si>
    <t>Aug. 25, 2017</t>
  </si>
  <si>
    <t>Jan. 01, 2016</t>
  </si>
  <si>
    <t>Sep. 30, 2017</t>
  </si>
  <si>
    <t>Mar. 31, 2017</t>
  </si>
  <si>
    <t>Sep. 30, 2016</t>
  </si>
  <si>
    <t>Jun. 30, 2016</t>
  </si>
  <si>
    <t>Mar. 31, 2016</t>
  </si>
  <si>
    <t>Business Acquisition [Line Items]</t>
  </si>
  <si>
    <t>Operating loss carryforwards</t>
  </si>
  <si>
    <t>Weighted average useful life</t>
  </si>
  <si>
    <t>17 years 5 months</t>
  </si>
  <si>
    <t>Novel Ingredients and NutraGenesis</t>
  </si>
  <si>
    <t>Goodwill expected to be tax deductible</t>
  </si>
  <si>
    <t>Pro forma depreciation and amortization expense</t>
  </si>
  <si>
    <t>Pro forma interest expense</t>
  </si>
  <si>
    <t>Acquisition related costs</t>
  </si>
  <si>
    <t>Integration related costs</t>
  </si>
  <si>
    <t>Novel Ingredients</t>
  </si>
  <si>
    <t>Interest acquired</t>
  </si>
  <si>
    <t>Cash payment to acquire business</t>
  </si>
  <si>
    <t>Working capital adjustments</t>
  </si>
  <si>
    <t>Consideration transferred</t>
  </si>
  <si>
    <t>Revenue of acquiree since acquisition date</t>
  </si>
  <si>
    <t>Net loss attributable to acquiree since acquisition date</t>
  </si>
  <si>
    <t>NutraGenesis</t>
  </si>
  <si>
    <t>Customer Relationships</t>
  </si>
  <si>
    <t>19 years 1 month</t>
  </si>
  <si>
    <t>Trade Names</t>
  </si>
  <si>
    <t>7 years 11 months</t>
  </si>
  <si>
    <t>Fair Value Adjustment to Inventory | Novel Ingredients and NutraGenesis</t>
  </si>
  <si>
    <t>Fair Value Adjustment to Inventory | Novel Ingredients</t>
  </si>
  <si>
    <t>Acquisitions - Fair Value of Assets Acquired and Liabilities Assumed (Details) - USD ($) $ in Thousands</t>
  </si>
  <si>
    <t>Cash</t>
  </si>
  <si>
    <t>Accounts receivable, net of allowances of $511 and $0 for Novel Ingredients and NutraGenesis, respectively</t>
  </si>
  <si>
    <t>Inventory, including fair value adjustment of $4,300 for Novel Ingredients</t>
  </si>
  <si>
    <t>Property, plant and equipment</t>
  </si>
  <si>
    <t>Other non-current assets</t>
  </si>
  <si>
    <t>Intangible assets</t>
  </si>
  <si>
    <t>Accounts payable</t>
  </si>
  <si>
    <t>Accrued expenses</t>
  </si>
  <si>
    <t>Deferred income taxes</t>
  </si>
  <si>
    <t>Customer Deposits</t>
  </si>
  <si>
    <t>Accounts receivable allowance</t>
  </si>
  <si>
    <t>Acquisitions - Intangible Assets Acquired (Details) - USD ($) $ in Thousands</t>
  </si>
  <si>
    <t>Acquired Finite-Lived Intangible Assets [Line Items]</t>
  </si>
  <si>
    <t>Finite-lived intangible assets acquired</t>
  </si>
  <si>
    <t>Novel Ingredients | Customer Relationships</t>
  </si>
  <si>
    <t>Novel Ingredients | Trade Names</t>
  </si>
  <si>
    <t>NutraGenesis | Customer Relationships</t>
  </si>
  <si>
    <t>NutraGenesis | Trade Names</t>
  </si>
  <si>
    <t>Minimum | Customer Relationships</t>
  </si>
  <si>
    <t>5 years</t>
  </si>
  <si>
    <t>Minimum | Novel Ingredients | Customer Relationships</t>
  </si>
  <si>
    <t>15 years</t>
  </si>
  <si>
    <t>Minimum | Novel Ingredients | Trade Names</t>
  </si>
  <si>
    <t>Minimum | NutraGenesis | Customer Relationships</t>
  </si>
  <si>
    <t>Minimum | NutraGenesis | Trade Names</t>
  </si>
  <si>
    <t>Maximum | Customer Relationships</t>
  </si>
  <si>
    <t>Maximum | Novel Ingredients | Customer Relationships</t>
  </si>
  <si>
    <t>Maximum | Novel Ingredients | Trade Names</t>
  </si>
  <si>
    <t>Maximum | NutraGenesis | Customer Relationships</t>
  </si>
  <si>
    <t>Maximum | NutraGenesis | Trade Names</t>
  </si>
  <si>
    <t>Acquisitions - Pro Forma Information (Details) - Novel Ingredients and NutraGenesis - USD ($) $ / shares in Units, $ in Thousands</t>
  </si>
  <si>
    <t>Revenues</t>
  </si>
  <si>
    <t>Income per common share - Basic (in dollars per share)</t>
  </si>
  <si>
    <t>Income per common share - Diluted (in dollars per share)</t>
  </si>
  <si>
    <t>Restructuring and Management Transition Costs - Additional Information (Details) - USD ($) $ in Thousands</t>
  </si>
  <si>
    <t>3 Months Ended</t>
  </si>
  <si>
    <t>Sep. 30, 2015</t>
  </si>
  <si>
    <t>Restructuring Cost and Reserve [Line Items]</t>
  </si>
  <si>
    <t>Total expense recorded</t>
  </si>
  <si>
    <t>Other restructuring costs</t>
  </si>
  <si>
    <t>Restructuring reserve</t>
  </si>
  <si>
    <t>Selling, General and Administrative Expenses</t>
  </si>
  <si>
    <t>Cost of Goods Sold</t>
  </si>
  <si>
    <t>Restructuring and Management Transition Costs (Details) - USD ($) $ in Thousands</t>
  </si>
  <si>
    <t>Restructuring Reserve [Roll Forward]</t>
  </si>
  <si>
    <t>Restructuring reserve, beginning balance</t>
  </si>
  <si>
    <t>Accelerated share-based compensation expense</t>
  </si>
  <si>
    <t>Payments made</t>
  </si>
  <si>
    <t>Restructuring reserve, ending balance</t>
  </si>
  <si>
    <t>Inventories (Details) - USD ($) $ in Thousands</t>
  </si>
  <si>
    <t>Raw materials</t>
  </si>
  <si>
    <t>Finished products</t>
  </si>
  <si>
    <t>Spare parts</t>
  </si>
  <si>
    <t>Inventory, Net</t>
  </si>
  <si>
    <t>Inventory valuation reserves</t>
  </si>
  <si>
    <t>Other Current Assets (Details) - USD ($) $ in Thousands</t>
  </si>
  <si>
    <t>Creditable taxes (value added taxes)</t>
  </si>
  <si>
    <t>Vendor inventory deposits (prepaid)</t>
  </si>
  <si>
    <t>Prepaid income taxes</t>
  </si>
  <si>
    <t>Prepaid insurance</t>
  </si>
  <si>
    <t>Other</t>
  </si>
  <si>
    <t>Property, Plant and Equipment, net (Details) - USD ($) $ in Thousands</t>
  </si>
  <si>
    <t>Property, Plant and Equipment, Net, by Type [Abstract]</t>
  </si>
  <si>
    <t>Gross</t>
  </si>
  <si>
    <t>Accumulated Depreciation</t>
  </si>
  <si>
    <t>Net Book Value</t>
  </si>
  <si>
    <t>Depreciation expense</t>
  </si>
  <si>
    <t>Depreciation related to changes in inventory</t>
  </si>
  <si>
    <t>Capitalized software</t>
  </si>
  <si>
    <t>Land</t>
  </si>
  <si>
    <t>Land Improvements</t>
  </si>
  <si>
    <t>Buildings and improvements, useful life of 2 to 9 years</t>
  </si>
  <si>
    <t>Buildings and improvements, useful life of 10 years</t>
  </si>
  <si>
    <t>Buildings and improvements, useful life of 14 to 16 years</t>
  </si>
  <si>
    <t>Buildings and improvements, useful life of 20 years</t>
  </si>
  <si>
    <t>Buildings and improvements, useful life of 25 to 34 years</t>
  </si>
  <si>
    <t>Machinery &amp; Equipment, useful life of 1 to 4 years</t>
  </si>
  <si>
    <t>Machinery &amp; Equipment, useful life of 5 years</t>
  </si>
  <si>
    <t>Machinery &amp; Equipment, useful life of 6 years</t>
  </si>
  <si>
    <t>6 years</t>
  </si>
  <si>
    <t>Machinery &amp; Equipment, useful life of 7 years</t>
  </si>
  <si>
    <t>Machinery &amp; Equipment, useful life of 8 years</t>
  </si>
  <si>
    <t>8 years</t>
  </si>
  <si>
    <t>Machinery &amp; Equipment, useful life of 9 years</t>
  </si>
  <si>
    <t>9 years</t>
  </si>
  <si>
    <t>Machinery &amp; Equipment, useful life of 10 years</t>
  </si>
  <si>
    <t>Machinery &amp; Equipment, useful life of 11 years</t>
  </si>
  <si>
    <t>11 years</t>
  </si>
  <si>
    <t>Machinery &amp; Equipment, useful life of 12 to 13 years</t>
  </si>
  <si>
    <t>Machinery &amp; Equipment, useful life of 15 years</t>
  </si>
  <si>
    <t>Machinery &amp; Equipment, useful life of 16 to 21 years</t>
  </si>
  <si>
    <t>Construction-in-Progress</t>
  </si>
  <si>
    <t>Minimum | Land Improvements</t>
  </si>
  <si>
    <t>Minimum | Buildings and improvements, useful life of 2 to 9 years</t>
  </si>
  <si>
    <t>2 years</t>
  </si>
  <si>
    <t>Minimum | Buildings and improvements, useful life of 14 to 16 years</t>
  </si>
  <si>
    <t>14 years</t>
  </si>
  <si>
    <t>Minimum | Buildings and improvements, useful life of 25 to 34 years</t>
  </si>
  <si>
    <t>25 years</t>
  </si>
  <si>
    <t>Minimum | Machinery &amp; Equipment, useful life of 1 to 4 years</t>
  </si>
  <si>
    <t>1 year</t>
  </si>
  <si>
    <t>Minimum | Machinery &amp; Equipment, useful life of 12 to 13 years</t>
  </si>
  <si>
    <t>12 years</t>
  </si>
  <si>
    <t>Minimum | Machinery &amp; Equipment, useful life of 16 to 21 years</t>
  </si>
  <si>
    <t>16 years</t>
  </si>
  <si>
    <t>Maximum | Land Improvements</t>
  </si>
  <si>
    <t>Maximum | Buildings and improvements, useful life of 2 to 9 years</t>
  </si>
  <si>
    <t>Maximum | Buildings and improvements, useful life of 14 to 16 years</t>
  </si>
  <si>
    <t>Maximum | Buildings and improvements, useful life of 25 to 34 years</t>
  </si>
  <si>
    <t>34 years</t>
  </si>
  <si>
    <t>Maximum | Machinery &amp; Equipment, useful life of 1 to 4 years</t>
  </si>
  <si>
    <t>4 years</t>
  </si>
  <si>
    <t>Maximum | Machinery &amp; Equipment, useful life of 12 to 13 years</t>
  </si>
  <si>
    <t>13 years</t>
  </si>
  <si>
    <t>Maximum | Machinery &amp; Equipment, useful life of 16 to 21 years</t>
  </si>
  <si>
    <t>21 years</t>
  </si>
  <si>
    <t>Goodwill (Details) $ in Thousands</t>
  </si>
  <si>
    <t>Goodwill [Roll Forward]</t>
  </si>
  <si>
    <t>Goodwill beginning balance</t>
  </si>
  <si>
    <t>Goodwill ending balance</t>
  </si>
  <si>
    <t>Food, Health and Nutrition</t>
  </si>
  <si>
    <t>Industrial Specialties</t>
  </si>
  <si>
    <t>Goodwill acquired during period</t>
  </si>
  <si>
    <t>Novel Ingredients | Food, Health and Nutrition</t>
  </si>
  <si>
    <t>Novel Ingredients | Industrial Specialties</t>
  </si>
  <si>
    <t>Novel Ingredients | Other</t>
  </si>
  <si>
    <t>NutraGenesis | Food, Health and Nutrition</t>
  </si>
  <si>
    <t>NutraGenesis | Industrial Specialties</t>
  </si>
  <si>
    <t>NutraGenesis | Other</t>
  </si>
  <si>
    <t>Intangibles and Other Assets, net Intangibles and Other Assets, net (Details) - USD ($) $ in Thousands</t>
  </si>
  <si>
    <t>Finite-Lived Intangible Assets [Line Items]</t>
  </si>
  <si>
    <t>Total intangibles</t>
  </si>
  <si>
    <t>Deferred financing costs, net of accumulated amortization of $3,902 for 2017 and $3,473 for 2016 (see note 10)</t>
  </si>
  <si>
    <t>Other tax assets</t>
  </si>
  <si>
    <t>Other assets</t>
  </si>
  <si>
    <t>Total other assets</t>
  </si>
  <si>
    <t>Intangible and other assets, noncurrent</t>
  </si>
  <si>
    <t>Useful life (years)</t>
  </si>
  <si>
    <t>Deferred financing costs, accumulated amortization</t>
  </si>
  <si>
    <t>Developed technology and application patents</t>
  </si>
  <si>
    <t>Intangible assets, accumulated amortization</t>
  </si>
  <si>
    <t>Developed technology and application patents | Minimum</t>
  </si>
  <si>
    <t>Developed technology and application patents | Maximum</t>
  </si>
  <si>
    <t>Customer Relationships | Minimum</t>
  </si>
  <si>
    <t>Customer Relationships | Maximum</t>
  </si>
  <si>
    <t>Trade names and license agreements</t>
  </si>
  <si>
    <t>Trade names and license agreements | Minimum</t>
  </si>
  <si>
    <t>Trade names and license agreements | Maximum</t>
  </si>
  <si>
    <t>Noncompete agreements</t>
  </si>
  <si>
    <t>Noncompete agreements | Minimum</t>
  </si>
  <si>
    <t>Noncompete agreements | Maximum</t>
  </si>
  <si>
    <t>Intangibles and Other Assets, net - Additional Information (Details) - USD ($) $ in Thousands</t>
  </si>
  <si>
    <t>Amortization expense for intangible assets</t>
  </si>
  <si>
    <t>Intangibles and Other Assets, net - Schedule of Finite-Lived Intangible Assets, Future Amortization Expense (Details) $ in Thousands</t>
  </si>
  <si>
    <t>Finite-Lived Intangible Assets, Net, Amortization Expense, Fiscal Year Maturity [Abstract]</t>
  </si>
  <si>
    <t>Other Current Liabilities (Details) - USD ($) $ in Thousands</t>
  </si>
  <si>
    <t>Payroll related</t>
  </si>
  <si>
    <t>Taxes other than income taxes</t>
  </si>
  <si>
    <t>Benefits and pensions</t>
  </si>
  <si>
    <t>Freight and rebates</t>
  </si>
  <si>
    <t>Income taxes</t>
  </si>
  <si>
    <t>Short-Term Borrowings, Long-Term Debt, and Interest Expense - Short-Term Borrowings and Long-Term Debt (Details) - USD ($) $ in Thousands</t>
  </si>
  <si>
    <t>Debt Instrument [Line Items]</t>
  </si>
  <si>
    <t>Capital leases</t>
  </si>
  <si>
    <t>Total borrowings</t>
  </si>
  <si>
    <t>Less current portion</t>
  </si>
  <si>
    <t>Revolving Credit Facility | Line of Credit</t>
  </si>
  <si>
    <t>Short-Term Borrowings, Long-Term Debt, and Interest Expense - Additional Information (Details)</t>
  </si>
  <si>
    <t>1 Months Ended</t>
  </si>
  <si>
    <t>Dec. 31, 2016USD ($)</t>
  </si>
  <si>
    <t>Dec. 31, 2015USD ($)</t>
  </si>
  <si>
    <t>Voting equity</t>
  </si>
  <si>
    <t>Debt instrument, covenant terms, minimum difference applicable level must exceed total leverage ratio to pay out dividends</t>
  </si>
  <si>
    <t>Initial permitted foreign investments</t>
  </si>
  <si>
    <t>Maximum permitted foreign investment</t>
  </si>
  <si>
    <t>Covenant terms, maximum total leverage ratio</t>
  </si>
  <si>
    <t>Covenant terms, minimum interest coverage ratio</t>
  </si>
  <si>
    <t>Total leverage ratio</t>
  </si>
  <si>
    <t>Interest coverage ratio</t>
  </si>
  <si>
    <t>Debt default terms, cross defaults of other indebtedness</t>
  </si>
  <si>
    <t>Debt default terms, uninsured and unsatisfied judgments</t>
  </si>
  <si>
    <t>Debt default terms, liability under the retirement income security act of 1974</t>
  </si>
  <si>
    <t>Interest paid</t>
  </si>
  <si>
    <t>Secured Debt</t>
  </si>
  <si>
    <t>Term loan</t>
  </si>
  <si>
    <t>Line of Credit</t>
  </si>
  <si>
    <t>Letters of credit, balance outstanding</t>
  </si>
  <si>
    <t>Maximum borrowing capacity</t>
  </si>
  <si>
    <t>Line of credit facility, commitment fee percentage</t>
  </si>
  <si>
    <t>0.325%</t>
  </si>
  <si>
    <t>Additional borrowing capacity</t>
  </si>
  <si>
    <t>Line of credit facility, maximum borrowings capacity including higher borrowing capacity option</t>
  </si>
  <si>
    <t>Accessible borrowing availability</t>
  </si>
  <si>
    <t>Line of credit, balance outstanding</t>
  </si>
  <si>
    <t>Weighted average interest rate</t>
  </si>
  <si>
    <t>3.40%</t>
  </si>
  <si>
    <t>Revolving Credit Facility | Minimum | Line of Credit</t>
  </si>
  <si>
    <t>0.125%</t>
  </si>
  <si>
    <t>Revolving Credit Facility | Maximum | Line of Credit</t>
  </si>
  <si>
    <t>0.375%</t>
  </si>
  <si>
    <t>Letter of Credit | Line of Credit</t>
  </si>
  <si>
    <t>Swingline loan | Line of Credit</t>
  </si>
  <si>
    <t>LIBOR | Revolving Credit Facility | Line of Credit</t>
  </si>
  <si>
    <t>Debt instrument, variable rate</t>
  </si>
  <si>
    <t>2.00%</t>
  </si>
  <si>
    <t>LIBOR | Revolving Credit Facility | Minimum | Line of Credit</t>
  </si>
  <si>
    <t>Debt instrument, basis spread on variable rate</t>
  </si>
  <si>
    <t>1.00%</t>
  </si>
  <si>
    <t>LIBOR | Revolving Credit Facility | Maximum | Line of Credit</t>
  </si>
  <si>
    <t>2.25%</t>
  </si>
  <si>
    <t>Base Rate | Revolving Credit Facility | Line of Credit</t>
  </si>
  <si>
    <t>Base Rate | Revolving Credit Facility | Minimum | Line of Credit</t>
  </si>
  <si>
    <t>0.00%</t>
  </si>
  <si>
    <t>Base Rate | Revolving Credit Facility | Maximum | Line of Credit</t>
  </si>
  <si>
    <t>1.25%</t>
  </si>
  <si>
    <t>Short-Term Borrowings, Long-Term Debt, and Interest Expense - Interest Expense, Net (Details) - USD ($) $ in Thousands</t>
  </si>
  <si>
    <t>Interest expense</t>
  </si>
  <si>
    <t>Deferred financing cost</t>
  </si>
  <si>
    <t>Interest income</t>
  </si>
  <si>
    <t>Less: amount capitalized for capital projects</t>
  </si>
  <si>
    <t>Total interest expense, net</t>
  </si>
  <si>
    <t>Other Long-Term Liabilities (Details) - USD ($) $ in Thousands</t>
  </si>
  <si>
    <t>Long term portion of U.S. transition tax</t>
  </si>
  <si>
    <t>Pension and post retirement liabilities</t>
  </si>
  <si>
    <t>Uncertain tax positions</t>
  </si>
  <si>
    <t>Environmental liabilities</t>
  </si>
  <si>
    <t>Other liabilities</t>
  </si>
  <si>
    <t>Stockholders' Equity / Stock-Based Compensation (Details) - USD ($)</t>
  </si>
  <si>
    <t>Jan. 01, 2015</t>
  </si>
  <si>
    <t>Share-based Compensation Arrangement by Share-based Payment Award [Line Items]</t>
  </si>
  <si>
    <t>Total intrinsic value of options exercised and stock grants</t>
  </si>
  <si>
    <t>Stock options outstanding</t>
  </si>
  <si>
    <t>Stock options exercisable</t>
  </si>
  <si>
    <t>Stock repurchase program authorized amount</t>
  </si>
  <si>
    <t>Stock repurchase program, term</t>
  </si>
  <si>
    <t>12 months</t>
  </si>
  <si>
    <t>Shares repurchased (in shares)</t>
  </si>
  <si>
    <t>Treasury stock average cost per share (in dollars per share)</t>
  </si>
  <si>
    <t>Treasury stock acquired value</t>
  </si>
  <si>
    <t>Restricted Stock</t>
  </si>
  <si>
    <t>Vesting period</t>
  </si>
  <si>
    <t>Stock Options</t>
  </si>
  <si>
    <t>Award term</t>
  </si>
  <si>
    <t>Performance Shares</t>
  </si>
  <si>
    <t>Performance Shares | Minimum</t>
  </si>
  <si>
    <t>Range of shares awarded at the end of a performance cycle, percentage</t>
  </si>
  <si>
    <t>Performance Shares | Maximum</t>
  </si>
  <si>
    <t>200.00%</t>
  </si>
  <si>
    <t>Stockholders' Equity / Stock-Based Compensation - Schedule of Compensation Expense (Details) - USD ($) $ in Thousands</t>
  </si>
  <si>
    <t>Share-based Compensation Arrangement by Share-based Payment Award, Compensation Cost [Line Items]</t>
  </si>
  <si>
    <t>Stock-based compensation expense</t>
  </si>
  <si>
    <t>Stock Options | Selling, General and Administrative Expenses</t>
  </si>
  <si>
    <t>Restricted Stock | Selling, General and Administrative Expenses</t>
  </si>
  <si>
    <t>Performance Shares | Selling, General and Administrative Expenses</t>
  </si>
  <si>
    <t>Stock grants</t>
  </si>
  <si>
    <t>Restructuring Activities</t>
  </si>
  <si>
    <t>Stockholders' Equity / Stock-Based Compensation - Summary of Restricted Stock Activity (Details) - Restricted Stock - $ / shares</t>
  </si>
  <si>
    <t>Number of Shares</t>
  </si>
  <si>
    <t>Outstanding, beginning balance (in shares)</t>
  </si>
  <si>
    <t>Granted (in shares)</t>
  </si>
  <si>
    <t>Released (in shares)</t>
  </si>
  <si>
    <t>Forfeited / Surrendered (in shares)</t>
  </si>
  <si>
    <t>Outstanding, ending balance (in shares)</t>
  </si>
  <si>
    <t>Weighted Average Grant Date Fair Value</t>
  </si>
  <si>
    <t>Outstanding, beginning balance (in dollars per share)</t>
  </si>
  <si>
    <t>Granted (in dollars per share)</t>
  </si>
  <si>
    <t>Released (in dollars per share)</t>
  </si>
  <si>
    <t>Forfeited / Surrendered (in dollars per share)</t>
  </si>
  <si>
    <t>Outstanding, ending balance (in dollars per share)</t>
  </si>
  <si>
    <t>Stockholders' Equity / Stock-Based Compensation - Roll Forward of Outstanding Share-Based Options (Details) - $ / shares</t>
  </si>
  <si>
    <t>Number of Options</t>
  </si>
  <si>
    <t>Forfeited / Expired / Surrendered (in shares)</t>
  </si>
  <si>
    <t>Exercised (in shares)</t>
  </si>
  <si>
    <t>Exercisable end of year (in shares)</t>
  </si>
  <si>
    <t>Weighted Average Exercise Price</t>
  </si>
  <si>
    <t>Forfeited / Expired / Surrendered (in dollars per share)</t>
  </si>
  <si>
    <t>Exercised (in dollars per share)</t>
  </si>
  <si>
    <t>Exercisable (in dollars per share)</t>
  </si>
  <si>
    <t>Weighted Average Grant Date Fair Value (in dollars per share)</t>
  </si>
  <si>
    <t>Stockholders' Equity / Stock-Based Compensation - Summary of Assumptions Used in the Option-Pricing Model (Details) - $ / shares</t>
  </si>
  <si>
    <t>Weighted average grant date fair value of stock options (in dollars per share)</t>
  </si>
  <si>
    <t>Expected volatility</t>
  </si>
  <si>
    <t>31.30%</t>
  </si>
  <si>
    <t>33.80%</t>
  </si>
  <si>
    <t>40.80%</t>
  </si>
  <si>
    <t>Dividend yield</t>
  </si>
  <si>
    <t>3.60%</t>
  </si>
  <si>
    <t>6.60%</t>
  </si>
  <si>
    <t>4.30%</t>
  </si>
  <si>
    <t>Risk-free interest rate</t>
  </si>
  <si>
    <t>2.10%</t>
  </si>
  <si>
    <t>1.40%</t>
  </si>
  <si>
    <t>1.70%</t>
  </si>
  <si>
    <t>Expected term in years</t>
  </si>
  <si>
    <t>6 years 7 months</t>
  </si>
  <si>
    <t>Stockholders' Equity / Stock-Based Compensation - Summary of Performance Share Activity (Details) - Performance Shares - $ / shares</t>
  </si>
  <si>
    <t>Granted (at targeted return on invested capital and contribution margin growth) (in shares)</t>
  </si>
  <si>
    <t>Forfeited (in shares)</t>
  </si>
  <si>
    <t>Vested (in shares)</t>
  </si>
  <si>
    <t>Adjustment to estimate of shares to be earned (in shares)</t>
  </si>
  <si>
    <t>Granted (at targeted return on invested capital and contribution margin growth) (in dollars per share)</t>
  </si>
  <si>
    <t>Forfeited (in dollars per share)</t>
  </si>
  <si>
    <t>Vested (in dollars per share)</t>
  </si>
  <si>
    <t>Adjustment to estimate of shares to be earned (in dollars per share)</t>
  </si>
  <si>
    <t>Stockholders' Equity / Stock-Based Compensation - Unrecognized Compensation Expense Related to Share-Based Payments (Details) $ in Thousands</t>
  </si>
  <si>
    <t>Amount</t>
  </si>
  <si>
    <t>Weighted-average years to be recognized</t>
  </si>
  <si>
    <t>1 year 6 months</t>
  </si>
  <si>
    <t>2 years 3 months</t>
  </si>
  <si>
    <t>Earnings per share (EPS) (Details) - USD ($) $ / shares in Units, $ in Thousands</t>
  </si>
  <si>
    <t>Less: earnings attributable to unvested shares</t>
  </si>
  <si>
    <t>Net income available to common shareholders</t>
  </si>
  <si>
    <t>Weighted average number of common and potential common shares outstanding:</t>
  </si>
  <si>
    <t>Basic number of common shares outstanding (in shares)</t>
  </si>
  <si>
    <t>Dilutive effect of stock equivalents (in shares)</t>
  </si>
  <si>
    <t>Diluted number of weighted average common shares outstanding (in shares)</t>
  </si>
  <si>
    <t>Earnings per common share:</t>
  </si>
  <si>
    <t>Earnings per common share—Basic (in dollars per share)</t>
  </si>
  <si>
    <t>Earnings per common share—Diluted (in dollars per share)</t>
  </si>
  <si>
    <t>Antidilutive securities excluded from calculation of EPS (in shares)</t>
  </si>
  <si>
    <t>Dividends (Details) - USD ($) $ / shares in Units, $ in Thousands</t>
  </si>
  <si>
    <t>Jun. 30, 2015</t>
  </si>
  <si>
    <t>Mar. 31, 2015</t>
  </si>
  <si>
    <t>Dividends declared - per share (in dollars per share)</t>
  </si>
  <si>
    <t>Dividends declared – aggregate</t>
  </si>
  <si>
    <t>Dividends paid - per share (in dollars per share)</t>
  </si>
  <si>
    <t>Dividends paid – aggregate</t>
  </si>
  <si>
    <t>Pension Plans and Post-retirement Benefits - Additional Information (Details) - USD ($) $ in Thousands</t>
  </si>
  <si>
    <t>Defined Benefit Plan Disclosure</t>
  </si>
  <si>
    <t>Increase in periodic benefit cost</t>
  </si>
  <si>
    <t>Effect of one percentage point increase on postretirement benefit obligation</t>
  </si>
  <si>
    <t>Net actuarial loss (gain)</t>
  </si>
  <si>
    <t>Prior service cost</t>
  </si>
  <si>
    <t>Transition obligation</t>
  </si>
  <si>
    <t>Mexico</t>
  </si>
  <si>
    <t>Required years of service, Mexico postretirement benefit plan</t>
  </si>
  <si>
    <t>Statutory profit sharing program</t>
  </si>
  <si>
    <t>10.00%</t>
  </si>
  <si>
    <t>Pension</t>
  </si>
  <si>
    <t>Other Benefits</t>
  </si>
  <si>
    <t>U.S.</t>
  </si>
  <si>
    <t>Defined contribution plan, cost</t>
  </si>
  <si>
    <t>U.S. | Equity Securities</t>
  </si>
  <si>
    <t>Target allocation percentage of assets</t>
  </si>
  <si>
    <t>90.00%</t>
  </si>
  <si>
    <t>U.S. | Debt Securities</t>
  </si>
  <si>
    <t>U.S. | Pension</t>
  </si>
  <si>
    <t>Employer contributions</t>
  </si>
  <si>
    <t>U.S. | Other Benefits</t>
  </si>
  <si>
    <t>Canada</t>
  </si>
  <si>
    <t>Canada | Pension</t>
  </si>
  <si>
    <t>Expected future employer contributions for next fiscal year</t>
  </si>
  <si>
    <t>Canada | Pension | Equity Securities</t>
  </si>
  <si>
    <t>50.00%</t>
  </si>
  <si>
    <t>Canada | Pension | Debt Securities</t>
  </si>
  <si>
    <t>Canada | Other Benefits</t>
  </si>
  <si>
    <t>Pension Plans and Post-retirement Benefits - Schedule of Amounts Recognized in Other Comprehensive Income (Loss) (Details) $ in Thousands</t>
  </si>
  <si>
    <t>Pension Plans and Post-retirement Benefits - Schedule of Defined Benefit Plan Amounts Recognized in Other Comprehensive Income (Loss) (Details) - USD ($) $ in Thousands</t>
  </si>
  <si>
    <t>Change in accumulated other comprehensive income</t>
  </si>
  <si>
    <t>Amortization of net (gain) loss</t>
  </si>
  <si>
    <t>Amortization of prior service cost / transition obligation</t>
  </si>
  <si>
    <t>Net (gain) loss</t>
  </si>
  <si>
    <t>Total change in accumulated other comprehensive income</t>
  </si>
  <si>
    <t>Deferred taxes</t>
  </si>
  <si>
    <t>Net amount recognized</t>
  </si>
  <si>
    <t>Pension Plans and Post-retirement Benefits - Schedule of Accumulated and Projected Benefit Obligations (Details) - USD ($) $ in Thousands</t>
  </si>
  <si>
    <t>Accumulated benefit obligation</t>
  </si>
  <si>
    <t>Change in benefit obligation</t>
  </si>
  <si>
    <t>Benefit obligation at beginning of year</t>
  </si>
  <si>
    <t>Service cost</t>
  </si>
  <si>
    <t>Interest cost</t>
  </si>
  <si>
    <t>Actuarial loss (gain)</t>
  </si>
  <si>
    <t>Benefits paid</t>
  </si>
  <si>
    <t>Benefit obligation at end of year</t>
  </si>
  <si>
    <t>Change in plan assets</t>
  </si>
  <si>
    <t>Fair value of plan assets at beginning of year</t>
  </si>
  <si>
    <t>Actual return on plan assets</t>
  </si>
  <si>
    <t>Fair value of plan assets at end of year</t>
  </si>
  <si>
    <t>Funded status of the plan</t>
  </si>
  <si>
    <t>Amounts recognized in the consolidated balance sheets</t>
  </si>
  <si>
    <t>Noncurrent assets</t>
  </si>
  <si>
    <t>Current liabilities</t>
  </si>
  <si>
    <t>Noncurrent liabilities</t>
  </si>
  <si>
    <t>Net amounts recognized</t>
  </si>
  <si>
    <t>Amounts recognized in other comprehensive income</t>
  </si>
  <si>
    <t>Net actuarial loss</t>
  </si>
  <si>
    <t>Total amount recognized</t>
  </si>
  <si>
    <t>Past service cost</t>
  </si>
  <si>
    <t>Foreign currency exchange rate changes</t>
  </si>
  <si>
    <t>Net transition obligation</t>
  </si>
  <si>
    <t>Pension Plans and Post-retirement Benefits - Schedule of Net Benefit Costs (Details) - USD ($) $ in Thousands</t>
  </si>
  <si>
    <t>Weighted average assumptions for benefit obligation</t>
  </si>
  <si>
    <t>Expected long-term rate of return on plan assets</t>
  </si>
  <si>
    <t>6.30%</t>
  </si>
  <si>
    <t>6.20%</t>
  </si>
  <si>
    <t>6.51%</t>
  </si>
  <si>
    <t>Rate of compensation increase</t>
  </si>
  <si>
    <t>4.00%</t>
  </si>
  <si>
    <t>3.75%</t>
  </si>
  <si>
    <t>Weighted average assumptions</t>
  </si>
  <si>
    <t>Expected long-term rate of return</t>
  </si>
  <si>
    <t>6.65%</t>
  </si>
  <si>
    <t>3.00%</t>
  </si>
  <si>
    <t>Components of net periodic benefit</t>
  </si>
  <si>
    <t>Expected return on plan assets</t>
  </si>
  <si>
    <t>Amortization of:</t>
  </si>
  <si>
    <t>Net periodic benefit cost</t>
  </si>
  <si>
    <t>Discount rate</t>
  </si>
  <si>
    <t>4.16%</t>
  </si>
  <si>
    <t>4.50%</t>
  </si>
  <si>
    <t>3.66%</t>
  </si>
  <si>
    <t>4.22%</t>
  </si>
  <si>
    <t>4.25%</t>
  </si>
  <si>
    <t>5.50%</t>
  </si>
  <si>
    <t>Accrued health care cost trend rates at end of year</t>
  </si>
  <si>
    <t>Health care cost trend rate assumed for next year (initial rate)</t>
  </si>
  <si>
    <t>8.50%</t>
  </si>
  <si>
    <t>Rate to which the cost trend rate is assumed to decline (ultimate rate)</t>
  </si>
  <si>
    <t>Year that the rate reaches the ultimate rate</t>
  </si>
  <si>
    <t>3.37%</t>
  </si>
  <si>
    <t>Pension Plans and Post-retirement Benefits - Schedule of Expected Benefit Payments (Details) $ in Thousands</t>
  </si>
  <si>
    <t>Fiscal Years 2023-2027</t>
  </si>
  <si>
    <t>Pension Plans and Post-retirement Benefits - Schedule of Allocation of Plan Assets (Details) - Pension - USD ($) $ in Thousands</t>
  </si>
  <si>
    <t>Actual plan asset allocations</t>
  </si>
  <si>
    <t>U.S. | Level 1</t>
  </si>
  <si>
    <t>U.S. | Level 2</t>
  </si>
  <si>
    <t>U.S. | Level 3</t>
  </si>
  <si>
    <t>92.90%</t>
  </si>
  <si>
    <t>92.70%</t>
  </si>
  <si>
    <t>U.S. | Equity Securities | Level 1</t>
  </si>
  <si>
    <t>U.S. | Equity Securities | Level 2</t>
  </si>
  <si>
    <t>U.S. | Equity Securities | Level 3</t>
  </si>
  <si>
    <t>U.S. | Fixed Income Securities</t>
  </si>
  <si>
    <t>7.10%</t>
  </si>
  <si>
    <t>7.30%</t>
  </si>
  <si>
    <t>U.S. | Fixed Income Securities | Level 1</t>
  </si>
  <si>
    <t>U.S. | Fixed Income Securities | Level 2</t>
  </si>
  <si>
    <t>U.S. | Fixed Income Securities | Level 3</t>
  </si>
  <si>
    <t>Canada | Level 1</t>
  </si>
  <si>
    <t>Canada | Level 2</t>
  </si>
  <si>
    <t>Canada | Level 3</t>
  </si>
  <si>
    <t>Canada | Equity Securities</t>
  </si>
  <si>
    <t>51.60%</t>
  </si>
  <si>
    <t>50.70%</t>
  </si>
  <si>
    <t>Canada | Equity Securities | Level 1</t>
  </si>
  <si>
    <t>Canada | Equity Securities | Level 2</t>
  </si>
  <si>
    <t>Canada | Equity Securities | Level 3</t>
  </si>
  <si>
    <t>Canada | Fixed Income Securities</t>
  </si>
  <si>
    <t>44.80%</t>
  </si>
  <si>
    <t>46.50%</t>
  </si>
  <si>
    <t>Canada | Fixed Income Securities | Level 1</t>
  </si>
  <si>
    <t>Canada | Fixed Income Securities | Level 2</t>
  </si>
  <si>
    <t>Canada | Fixed Income Securities | Level 3</t>
  </si>
  <si>
    <t>Canada | Other</t>
  </si>
  <si>
    <t>2.80%</t>
  </si>
  <si>
    <t>Canada | Other | Level 1</t>
  </si>
  <si>
    <t>Canada | Other | Level 2</t>
  </si>
  <si>
    <t>Canada | Other | Level 3</t>
  </si>
  <si>
    <t>Pension Plans and Post-retirement Benefits - Schedule of Health Care Cost Trend Rates (Details) - Canada - USD ($) $ in Thousands</t>
  </si>
  <si>
    <t>Total of service cost and interest cost</t>
  </si>
  <si>
    <t>Post-retirement benefit obligation</t>
  </si>
  <si>
    <t>Income Taxes - Schedule of Income before Income Tax and Income Tax Expense / (Benefit), Domestic and Foreign (Details) - USD ($) $ in Thousands</t>
  </si>
  <si>
    <t>US, Income before income taxes</t>
  </si>
  <si>
    <t>Canada/Mexico/Europe/Asia, Income before income taxes</t>
  </si>
  <si>
    <t>US, Income tax expense</t>
  </si>
  <si>
    <t>Canada/Mexico/Europe/Asia, Income tax expense</t>
  </si>
  <si>
    <t>Current income taxes</t>
  </si>
  <si>
    <t>Income Taxes - Components of Income Tax Expense (Benefit) (Details) - USD ($) $ in Thousands</t>
  </si>
  <si>
    <t>Income tax expense at the U.S. statutory rate</t>
  </si>
  <si>
    <t>State income taxes</t>
  </si>
  <si>
    <t>Foreign tax rate differential</t>
  </si>
  <si>
    <t>Non-taxable interest income</t>
  </si>
  <si>
    <t>Change in valuation allowance</t>
  </si>
  <si>
    <t>U.S. Tax Cuts and Jobs Act of 2017</t>
  </si>
  <si>
    <t>Domestic manufacturing deduction</t>
  </si>
  <si>
    <t>Mexico entities tax de-consolidation adjustment</t>
  </si>
  <si>
    <t>Repatriation of foreign earnings</t>
  </si>
  <si>
    <t>Foreign tax credits carryforward</t>
  </si>
  <si>
    <t>Capital loss on note redemption</t>
  </si>
  <si>
    <t>Other non-deductible permanent items (including translation)</t>
  </si>
  <si>
    <t>Income Taxes - Net Deferred Tax Balances Reflected On The Consolidated Balance Sheet (Details) - USD ($) $ in Thousands</t>
  </si>
  <si>
    <t>Net noncurrent deferred tax assets</t>
  </si>
  <si>
    <t>Net noncurrent deferred tax liabilities</t>
  </si>
  <si>
    <t>Net deferred tax assets (liabilities)</t>
  </si>
  <si>
    <t>Income Taxes - Schedule of Deferred Tax Assets and Liabilities (Details) - USD ($) $ in Thousands</t>
  </si>
  <si>
    <t>Deferred tax assets:</t>
  </si>
  <si>
    <t>Accrued liabilities</t>
  </si>
  <si>
    <t>Prepaid inventory</t>
  </si>
  <si>
    <t>Tax credits</t>
  </si>
  <si>
    <t>Tax losses</t>
  </si>
  <si>
    <t>Total deferred tax assets</t>
  </si>
  <si>
    <t>Deferred tax liabilities:</t>
  </si>
  <si>
    <t>Gain on bond retirement</t>
  </si>
  <si>
    <t>Intangibles</t>
  </si>
  <si>
    <t>Fixed assets</t>
  </si>
  <si>
    <t>Total deferred tax liabilities</t>
  </si>
  <si>
    <t>Total valuation allowances</t>
  </si>
  <si>
    <t>Income Taxes - Schedule of Unrecognized Tax Benefits (Details) - USD ($) $ in Thousands</t>
  </si>
  <si>
    <t>Reconciliation of Unrecognized Tax Benefits, Excluding Amounts Pertaining to Examined Tax Returns [Roll Forward]</t>
  </si>
  <si>
    <t>Gross unrecognized tax benefits at January 1</t>
  </si>
  <si>
    <t>Additions for tax positions of prior years</t>
  </si>
  <si>
    <t>Reductions for tax positions of prior years</t>
  </si>
  <si>
    <t>Reductions due to settlements</t>
  </si>
  <si>
    <t>Gross unrecognized tax benefits at December 31</t>
  </si>
  <si>
    <t>Net uncertain tax benefits, that if recognized would impact the effective tax rate, at December 31</t>
  </si>
  <si>
    <t>Income Taxes - Additional Information (Details) - USD ($) $ in Thousands</t>
  </si>
  <si>
    <t>Income Tax Examination [Line Items]</t>
  </si>
  <si>
    <t>Tax benefit from stock options exercised</t>
  </si>
  <si>
    <t>Valuation allowances</t>
  </si>
  <si>
    <t>Deferred tax assets, tax credit carryforwards, foreign</t>
  </si>
  <si>
    <t>Additional tax expense as the result of tax reform</t>
  </si>
  <si>
    <t>Charge related to one-time transition tax on mandatory deemed repatriation of foreign earnings</t>
  </si>
  <si>
    <t>Charge related to remeasurement of certain U.S. deferred tax assets and liabilities</t>
  </si>
  <si>
    <t>Decrease in unrecognized tax benefits is reasonably possible</t>
  </si>
  <si>
    <t>Interest and penalties</t>
  </si>
  <si>
    <t>Unrecognized tax benefits, income tax penalties and interest accrued</t>
  </si>
  <si>
    <t>Income taxes paid</t>
  </si>
  <si>
    <t>United States</t>
  </si>
  <si>
    <t>State and Local Jurisdiction</t>
  </si>
  <si>
    <t>Commitments and Contingencies - Additional Information (Details) - USD ($) $ in Thousands</t>
  </si>
  <si>
    <t>Nov. 30, 2017</t>
  </si>
  <si>
    <t>Loss Contingencies [Line Items]</t>
  </si>
  <si>
    <t>Rental expense under operating leases</t>
  </si>
  <si>
    <t>Minimum annual purchase obligation</t>
  </si>
  <si>
    <t>Nashville, TN</t>
  </si>
  <si>
    <t>Nashville, TN | Minimum</t>
  </si>
  <si>
    <t>Estimated environmental liabilities range</t>
  </si>
  <si>
    <t>Nashville, TN | Maximum</t>
  </si>
  <si>
    <t>Innophos vs. United States Environmental Protection Agency</t>
  </si>
  <si>
    <t>Estimated litigation liability</t>
  </si>
  <si>
    <t>Commitments and Contingencies - Leases (Details) $ in Thousands</t>
  </si>
  <si>
    <t>Thereafter</t>
  </si>
  <si>
    <t>Changes in Accumulated Other Comprehensive Income (Loss) by Component (Details) - USD ($) $ in Thousands</t>
  </si>
  <si>
    <t>AOCI Attributable to Parent, Net of Tax [Roll Forward]</t>
  </si>
  <si>
    <t>Equity, beginning balance</t>
  </si>
  <si>
    <t>Other comprehensive income (loss) before reclassifications</t>
  </si>
  <si>
    <t>Amounts reclassified from accumulated other comprehensive income (loss)</t>
  </si>
  <si>
    <t>Equity, ending balance</t>
  </si>
  <si>
    <t>Pension and Other Postretirement Adjustments</t>
  </si>
  <si>
    <t>Changes in Fair Value of Effective Cash Flow Hedges</t>
  </si>
  <si>
    <t>Accumulated Other Comprehensive Income (Loss)</t>
  </si>
  <si>
    <t>Financial Instruments and Concentration of Credit Risks Financial Instruments and Concentration of Credit Risks (Details)</t>
  </si>
  <si>
    <t>Net sales | Top 10 Customers | Customer Concentration Risk</t>
  </si>
  <si>
    <t>Concentration Risk [Line Items]</t>
  </si>
  <si>
    <t>Percentage of concentration risk</t>
  </si>
  <si>
    <t>26.00%</t>
  </si>
  <si>
    <t>35.00%</t>
  </si>
  <si>
    <t>33.00%</t>
  </si>
  <si>
    <t>Valuation Allowances (Details) - Valuation Allowance of Deferred Tax Assets - USD ($) $ in Thousands</t>
  </si>
  <si>
    <t>Movement in Valuation Allowances and Reserves [Roll Forward]</t>
  </si>
  <si>
    <t>Deferred taxes valuation allowances, beginning balance</t>
  </si>
  <si>
    <t>Charged/ (credited) to costs and expenses</t>
  </si>
  <si>
    <t>Deductions (Bad debts)</t>
  </si>
  <si>
    <t>(Credited) to Goodwill</t>
  </si>
  <si>
    <t>Deferred taxes valuation allowances, ending balance</t>
  </si>
  <si>
    <t>Segment Reporting (Details) - USD ($) $ in Thousands</t>
  </si>
  <si>
    <t>Segment Reporting Information [Line Items]</t>
  </si>
  <si>
    <t>Total sales</t>
  </si>
  <si>
    <t>EBITDA</t>
  </si>
  <si>
    <t>Depreciation and amortization expense</t>
  </si>
  <si>
    <t>Long-lived assets</t>
  </si>
  <si>
    <t>Assets</t>
  </si>
  <si>
    <t>Restructuring costs</t>
  </si>
  <si>
    <t>Food, Health and Nutrition [Member]</t>
  </si>
  <si>
    <t>Industrial Specialties [Member]</t>
  </si>
  <si>
    <t>Other Segments [Member]</t>
  </si>
  <si>
    <t>Operating Segments</t>
  </si>
  <si>
    <t>Operating Segments | Food, Health and Nutrition [Member]</t>
  </si>
  <si>
    <t>Operating Segments | Industrial Specialties [Member]</t>
  </si>
  <si>
    <t>Operating Segments | Other Segments [Member]</t>
  </si>
  <si>
    <t>Other Foreign Countries</t>
  </si>
  <si>
    <t>Specialty Ingredients</t>
  </si>
  <si>
    <t>Core Ingredients [Member]</t>
  </si>
  <si>
    <t>Co-Products And Other [Member]</t>
  </si>
  <si>
    <t>Segment Reporting - Reconciliation of Net Income to EBITDA (Details) - USD ($) $ in Thousands</t>
  </si>
  <si>
    <t>Segment Reporting - Schedule of Revenue from External Customers (Details) - USD ($) $ in Thousands</t>
  </si>
  <si>
    <t>Other foreign countries</t>
  </si>
  <si>
    <t>Quarterly information (unaudited) (Details) - USD ($) $ / shares in Units, $ in Thousands</t>
  </si>
  <si>
    <t>Quarterly Financial Information Disclosure [Line Items]</t>
  </si>
  <si>
    <t>Gross Profit</t>
  </si>
  <si>
    <t>Label</t>
  </si>
  <si>
    <t>Element</t>
  </si>
  <si>
    <t>Value</t>
  </si>
  <si>
    <t>us-gaap_Goodwill</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_);_(&quot;$ &quot;(#,##0.000)" numFmtId="166"/>
    <numFmt formatCode="_(&quot;$ &quot;#,##0.00_);_(&quot;$ &quot;(#,##0.00)" numFmtId="167"/>
    <numFmt formatCode="#,##0.0_);(#,##0.0)" numFmtId="168"/>
    <numFmt formatCode="_(&quot;$ &quot;#,##0.00000_);_(&quot;$ &quot;(#,##0.00000)" numFmtId="169"/>
    <numFmt formatCode="_(&quot;Fiscal &quot;#,##0_);_(&quot;Fisca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364099</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C14" s="5" t="n">
        <v>19540029</v>
      </c>
    </row>
    <row r="15" spans="1:4">
      <c r="A15" s="4" t="s">
        <v>25</v>
      </c>
      <c r="B15" s="4" t="s">
        <v>26</v>
      </c>
    </row>
    <row r="16" spans="1:4">
      <c r="A16" s="4" t="s">
        <v>27</v>
      </c>
      <c r="B16" s="4" t="s">
        <v>28</v>
      </c>
    </row>
    <row r="17" spans="1:4">
      <c r="A17" s="4" t="s">
        <v>29</v>
      </c>
      <c r="B17" s="4" t="s">
        <v>26</v>
      </c>
    </row>
    <row r="18" spans="1:4">
      <c r="A18" s="4" t="s">
        <v>30</v>
      </c>
      <c r="D18" s="6" t="n">
        <v>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0</v>
      </c>
      <c r="B1" s="2" t="s">
        <v>461</v>
      </c>
      <c r="J1" s="2" t="s">
        <v>1</v>
      </c>
    </row>
    <row r="2" spans="1:12">
      <c r="B2" s="2" t="s">
        <v>2</v>
      </c>
      <c r="C2" s="2" t="s">
        <v>396</v>
      </c>
      <c r="D2" s="2" t="s">
        <v>4</v>
      </c>
      <c r="E2" s="2" t="s">
        <v>397</v>
      </c>
      <c r="F2" s="2" t="s">
        <v>32</v>
      </c>
      <c r="G2" s="2" t="s">
        <v>398</v>
      </c>
      <c r="H2" s="2" t="s">
        <v>399</v>
      </c>
      <c r="I2" s="2" t="s">
        <v>400</v>
      </c>
      <c r="J2" s="2" t="s">
        <v>2</v>
      </c>
      <c r="K2" s="2" t="s">
        <v>32</v>
      </c>
      <c r="L2" s="2" t="s">
        <v>69</v>
      </c>
    </row>
    <row r="3" spans="1:12">
      <c r="A3" s="3" t="s">
        <v>217</v>
      </c>
    </row>
    <row r="4" spans="1:12">
      <c r="A4" s="4" t="s">
        <v>83</v>
      </c>
      <c r="B4" s="7" t="n">
        <v>-11283</v>
      </c>
      <c r="C4" s="7" t="n">
        <v>11582</v>
      </c>
      <c r="D4" s="7" t="n">
        <v>11223</v>
      </c>
      <c r="E4" s="7" t="n">
        <v>10923</v>
      </c>
      <c r="F4" s="7" t="n">
        <v>9382</v>
      </c>
      <c r="G4" s="7" t="n">
        <v>13643</v>
      </c>
      <c r="H4" s="7" t="n">
        <v>12104</v>
      </c>
      <c r="I4" s="7" t="n">
        <v>12842</v>
      </c>
      <c r="J4" s="7" t="n">
        <v>22445</v>
      </c>
      <c r="K4" s="7" t="n">
        <v>47971</v>
      </c>
      <c r="L4" s="7" t="n">
        <v>26346</v>
      </c>
    </row>
    <row r="5" spans="1:12">
      <c r="A5" s="4" t="s">
        <v>82</v>
      </c>
      <c r="J5" s="5" t="n">
        <v>34192</v>
      </c>
      <c r="K5" s="5" t="n">
        <v>22347</v>
      </c>
      <c r="L5" s="5" t="n">
        <v>13777</v>
      </c>
    </row>
    <row r="6" spans="1:12">
      <c r="A6" s="4" t="s">
        <v>79</v>
      </c>
      <c r="J6" s="5" t="n">
        <v>7008</v>
      </c>
      <c r="K6" s="5" t="n">
        <v>7669</v>
      </c>
      <c r="L6" s="5" t="n">
        <v>7518</v>
      </c>
    </row>
    <row r="7" spans="1:12">
      <c r="A7" s="4" t="s">
        <v>133</v>
      </c>
      <c r="J7" s="5" t="n">
        <v>40404</v>
      </c>
      <c r="K7" s="5" t="n">
        <v>37479</v>
      </c>
      <c r="L7" s="5" t="n">
        <v>38535</v>
      </c>
    </row>
    <row r="8" spans="1:12">
      <c r="A8" s="4" t="s">
        <v>984</v>
      </c>
      <c r="J8" s="7" t="n">
        <v>104049</v>
      </c>
      <c r="K8" s="7" t="n">
        <v>115466</v>
      </c>
      <c r="L8" s="7" t="n">
        <v>86176</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1</v>
      </c>
      <c r="B1" s="2" t="s">
        <v>461</v>
      </c>
      <c r="J1" s="2" t="s">
        <v>1</v>
      </c>
    </row>
    <row r="2" spans="1:12">
      <c r="B2" s="2" t="s">
        <v>2</v>
      </c>
      <c r="C2" s="2" t="s">
        <v>396</v>
      </c>
      <c r="D2" s="2" t="s">
        <v>4</v>
      </c>
      <c r="E2" s="2" t="s">
        <v>397</v>
      </c>
      <c r="F2" s="2" t="s">
        <v>32</v>
      </c>
      <c r="G2" s="2" t="s">
        <v>398</v>
      </c>
      <c r="H2" s="2" t="s">
        <v>399</v>
      </c>
      <c r="I2" s="2" t="s">
        <v>400</v>
      </c>
      <c r="J2" s="2" t="s">
        <v>2</v>
      </c>
      <c r="K2" s="2" t="s">
        <v>32</v>
      </c>
      <c r="L2" s="2" t="s">
        <v>69</v>
      </c>
    </row>
    <row r="3" spans="1:12">
      <c r="A3" s="3" t="s">
        <v>982</v>
      </c>
    </row>
    <row r="4" spans="1:12">
      <c r="A4" s="4" t="s">
        <v>71</v>
      </c>
      <c r="B4" s="7" t="n">
        <v>193101</v>
      </c>
      <c r="C4" s="7" t="n">
        <v>183839</v>
      </c>
      <c r="D4" s="7" t="n">
        <v>179140</v>
      </c>
      <c r="E4" s="7" t="n">
        <v>165944</v>
      </c>
      <c r="F4" s="7" t="n">
        <v>167790</v>
      </c>
      <c r="G4" s="7" t="n">
        <v>186037</v>
      </c>
      <c r="H4" s="7" t="n">
        <v>181888</v>
      </c>
      <c r="I4" s="7" t="n">
        <v>189630</v>
      </c>
      <c r="J4" s="7" t="n">
        <v>722024</v>
      </c>
      <c r="K4" s="7" t="n">
        <v>725345</v>
      </c>
      <c r="L4" s="7" t="n">
        <v>789147</v>
      </c>
    </row>
    <row r="5" spans="1:12">
      <c r="A5" s="4" t="s">
        <v>766</v>
      </c>
    </row>
    <row r="6" spans="1:12">
      <c r="A6" s="3" t="s">
        <v>982</v>
      </c>
    </row>
    <row r="7" spans="1:12">
      <c r="A7" s="4" t="s">
        <v>71</v>
      </c>
      <c r="J7" s="5" t="n">
        <v>450171</v>
      </c>
      <c r="K7" s="5" t="n">
        <v>418411</v>
      </c>
      <c r="L7" s="5" t="n">
        <v>469263</v>
      </c>
    </row>
    <row r="8" spans="1:12">
      <c r="A8" s="4" t="s">
        <v>760</v>
      </c>
    </row>
    <row r="9" spans="1:12">
      <c r="A9" s="3" t="s">
        <v>982</v>
      </c>
    </row>
    <row r="10" spans="1:12">
      <c r="A10" s="4" t="s">
        <v>71</v>
      </c>
      <c r="J10" s="5" t="n">
        <v>125116</v>
      </c>
      <c r="K10" s="5" t="n">
        <v>123885</v>
      </c>
      <c r="L10" s="5" t="n">
        <v>119080</v>
      </c>
    </row>
    <row r="11" spans="1:12">
      <c r="A11" s="4" t="s">
        <v>775</v>
      </c>
    </row>
    <row r="12" spans="1:12">
      <c r="A12" s="3" t="s">
        <v>982</v>
      </c>
    </row>
    <row r="13" spans="1:12">
      <c r="A13" s="4" t="s">
        <v>71</v>
      </c>
      <c r="J13" s="5" t="n">
        <v>31993</v>
      </c>
      <c r="K13" s="5" t="n">
        <v>32391</v>
      </c>
      <c r="L13" s="5" t="n">
        <v>33456</v>
      </c>
    </row>
    <row r="14" spans="1:12">
      <c r="A14" s="4" t="s">
        <v>1002</v>
      </c>
    </row>
    <row r="15" spans="1:12">
      <c r="A15" s="3" t="s">
        <v>982</v>
      </c>
    </row>
    <row r="16" spans="1:12">
      <c r="A16" s="4" t="s">
        <v>71</v>
      </c>
      <c r="J16" s="5" t="n">
        <v>114744</v>
      </c>
      <c r="K16" s="5" t="n">
        <v>150658</v>
      </c>
      <c r="L16" s="5" t="n">
        <v>167348</v>
      </c>
    </row>
    <row r="17" spans="1:12">
      <c r="A17" s="4" t="s">
        <v>992</v>
      </c>
    </row>
    <row r="18" spans="1:12">
      <c r="A18" s="3" t="s">
        <v>982</v>
      </c>
    </row>
    <row r="19" spans="1:12">
      <c r="A19" s="4" t="s">
        <v>71</v>
      </c>
      <c r="J19" s="7" t="n">
        <v>722024</v>
      </c>
      <c r="K19" s="7" t="n">
        <v>725345</v>
      </c>
      <c r="L19" s="7" t="n">
        <v>789147</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003</v>
      </c>
      <c r="B1" s="2" t="s">
        <v>461</v>
      </c>
      <c r="L1" s="2" t="s">
        <v>1</v>
      </c>
    </row>
    <row r="2" spans="1:14">
      <c r="B2" s="2" t="s">
        <v>2</v>
      </c>
      <c r="C2" s="2" t="s">
        <v>396</v>
      </c>
      <c r="D2" s="2" t="s">
        <v>4</v>
      </c>
      <c r="E2" s="2" t="s">
        <v>397</v>
      </c>
      <c r="F2" s="2" t="s">
        <v>32</v>
      </c>
      <c r="G2" s="2" t="s">
        <v>398</v>
      </c>
      <c r="H2" s="2" t="s">
        <v>399</v>
      </c>
      <c r="I2" s="2" t="s">
        <v>400</v>
      </c>
      <c r="J2" s="2" t="s">
        <v>69</v>
      </c>
      <c r="K2" s="2" t="s">
        <v>462</v>
      </c>
      <c r="L2" s="2" t="s">
        <v>2</v>
      </c>
      <c r="M2" s="2" t="s">
        <v>32</v>
      </c>
      <c r="N2" s="2" t="s">
        <v>69</v>
      </c>
    </row>
    <row r="3" spans="1:14">
      <c r="A3" s="3" t="s">
        <v>220</v>
      </c>
    </row>
    <row r="4" spans="1:14">
      <c r="A4" s="4" t="s">
        <v>71</v>
      </c>
      <c r="B4" s="7" t="n">
        <v>193101</v>
      </c>
      <c r="C4" s="7" t="n">
        <v>183839</v>
      </c>
      <c r="D4" s="7" t="n">
        <v>179140</v>
      </c>
      <c r="E4" s="7" t="n">
        <v>165944</v>
      </c>
      <c r="F4" s="7" t="n">
        <v>167790</v>
      </c>
      <c r="G4" s="7" t="n">
        <v>186037</v>
      </c>
      <c r="H4" s="7" t="n">
        <v>181888</v>
      </c>
      <c r="I4" s="7" t="n">
        <v>189630</v>
      </c>
      <c r="L4" s="7" t="n">
        <v>722024</v>
      </c>
      <c r="M4" s="7" t="n">
        <v>725345</v>
      </c>
      <c r="N4" s="7" t="n">
        <v>789147</v>
      </c>
    </row>
    <row r="5" spans="1:14">
      <c r="A5" s="4" t="s">
        <v>73</v>
      </c>
      <c r="B5" s="5" t="n">
        <v>32441</v>
      </c>
      <c r="C5" s="5" t="n">
        <v>40969</v>
      </c>
      <c r="D5" s="5" t="n">
        <v>39076</v>
      </c>
      <c r="E5" s="5" t="n">
        <v>36543</v>
      </c>
      <c r="F5" s="5" t="n">
        <v>32986</v>
      </c>
      <c r="G5" s="5" t="n">
        <v>40540</v>
      </c>
      <c r="H5" s="5" t="n">
        <v>36150</v>
      </c>
      <c r="I5" s="5" t="n">
        <v>40716</v>
      </c>
      <c r="L5" s="5" t="n">
        <v>149029</v>
      </c>
      <c r="M5" s="5" t="n">
        <v>150392</v>
      </c>
      <c r="N5" s="5" t="n">
        <v>143329</v>
      </c>
    </row>
    <row r="6" spans="1:14">
      <c r="A6" s="4" t="s">
        <v>83</v>
      </c>
      <c r="B6" s="7" t="n">
        <v>-11283</v>
      </c>
      <c r="C6" s="7" t="n">
        <v>11582</v>
      </c>
      <c r="D6" s="7" t="n">
        <v>11223</v>
      </c>
      <c r="E6" s="7" t="n">
        <v>10923</v>
      </c>
      <c r="F6" s="7" t="n">
        <v>9382</v>
      </c>
      <c r="G6" s="7" t="n">
        <v>13643</v>
      </c>
      <c r="H6" s="7" t="n">
        <v>12104</v>
      </c>
      <c r="I6" s="7" t="n">
        <v>12842</v>
      </c>
      <c r="L6" s="7" t="n">
        <v>22445</v>
      </c>
      <c r="M6" s="7" t="n">
        <v>47971</v>
      </c>
      <c r="N6" s="7" t="n">
        <v>26346</v>
      </c>
    </row>
    <row r="7" spans="1:14">
      <c r="A7" s="3" t="s">
        <v>85</v>
      </c>
    </row>
    <row r="8" spans="1:14">
      <c r="A8" s="4" t="s">
        <v>86</v>
      </c>
      <c r="B8" s="9" t="n">
        <v>-0.58</v>
      </c>
      <c r="C8" s="9" t="n">
        <v>0.59</v>
      </c>
      <c r="D8" s="9" t="n">
        <v>0.58</v>
      </c>
      <c r="E8" s="9" t="n">
        <v>0.5600000000000001</v>
      </c>
      <c r="F8" s="9" t="n">
        <v>0.48</v>
      </c>
      <c r="G8" s="9" t="n">
        <v>0.7</v>
      </c>
      <c r="H8" s="9" t="n">
        <v>0.62</v>
      </c>
      <c r="I8" s="9" t="n">
        <v>0.67</v>
      </c>
      <c r="L8" s="9" t="n">
        <v>1.15</v>
      </c>
      <c r="M8" s="9" t="n">
        <v>2.47</v>
      </c>
      <c r="N8" s="9" t="n">
        <v>1.31</v>
      </c>
    </row>
    <row r="9" spans="1:14">
      <c r="A9" s="4" t="s">
        <v>87</v>
      </c>
      <c r="B9" s="9" t="n">
        <v>-0.58</v>
      </c>
      <c r="C9" s="9" t="n">
        <v>0.58</v>
      </c>
      <c r="D9" s="9" t="n">
        <v>0.57</v>
      </c>
      <c r="E9" s="9" t="n">
        <v>0.55</v>
      </c>
      <c r="F9" s="9" t="n">
        <v>0.47</v>
      </c>
      <c r="G9" s="9" t="n">
        <v>0.6899999999999999</v>
      </c>
      <c r="H9" s="9" t="n">
        <v>0.61</v>
      </c>
      <c r="I9" s="9" t="n">
        <v>0.66</v>
      </c>
      <c r="L9" s="9" t="n">
        <v>1.13</v>
      </c>
      <c r="M9" s="9" t="n">
        <v>2.44</v>
      </c>
      <c r="N9" s="9" t="n">
        <v>1.29</v>
      </c>
    </row>
    <row r="10" spans="1:14">
      <c r="A10" s="3" t="s">
        <v>1004</v>
      </c>
    </row>
    <row r="11" spans="1:14">
      <c r="A11" s="4" t="s">
        <v>988</v>
      </c>
      <c r="J11" s="7" t="n">
        <v>11800</v>
      </c>
      <c r="K11" s="7" t="n">
        <v>8600</v>
      </c>
      <c r="L11" s="7" t="n">
        <v>0</v>
      </c>
      <c r="M11" s="7" t="n">
        <v>1718</v>
      </c>
      <c r="N11" s="7" t="n">
        <v>11800</v>
      </c>
    </row>
    <row r="12" spans="1:14">
      <c r="A12" s="4" t="s">
        <v>936</v>
      </c>
      <c r="L12" s="7" t="n">
        <v>17300</v>
      </c>
    </row>
    <row r="13" spans="1:14">
      <c r="A13" s="4" t="s">
        <v>1005</v>
      </c>
    </row>
    <row r="14" spans="1:14">
      <c r="A14" s="3" t="s">
        <v>1004</v>
      </c>
    </row>
    <row r="15" spans="1:14">
      <c r="A15" s="4" t="s">
        <v>988</v>
      </c>
      <c r="G15" s="7" t="n">
        <v>200</v>
      </c>
    </row>
    <row r="16" spans="1:14">
      <c r="A16" s="4" t="s">
        <v>467</v>
      </c>
    </row>
    <row r="17" spans="1:14">
      <c r="A17" s="3" t="s">
        <v>1004</v>
      </c>
    </row>
    <row r="18" spans="1:14">
      <c r="A18" s="4" t="s">
        <v>988</v>
      </c>
      <c r="G18" s="7" t="n">
        <v>1500</v>
      </c>
      <c r="M18" s="7" t="n">
        <v>1600</v>
      </c>
      <c r="N18" s="7" t="n">
        <v>17100</v>
      </c>
    </row>
  </sheetData>
  <mergeCells count="3">
    <mergeCell ref="A1:A2"/>
    <mergeCell ref="B1:K1"/>
    <mergeCell ref="L1:N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6"/>
    <col customWidth="1" max="2" min="2" width="17"/>
    <col customWidth="1" max="3" min="3" width="13"/>
  </cols>
  <sheetData>
    <row r="1" spans="1:3">
      <c r="A1" s="1" t="s">
        <v>1006</v>
      </c>
      <c r="B1" s="1" t="s">
        <v>1007</v>
      </c>
      <c r="C1" s="2" t="s">
        <v>1008</v>
      </c>
    </row>
    <row r="2" spans="1:3">
      <c r="A2" s="4" t="s">
        <v>991</v>
      </c>
    </row>
    <row r="3" spans="1:3">
      <c r="A3" s="4" t="s">
        <v>40</v>
      </c>
      <c r="B3" s="4" t="s">
        <v>1009</v>
      </c>
      <c r="C3" s="7" t="n">
        <v>0</v>
      </c>
    </row>
    <row r="4" spans="1:3">
      <c r="A4" s="4" t="s">
        <v>990</v>
      </c>
    </row>
    <row r="5" spans="1:3">
      <c r="A5" s="4" t="s">
        <v>40</v>
      </c>
      <c r="B5" s="4" t="s">
        <v>1009</v>
      </c>
      <c r="C5" s="5" t="n">
        <v>23283000</v>
      </c>
    </row>
    <row r="6" spans="1:3">
      <c r="A6" s="4" t="s">
        <v>989</v>
      </c>
    </row>
    <row r="7" spans="1:3">
      <c r="A7" s="4" t="s">
        <v>40</v>
      </c>
      <c r="B7" s="4" t="s">
        <v>1009</v>
      </c>
      <c r="C7" s="7" t="n">
        <v>6109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70</v>
      </c>
    </row>
    <row r="4" spans="1:2">
      <c r="A4" s="4" t="s">
        <v>36</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v>
      </c>
      <c r="B1" s="2" t="s">
        <v>1</v>
      </c>
    </row>
    <row r="2" spans="1:2">
      <c r="B2" s="2" t="s">
        <v>2</v>
      </c>
    </row>
    <row r="3" spans="1:2">
      <c r="A3" s="3" t="s">
        <v>178</v>
      </c>
    </row>
    <row r="4" spans="1:2">
      <c r="A4" s="4" t="s">
        <v>40</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84</v>
      </c>
    </row>
    <row r="4" spans="1:2">
      <c r="A4" s="4" t="s">
        <v>189</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8782</v>
      </c>
      <c r="C3" s="7" t="n">
        <v>53487</v>
      </c>
    </row>
    <row r="4" spans="1:3">
      <c r="A4" s="4" t="s">
        <v>35</v>
      </c>
      <c r="B4" s="5" t="n">
        <v>100820</v>
      </c>
      <c r="C4" s="5" t="n">
        <v>77692</v>
      </c>
    </row>
    <row r="5" spans="1:3">
      <c r="A5" s="4" t="s">
        <v>36</v>
      </c>
      <c r="B5" s="5" t="n">
        <v>145685</v>
      </c>
      <c r="C5" s="5" t="n">
        <v>128295</v>
      </c>
    </row>
    <row r="6" spans="1:3">
      <c r="A6" s="4" t="s">
        <v>37</v>
      </c>
      <c r="B6" s="5" t="n">
        <v>24969</v>
      </c>
      <c r="C6" s="5" t="n">
        <v>23894</v>
      </c>
    </row>
    <row r="7" spans="1:3">
      <c r="A7" s="4" t="s">
        <v>38</v>
      </c>
      <c r="B7" s="5" t="n">
        <v>300256</v>
      </c>
      <c r="C7" s="5" t="n">
        <v>283368</v>
      </c>
    </row>
    <row r="8" spans="1:3">
      <c r="A8" s="4" t="s">
        <v>39</v>
      </c>
      <c r="B8" s="5" t="n">
        <v>219297</v>
      </c>
      <c r="C8" s="5" t="n">
        <v>205459</v>
      </c>
    </row>
    <row r="9" spans="1:3">
      <c r="A9" s="4" t="s">
        <v>40</v>
      </c>
      <c r="B9" s="5" t="n">
        <v>152700</v>
      </c>
      <c r="C9" s="5" t="n">
        <v>84373</v>
      </c>
    </row>
    <row r="10" spans="1:3">
      <c r="A10" s="4" t="s">
        <v>41</v>
      </c>
      <c r="B10" s="5" t="n">
        <v>112916</v>
      </c>
      <c r="C10" s="5" t="n">
        <v>69811</v>
      </c>
    </row>
    <row r="11" spans="1:3">
      <c r="A11" s="4" t="s">
        <v>42</v>
      </c>
      <c r="B11" s="5" t="n">
        <v>785169</v>
      </c>
      <c r="C11" s="5" t="n">
        <v>643011</v>
      </c>
    </row>
    <row r="12" spans="1:3">
      <c r="A12" s="3" t="s">
        <v>43</v>
      </c>
    </row>
    <row r="13" spans="1:3">
      <c r="A13" s="4" t="s">
        <v>44</v>
      </c>
      <c r="B13" s="5" t="n">
        <v>4</v>
      </c>
      <c r="C13" s="5" t="n">
        <v>0</v>
      </c>
    </row>
    <row r="14" spans="1:3">
      <c r="A14" s="4" t="s">
        <v>45</v>
      </c>
      <c r="B14" s="5" t="n">
        <v>70445</v>
      </c>
      <c r="C14" s="5" t="n">
        <v>51611</v>
      </c>
    </row>
    <row r="15" spans="1:3">
      <c r="A15" s="4" t="s">
        <v>46</v>
      </c>
      <c r="B15" s="5" t="n">
        <v>43084</v>
      </c>
      <c r="C15" s="5" t="n">
        <v>43605</v>
      </c>
    </row>
    <row r="16" spans="1:3">
      <c r="A16" s="4" t="s">
        <v>47</v>
      </c>
      <c r="B16" s="5" t="n">
        <v>113533</v>
      </c>
      <c r="C16" s="5" t="n">
        <v>95216</v>
      </c>
    </row>
    <row r="17" spans="1:3">
      <c r="A17" s="4" t="s">
        <v>48</v>
      </c>
      <c r="B17" s="5" t="n">
        <v>310005</v>
      </c>
      <c r="C17" s="5" t="n">
        <v>185000</v>
      </c>
    </row>
    <row r="18" spans="1:3">
      <c r="A18" s="4" t="s">
        <v>49</v>
      </c>
      <c r="B18" s="5" t="n">
        <v>28072</v>
      </c>
      <c r="C18" s="5" t="n">
        <v>15569</v>
      </c>
    </row>
    <row r="19" spans="1:3">
      <c r="A19" s="4" t="s">
        <v>50</v>
      </c>
      <c r="B19" s="5" t="n">
        <v>451610</v>
      </c>
      <c r="C19" s="5" t="n">
        <v>295785</v>
      </c>
    </row>
    <row r="20" spans="1:3">
      <c r="A20" s="4" t="s">
        <v>51</v>
      </c>
      <c r="B20" s="4" t="s">
        <v>52</v>
      </c>
      <c r="C20" s="4" t="s">
        <v>52</v>
      </c>
    </row>
    <row r="21" spans="1:3">
      <c r="A21" s="3" t="s">
        <v>53</v>
      </c>
    </row>
    <row r="22" spans="1:3">
      <c r="A22" s="4" t="s">
        <v>54</v>
      </c>
      <c r="B22" s="5" t="n">
        <v>20</v>
      </c>
      <c r="C22" s="5" t="n">
        <v>19</v>
      </c>
    </row>
    <row r="23" spans="1:3">
      <c r="A23" s="4" t="s">
        <v>55</v>
      </c>
      <c r="B23" s="5" t="n">
        <v>137617</v>
      </c>
      <c r="C23" s="5" t="n">
        <v>134694</v>
      </c>
    </row>
    <row r="24" spans="1:3">
      <c r="A24" s="4" t="s">
        <v>56</v>
      </c>
      <c r="B24" s="5" t="n">
        <v>-176246</v>
      </c>
      <c r="C24" s="5" t="n">
        <v>-175051</v>
      </c>
    </row>
    <row r="25" spans="1:3">
      <c r="A25" s="4" t="s">
        <v>57</v>
      </c>
      <c r="B25" s="5" t="n">
        <v>374366</v>
      </c>
      <c r="C25" s="5" t="n">
        <v>389048</v>
      </c>
    </row>
    <row r="26" spans="1:3">
      <c r="A26" s="4" t="s">
        <v>58</v>
      </c>
      <c r="B26" s="5" t="n">
        <v>-2198</v>
      </c>
      <c r="C26" s="5" t="n">
        <v>-1484</v>
      </c>
    </row>
    <row r="27" spans="1:3">
      <c r="A27" s="4" t="s">
        <v>59</v>
      </c>
      <c r="B27" s="5" t="n">
        <v>333559</v>
      </c>
      <c r="C27" s="5" t="n">
        <v>347226</v>
      </c>
    </row>
    <row r="28" spans="1:3">
      <c r="A28" s="4" t="s">
        <v>60</v>
      </c>
      <c r="B28" s="7" t="n">
        <v>785169</v>
      </c>
      <c r="C28" s="7" t="n">
        <v>6430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8</v>
      </c>
      <c r="B1" s="2" t="s">
        <v>1</v>
      </c>
    </row>
    <row r="2" spans="1:2">
      <c r="B2" s="2" t="s">
        <v>2</v>
      </c>
    </row>
    <row r="3" spans="1:2">
      <c r="A3" s="3" t="s">
        <v>197</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2</v>
      </c>
    </row>
    <row r="2" spans="1:3">
      <c r="A2" s="3" t="s">
        <v>62</v>
      </c>
    </row>
    <row r="3" spans="1:3">
      <c r="A3" s="4" t="s">
        <v>63</v>
      </c>
      <c r="B3" s="8" t="n">
        <v>0.001</v>
      </c>
      <c r="C3" s="8" t="n">
        <v>0.001</v>
      </c>
    </row>
    <row r="4" spans="1:3">
      <c r="A4" s="4" t="s">
        <v>64</v>
      </c>
      <c r="B4" s="5" t="n">
        <v>100000000</v>
      </c>
      <c r="C4" s="5" t="n">
        <v>100000000</v>
      </c>
    </row>
    <row r="5" spans="1:3">
      <c r="A5" s="4" t="s">
        <v>65</v>
      </c>
      <c r="B5" s="5" t="n">
        <v>22884588</v>
      </c>
      <c r="C5" s="5" t="n">
        <v>22777690</v>
      </c>
    </row>
    <row r="6" spans="1:3">
      <c r="A6" s="4" t="s">
        <v>66</v>
      </c>
      <c r="B6" s="5" t="n">
        <v>19537872</v>
      </c>
      <c r="C6" s="5" t="n">
        <v>19455011</v>
      </c>
    </row>
    <row r="7" spans="1:3">
      <c r="A7" s="4" t="s">
        <v>67</v>
      </c>
      <c r="B7" s="5" t="n">
        <v>3346716</v>
      </c>
      <c r="C7" s="5" t="n">
        <v>33226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2</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36</v>
      </c>
      <c r="B9" s="4" t="s">
        <v>233</v>
      </c>
    </row>
    <row r="10" spans="1:2">
      <c r="A10" s="4" t="s">
        <v>234</v>
      </c>
      <c r="B10" s="4" t="s">
        <v>235</v>
      </c>
    </row>
    <row r="11" spans="1:2">
      <c r="A11" s="4" t="s">
        <v>236</v>
      </c>
      <c r="B11" s="4" t="s">
        <v>237</v>
      </c>
    </row>
    <row r="12" spans="1:2">
      <c r="A12" s="4" t="s">
        <v>40</v>
      </c>
      <c r="B12" s="4" t="s">
        <v>238</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249</v>
      </c>
      <c r="B18" s="4" t="s">
        <v>250</v>
      </c>
    </row>
    <row r="19" spans="1:2">
      <c r="A19" s="4" t="s">
        <v>251</v>
      </c>
      <c r="B19" s="4" t="s">
        <v>252</v>
      </c>
    </row>
    <row r="20" spans="1:2">
      <c r="A20" s="4" t="s">
        <v>253</v>
      </c>
      <c r="B20" s="4" t="s">
        <v>254</v>
      </c>
    </row>
    <row r="21" spans="1:2">
      <c r="A21" s="4" t="s">
        <v>202</v>
      </c>
      <c r="B21" s="4" t="s">
        <v>255</v>
      </c>
    </row>
    <row r="22" spans="1:2">
      <c r="A22" s="4" t="s">
        <v>256</v>
      </c>
      <c r="B22" s="4" t="s">
        <v>257</v>
      </c>
    </row>
    <row r="23" spans="1:2">
      <c r="A23" s="4" t="s">
        <v>258</v>
      </c>
      <c r="B23" s="4" t="s">
        <v>259</v>
      </c>
    </row>
    <row r="24" spans="1:2">
      <c r="A24" s="4" t="s">
        <v>260</v>
      </c>
      <c r="B24" s="4" t="s">
        <v>261</v>
      </c>
    </row>
    <row r="25" spans="1:2">
      <c r="A25" s="4" t="s">
        <v>262</v>
      </c>
      <c r="B25" s="4" t="s">
        <v>263</v>
      </c>
    </row>
    <row r="26" spans="1:2">
      <c r="A26" s="4" t="s">
        <v>264</v>
      </c>
      <c r="B26"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65</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3</v>
      </c>
      <c r="B1" s="2" t="s">
        <v>1</v>
      </c>
    </row>
    <row r="2" spans="1:2">
      <c r="B2" s="2" t="s">
        <v>2</v>
      </c>
    </row>
    <row r="3" spans="1:2">
      <c r="A3" s="3" t="s">
        <v>168</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6</v>
      </c>
      <c r="B1" s="2" t="s">
        <v>1</v>
      </c>
    </row>
    <row r="2" spans="1:2">
      <c r="B2" s="2" t="s">
        <v>2</v>
      </c>
    </row>
    <row r="3" spans="1:2">
      <c r="A3" s="3" t="s">
        <v>170</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9</v>
      </c>
      <c r="B1" s="2" t="s">
        <v>1</v>
      </c>
    </row>
    <row r="2" spans="1:2">
      <c r="B2" s="2" t="s">
        <v>2</v>
      </c>
    </row>
    <row r="3" spans="1:2">
      <c r="A3" s="3" t="s">
        <v>173</v>
      </c>
    </row>
    <row r="4" spans="1:2">
      <c r="A4" s="4" t="s">
        <v>280</v>
      </c>
      <c r="B4"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2</v>
      </c>
      <c r="B1" s="2" t="s">
        <v>1</v>
      </c>
    </row>
    <row r="2" spans="1:2">
      <c r="B2" s="2" t="s">
        <v>2</v>
      </c>
    </row>
    <row r="3" spans="1:2">
      <c r="A3" s="3" t="s">
        <v>176</v>
      </c>
    </row>
    <row r="4" spans="1:2">
      <c r="A4" s="4" t="s">
        <v>234</v>
      </c>
      <c r="B4"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178</v>
      </c>
    </row>
    <row r="4" spans="1:2">
      <c r="A4" s="4" t="s">
        <v>285</v>
      </c>
      <c r="B4"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7</v>
      </c>
      <c r="B1" s="2" t="s">
        <v>1</v>
      </c>
    </row>
    <row r="2" spans="1:2">
      <c r="B2" s="2" t="s">
        <v>2</v>
      </c>
    </row>
    <row r="3" spans="1:2">
      <c r="A3" s="3" t="s">
        <v>181</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2</v>
      </c>
      <c r="B1" s="2" t="s">
        <v>1</v>
      </c>
    </row>
    <row r="2" spans="1:2">
      <c r="B2" s="2" t="s">
        <v>2</v>
      </c>
    </row>
    <row r="3" spans="1:2">
      <c r="A3" s="3" t="s">
        <v>184</v>
      </c>
    </row>
    <row r="4" spans="1:2">
      <c r="A4" s="4" t="s">
        <v>183</v>
      </c>
      <c r="B4" s="4" t="s">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68</v>
      </c>
      <c r="B1" s="2" t="s">
        <v>1</v>
      </c>
    </row>
    <row r="2" spans="1:5">
      <c r="B2" s="2" t="s">
        <v>2</v>
      </c>
      <c r="D2" s="2" t="s">
        <v>32</v>
      </c>
      <c r="E2" s="2" t="s">
        <v>69</v>
      </c>
    </row>
    <row r="3" spans="1:5">
      <c r="A3" s="3" t="s">
        <v>70</v>
      </c>
    </row>
    <row r="4" spans="1:5">
      <c r="A4" s="4" t="s">
        <v>71</v>
      </c>
      <c r="B4" s="7" t="n">
        <v>722024</v>
      </c>
      <c r="D4" s="7" t="n">
        <v>725345</v>
      </c>
      <c r="E4" s="7" t="n">
        <v>789147</v>
      </c>
    </row>
    <row r="5" spans="1:5">
      <c r="A5" s="4" t="s">
        <v>72</v>
      </c>
      <c r="B5" s="5" t="n">
        <v>572995</v>
      </c>
      <c r="D5" s="5" t="n">
        <v>574953</v>
      </c>
      <c r="E5" s="5" t="n">
        <v>645818</v>
      </c>
    </row>
    <row r="6" spans="1:5">
      <c r="A6" s="4" t="s">
        <v>73</v>
      </c>
      <c r="B6" s="5" t="n">
        <v>149029</v>
      </c>
      <c r="D6" s="5" t="n">
        <v>150392</v>
      </c>
      <c r="E6" s="5" t="n">
        <v>143329</v>
      </c>
    </row>
    <row r="7" spans="1:5">
      <c r="A7" s="3" t="s">
        <v>74</v>
      </c>
    </row>
    <row r="8" spans="1:5">
      <c r="A8" s="4" t="s">
        <v>75</v>
      </c>
      <c r="B8" s="5" t="n">
        <v>82229</v>
      </c>
      <c r="D8" s="5" t="n">
        <v>67555</v>
      </c>
      <c r="E8" s="5" t="n">
        <v>87304</v>
      </c>
    </row>
    <row r="9" spans="1:5">
      <c r="A9" s="4" t="s">
        <v>76</v>
      </c>
      <c r="B9" s="5" t="n">
        <v>3733</v>
      </c>
      <c r="D9" s="5" t="n">
        <v>3739</v>
      </c>
      <c r="E9" s="5" t="n">
        <v>4502</v>
      </c>
    </row>
    <row r="10" spans="1:5">
      <c r="A10" s="4" t="s">
        <v>77</v>
      </c>
      <c r="B10" s="5" t="n">
        <v>85962</v>
      </c>
      <c r="D10" s="5" t="n">
        <v>71294</v>
      </c>
      <c r="E10" s="5" t="n">
        <v>91806</v>
      </c>
    </row>
    <row r="11" spans="1:5">
      <c r="A11" s="4" t="s">
        <v>78</v>
      </c>
      <c r="B11" s="5" t="n">
        <v>63067</v>
      </c>
      <c r="D11" s="5" t="n">
        <v>79098</v>
      </c>
      <c r="E11" s="5" t="n">
        <v>51523</v>
      </c>
    </row>
    <row r="12" spans="1:5">
      <c r="A12" s="4" t="s">
        <v>79</v>
      </c>
      <c r="B12" s="5" t="n">
        <v>7008</v>
      </c>
      <c r="D12" s="5" t="n">
        <v>7669</v>
      </c>
      <c r="E12" s="5" t="n">
        <v>7518</v>
      </c>
    </row>
    <row r="13" spans="1:5">
      <c r="A13" s="4" t="s">
        <v>80</v>
      </c>
      <c r="B13" s="5" t="n">
        <v>-578</v>
      </c>
      <c r="D13" s="5" t="n">
        <v>1111</v>
      </c>
      <c r="E13" s="5" t="n">
        <v>3882</v>
      </c>
    </row>
    <row r="14" spans="1:5">
      <c r="A14" s="4" t="s">
        <v>81</v>
      </c>
      <c r="B14" s="5" t="n">
        <v>56637</v>
      </c>
      <c r="D14" s="5" t="n">
        <v>70318</v>
      </c>
      <c r="E14" s="5" t="n">
        <v>40123</v>
      </c>
    </row>
    <row r="15" spans="1:5">
      <c r="A15" s="4" t="s">
        <v>82</v>
      </c>
      <c r="B15" s="5" t="n">
        <v>34192</v>
      </c>
      <c r="D15" s="5" t="n">
        <v>22347</v>
      </c>
      <c r="E15" s="5" t="n">
        <v>13777</v>
      </c>
    </row>
    <row r="16" spans="1:5">
      <c r="A16" s="4" t="s">
        <v>83</v>
      </c>
      <c r="B16" s="5" t="n">
        <v>22445</v>
      </c>
      <c r="D16" s="5" t="n">
        <v>47971</v>
      </c>
      <c r="E16" s="5" t="n">
        <v>26346</v>
      </c>
    </row>
    <row r="17" spans="1:5">
      <c r="A17" s="4" t="s">
        <v>84</v>
      </c>
      <c r="B17" s="7" t="n">
        <v>22369</v>
      </c>
      <c r="D17" s="7" t="n">
        <v>47683</v>
      </c>
      <c r="E17" s="7" t="n">
        <v>26274</v>
      </c>
    </row>
    <row r="18" spans="1:5">
      <c r="A18" s="3" t="s">
        <v>85</v>
      </c>
    </row>
    <row r="19" spans="1:5">
      <c r="A19" s="4" t="s">
        <v>86</v>
      </c>
      <c r="B19" s="9" t="n">
        <v>1.15</v>
      </c>
      <c r="D19" s="9" t="n">
        <v>2.47</v>
      </c>
      <c r="E19" s="9" t="n">
        <v>1.31</v>
      </c>
    </row>
    <row r="20" spans="1:5">
      <c r="A20" s="4" t="s">
        <v>87</v>
      </c>
      <c r="B20" s="9" t="n">
        <v>1.13</v>
      </c>
      <c r="D20" s="9" t="n">
        <v>2.44</v>
      </c>
      <c r="E20" s="9" t="n">
        <v>1.29</v>
      </c>
    </row>
    <row r="21" spans="1:5">
      <c r="A21" s="3" t="s">
        <v>88</v>
      </c>
    </row>
    <row r="22" spans="1:5">
      <c r="A22" s="4" t="s">
        <v>89</v>
      </c>
      <c r="B22" s="5" t="n">
        <v>19444795</v>
      </c>
      <c r="D22" s="5" t="n">
        <v>19271448</v>
      </c>
      <c r="E22" s="5" t="n">
        <v>20032300</v>
      </c>
    </row>
    <row r="23" spans="1:5">
      <c r="A23" s="4" t="s">
        <v>90</v>
      </c>
      <c r="B23" s="5" t="n">
        <v>19733410</v>
      </c>
      <c r="D23" s="5" t="n">
        <v>19581476</v>
      </c>
      <c r="E23" s="5" t="n">
        <v>20323385</v>
      </c>
    </row>
    <row r="24" spans="1:5">
      <c r="A24" s="3" t="s">
        <v>91</v>
      </c>
    </row>
    <row r="25" spans="1:5">
      <c r="A25" s="4" t="s">
        <v>92</v>
      </c>
      <c r="B25" s="7" t="n">
        <v>-9</v>
      </c>
      <c r="D25" s="7" t="n">
        <v>-39</v>
      </c>
      <c r="E25" s="7" t="n">
        <v>-314</v>
      </c>
    </row>
    <row r="26" spans="1:5">
      <c r="A26" s="4" t="s">
        <v>93</v>
      </c>
      <c r="B26" s="5" t="n">
        <v>-705</v>
      </c>
      <c r="D26" s="5" t="n">
        <v>1349</v>
      </c>
      <c r="E26" s="5" t="n">
        <v>333</v>
      </c>
    </row>
    <row r="27" spans="1:5">
      <c r="A27" s="4" t="s">
        <v>94</v>
      </c>
      <c r="B27" s="5" t="n">
        <v>-714</v>
      </c>
      <c r="C27" s="4" t="s">
        <v>95</v>
      </c>
      <c r="D27" s="5" t="n">
        <v>1310</v>
      </c>
      <c r="E27" s="5" t="n">
        <v>19</v>
      </c>
    </row>
    <row r="28" spans="1:5">
      <c r="A28" s="4" t="s">
        <v>96</v>
      </c>
      <c r="B28" s="7" t="n">
        <v>21731</v>
      </c>
      <c r="D28" s="7" t="n">
        <v>49281</v>
      </c>
      <c r="E28" s="7" t="n">
        <v>26365</v>
      </c>
    </row>
    <row r="29" spans="1:5"/>
    <row r="30" spans="1:5">
      <c r="A30" s="4" t="s">
        <v>95</v>
      </c>
      <c r="B30" s="4" t="s">
        <v>97</v>
      </c>
    </row>
  </sheetData>
  <mergeCells count="5">
    <mergeCell ref="A1:A2"/>
    <mergeCell ref="B1:E1"/>
    <mergeCell ref="B2:C2"/>
    <mergeCell ref="A29:E29"/>
    <mergeCell ref="B30:E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94</v>
      </c>
      <c r="B1" s="2" t="s">
        <v>1</v>
      </c>
    </row>
    <row r="2" spans="1:2">
      <c r="B2" s="2" t="s">
        <v>2</v>
      </c>
    </row>
    <row r="3" spans="1:2">
      <c r="A3" s="3" t="s">
        <v>187</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9</v>
      </c>
      <c r="B1" s="2" t="s">
        <v>1</v>
      </c>
    </row>
    <row r="2" spans="1:2">
      <c r="B2" s="2" t="s">
        <v>2</v>
      </c>
    </row>
    <row r="3" spans="1:2">
      <c r="A3" s="3" t="s">
        <v>184</v>
      </c>
    </row>
    <row r="4" spans="1:2">
      <c r="A4" s="4" t="s">
        <v>300</v>
      </c>
      <c r="B4" s="4" t="s">
        <v>3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02</v>
      </c>
      <c r="B1" s="2" t="s">
        <v>1</v>
      </c>
    </row>
    <row r="2" spans="1:2">
      <c r="B2" s="2" t="s">
        <v>2</v>
      </c>
    </row>
    <row r="3" spans="1:2">
      <c r="A3" s="3" t="s">
        <v>191</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5</v>
      </c>
      <c r="B1" s="2" t="s">
        <v>1</v>
      </c>
    </row>
    <row r="2" spans="1:2">
      <c r="B2" s="2" t="s">
        <v>2</v>
      </c>
    </row>
    <row r="3" spans="1:2">
      <c r="A3" s="3" t="s">
        <v>194</v>
      </c>
    </row>
    <row r="4" spans="1:2">
      <c r="A4" s="4" t="s">
        <v>316</v>
      </c>
      <c r="B4" s="4" t="s">
        <v>3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18</v>
      </c>
      <c r="B1" s="2" t="s">
        <v>1</v>
      </c>
    </row>
    <row r="2" spans="1:2">
      <c r="B2" s="2" t="s">
        <v>2</v>
      </c>
    </row>
    <row r="3" spans="1:2">
      <c r="A3" s="3" t="s">
        <v>197</v>
      </c>
    </row>
    <row r="4" spans="1:2">
      <c r="A4" s="4" t="s">
        <v>319</v>
      </c>
      <c r="B4" s="4" t="s">
        <v>3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00</v>
      </c>
    </row>
    <row r="4" spans="1:2">
      <c r="A4" s="4" t="s">
        <v>322</v>
      </c>
      <c r="B4" s="4" t="s">
        <v>323</v>
      </c>
    </row>
    <row r="5" spans="1:2">
      <c r="A5" s="4" t="s">
        <v>324</v>
      </c>
      <c r="B5" s="4" t="s">
        <v>325</v>
      </c>
    </row>
    <row r="6" spans="1:2">
      <c r="A6" s="4" t="s">
        <v>326</v>
      </c>
      <c r="B6" s="4" t="s">
        <v>327</v>
      </c>
    </row>
    <row r="7" spans="1:2">
      <c r="A7" s="4" t="s">
        <v>328</v>
      </c>
      <c r="B7" s="4" t="s">
        <v>327</v>
      </c>
    </row>
    <row r="8" spans="1:2">
      <c r="A8" s="4" t="s">
        <v>329</v>
      </c>
      <c r="B8" s="4" t="s">
        <v>330</v>
      </c>
    </row>
    <row r="9" spans="1:2">
      <c r="A9" s="4" t="s">
        <v>331</v>
      </c>
      <c r="B9" s="4" t="s">
        <v>332</v>
      </c>
    </row>
    <row r="10" spans="1:2">
      <c r="A10" s="4" t="s">
        <v>333</v>
      </c>
      <c r="B10" s="4" t="s">
        <v>334</v>
      </c>
    </row>
    <row r="11" spans="1:2">
      <c r="A11" s="4" t="s">
        <v>335</v>
      </c>
      <c r="B11" s="4" t="s">
        <v>336</v>
      </c>
    </row>
    <row r="12" spans="1:2">
      <c r="A12" s="4" t="s">
        <v>337</v>
      </c>
      <c r="B12" s="4" t="s">
        <v>338</v>
      </c>
    </row>
    <row r="13" spans="1:2">
      <c r="A13" s="4" t="s">
        <v>339</v>
      </c>
      <c r="B13" s="4" t="s">
        <v>340</v>
      </c>
    </row>
    <row r="14" spans="1:2">
      <c r="A14" s="4" t="s">
        <v>341</v>
      </c>
      <c r="B14" s="4" t="s">
        <v>3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43</v>
      </c>
      <c r="B1" s="2" t="s">
        <v>1</v>
      </c>
    </row>
    <row r="2" spans="1:2">
      <c r="B2" s="2" t="s">
        <v>2</v>
      </c>
    </row>
    <row r="3" spans="1:2">
      <c r="A3" s="3" t="s">
        <v>203</v>
      </c>
    </row>
    <row r="4" spans="1:2">
      <c r="A4" s="4" t="s">
        <v>344</v>
      </c>
      <c r="B4" s="4" t="s">
        <v>345</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2</v>
      </c>
      <c r="B1" s="2" t="s">
        <v>1</v>
      </c>
    </row>
    <row r="2" spans="1:2">
      <c r="B2" s="2" t="s">
        <v>2</v>
      </c>
    </row>
    <row r="3" spans="1:2">
      <c r="A3" s="3" t="s">
        <v>206</v>
      </c>
    </row>
    <row r="4" spans="1:2">
      <c r="A4" s="4" t="s">
        <v>353</v>
      </c>
      <c r="B4" s="4" t="s">
        <v>3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55</v>
      </c>
      <c r="B1" s="2" t="s">
        <v>1</v>
      </c>
    </row>
    <row r="2" spans="1:2">
      <c r="B2" s="2" t="s">
        <v>2</v>
      </c>
    </row>
    <row r="3" spans="1:2">
      <c r="A3" s="3" t="s">
        <v>197</v>
      </c>
    </row>
    <row r="4" spans="1:2">
      <c r="A4" s="4" t="s">
        <v>356</v>
      </c>
      <c r="B4" s="4" t="s">
        <v>3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8</v>
      </c>
      <c r="B1" s="2" t="s">
        <v>1</v>
      </c>
    </row>
    <row r="2" spans="1:2">
      <c r="B2" s="2" t="s">
        <v>2</v>
      </c>
    </row>
    <row r="3" spans="1:2">
      <c r="A3" s="3" t="s">
        <v>214</v>
      </c>
    </row>
    <row r="4" spans="1:2">
      <c r="A4" s="4" t="s">
        <v>359</v>
      </c>
      <c r="B4" s="4" t="s">
        <v>3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2</v>
      </c>
      <c r="D2" s="2" t="s">
        <v>69</v>
      </c>
    </row>
    <row r="3" spans="1:4">
      <c r="A3" s="3" t="s">
        <v>70</v>
      </c>
    </row>
    <row r="4" spans="1:4">
      <c r="A4" s="4" t="s">
        <v>99</v>
      </c>
      <c r="B4" s="7" t="n">
        <v>5</v>
      </c>
      <c r="C4" s="7" t="n">
        <v>24</v>
      </c>
      <c r="D4" s="7" t="n">
        <v>192</v>
      </c>
    </row>
    <row r="5" spans="1:4">
      <c r="A5" s="4" t="s">
        <v>100</v>
      </c>
      <c r="B5" s="7" t="n">
        <v>236</v>
      </c>
      <c r="C5" s="7" t="n">
        <v>-749</v>
      </c>
      <c r="D5" s="7" t="n">
        <v>-19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361</v>
      </c>
      <c r="B1" s="2" t="s">
        <v>1</v>
      </c>
    </row>
    <row r="2" spans="1:2">
      <c r="B2" s="2" t="s">
        <v>2</v>
      </c>
    </row>
    <row r="3" spans="1:2">
      <c r="A3" s="3" t="s">
        <v>217</v>
      </c>
    </row>
    <row r="4" spans="1:2">
      <c r="A4" s="4" t="s">
        <v>362</v>
      </c>
      <c r="B4" s="4" t="s">
        <v>363</v>
      </c>
    </row>
    <row r="5" spans="1:2">
      <c r="A5" s="4" t="s">
        <v>364</v>
      </c>
      <c r="B5" s="4" t="s">
        <v>363</v>
      </c>
    </row>
    <row r="6" spans="1:2">
      <c r="A6" s="4" t="s">
        <v>365</v>
      </c>
      <c r="B6" s="4" t="s">
        <v>366</v>
      </c>
    </row>
    <row r="7" spans="1:2">
      <c r="A7" s="4" t="s">
        <v>367</v>
      </c>
      <c r="B7" s="4" t="s">
        <v>368</v>
      </c>
    </row>
    <row r="8" spans="1:2">
      <c r="A8" s="4" t="s">
        <v>369</v>
      </c>
      <c r="B8" s="4" t="s">
        <v>3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0</v>
      </c>
      <c r="B1" s="2" t="s">
        <v>1</v>
      </c>
    </row>
    <row r="2" spans="1:2">
      <c r="B2" s="2" t="s">
        <v>2</v>
      </c>
    </row>
    <row r="3" spans="1:2">
      <c r="A3" s="3" t="s">
        <v>220</v>
      </c>
    </row>
    <row r="4" spans="1:2">
      <c r="A4" s="4" t="s">
        <v>371</v>
      </c>
      <c r="B4" s="4" t="s">
        <v>37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7"/>
    <col customWidth="1" max="2" min="2" width="80"/>
    <col customWidth="1" max="3" min="3" width="4"/>
  </cols>
  <sheetData>
    <row r="1" spans="1:3">
      <c r="A1" s="1" t="s">
        <v>373</v>
      </c>
      <c r="B1" s="2" t="s">
        <v>1</v>
      </c>
    </row>
    <row r="2" spans="1:3">
      <c r="B2" s="2" t="s">
        <v>374</v>
      </c>
    </row>
    <row r="3" spans="1:3">
      <c r="A3" s="4" t="s">
        <v>375</v>
      </c>
      <c r="B3" s="4" t="s">
        <v>376</v>
      </c>
    </row>
    <row r="4" spans="1:3">
      <c r="A4" s="4" t="s">
        <v>124</v>
      </c>
      <c r="B4" s="7" t="n">
        <v>293</v>
      </c>
      <c r="C4" s="4" t="s">
        <v>95</v>
      </c>
    </row>
    <row r="5" spans="1:3">
      <c r="A5" s="4" t="s">
        <v>377</v>
      </c>
    </row>
    <row r="6" spans="1:3">
      <c r="A6" s="4" t="s">
        <v>378</v>
      </c>
      <c r="B6" s="4" t="s">
        <v>379</v>
      </c>
    </row>
    <row r="7" spans="1:3">
      <c r="A7" s="4" t="s">
        <v>380</v>
      </c>
    </row>
    <row r="8" spans="1:3">
      <c r="A8" s="4" t="s">
        <v>378</v>
      </c>
      <c r="B8" s="4" t="s">
        <v>381</v>
      </c>
    </row>
    <row r="9" spans="1:3">
      <c r="A9" s="4" t="s">
        <v>382</v>
      </c>
    </row>
    <row r="10" spans="1:3">
      <c r="A10" s="4" t="s">
        <v>378</v>
      </c>
      <c r="B10" s="4" t="s">
        <v>381</v>
      </c>
    </row>
    <row r="11" spans="1:3">
      <c r="A11" s="4" t="s">
        <v>383</v>
      </c>
    </row>
    <row r="12" spans="1:3">
      <c r="A12" s="4" t="s">
        <v>378</v>
      </c>
      <c r="B12" s="4" t="s">
        <v>384</v>
      </c>
    </row>
    <row r="13" spans="1:3">
      <c r="A13" s="4" t="s">
        <v>385</v>
      </c>
    </row>
    <row r="14" spans="1:3">
      <c r="A14" s="4" t="s">
        <v>378</v>
      </c>
      <c r="B14" s="4" t="s">
        <v>376</v>
      </c>
    </row>
    <row r="15" spans="1:3">
      <c r="A15" s="4" t="s">
        <v>386</v>
      </c>
    </row>
    <row r="16" spans="1:3">
      <c r="A16" s="4" t="s">
        <v>378</v>
      </c>
      <c r="B16" s="4" t="s">
        <v>387</v>
      </c>
    </row>
    <row r="17" spans="1:3">
      <c r="A17" s="4" t="s">
        <v>388</v>
      </c>
    </row>
    <row r="18" spans="1:3">
      <c r="A18" s="4" t="s">
        <v>389</v>
      </c>
      <c r="B18" s="4" t="s">
        <v>390</v>
      </c>
    </row>
    <row r="19" spans="1:3">
      <c r="A19" s="4" t="s">
        <v>391</v>
      </c>
    </row>
    <row r="20" spans="1:3">
      <c r="A20" s="4" t="s">
        <v>124</v>
      </c>
      <c r="B20" s="7" t="n">
        <v>300</v>
      </c>
    </row>
    <row r="21" spans="1:3"/>
    <row r="22" spans="1:3">
      <c r="A22" s="4" t="s">
        <v>95</v>
      </c>
      <c r="B22" s="4" t="s">
        <v>97</v>
      </c>
    </row>
  </sheetData>
  <mergeCells count="5">
    <mergeCell ref="A1:A2"/>
    <mergeCell ref="B1:C1"/>
    <mergeCell ref="B2:C2"/>
    <mergeCell ref="A21:C21"/>
    <mergeCell ref="B22:C2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8"/>
    <col customWidth="1" max="14" min="14" width="14"/>
    <col customWidth="1" max="15" min="15" width="14"/>
  </cols>
  <sheetData>
    <row r="1" spans="1:15">
      <c r="A1" s="1" t="s">
        <v>392</v>
      </c>
      <c r="B1" s="2" t="s">
        <v>393</v>
      </c>
      <c r="C1" s="2" t="s">
        <v>394</v>
      </c>
      <c r="D1" s="2" t="s">
        <v>395</v>
      </c>
      <c r="E1" s="2" t="s">
        <v>2</v>
      </c>
      <c r="F1" s="2" t="s">
        <v>396</v>
      </c>
      <c r="G1" s="2" t="s">
        <v>4</v>
      </c>
      <c r="H1" s="2" t="s">
        <v>397</v>
      </c>
      <c r="I1" s="2" t="s">
        <v>32</v>
      </c>
      <c r="J1" s="2" t="s">
        <v>398</v>
      </c>
      <c r="K1" s="2" t="s">
        <v>399</v>
      </c>
      <c r="L1" s="2" t="s">
        <v>400</v>
      </c>
      <c r="M1" s="2" t="s">
        <v>2</v>
      </c>
      <c r="N1" s="2" t="s">
        <v>32</v>
      </c>
      <c r="O1" s="2" t="s">
        <v>69</v>
      </c>
    </row>
    <row r="2" spans="1:15">
      <c r="A2" s="3" t="s">
        <v>401</v>
      </c>
    </row>
    <row r="3" spans="1:15">
      <c r="A3" s="4" t="s">
        <v>402</v>
      </c>
      <c r="E3" s="7" t="n">
        <v>22196</v>
      </c>
      <c r="I3" s="7" t="n">
        <v>16187</v>
      </c>
      <c r="M3" s="7" t="n">
        <v>22196</v>
      </c>
      <c r="N3" s="7" t="n">
        <v>16187</v>
      </c>
    </row>
    <row r="4" spans="1:15">
      <c r="A4" s="4" t="s">
        <v>40</v>
      </c>
      <c r="E4" s="5" t="n">
        <v>152700</v>
      </c>
      <c r="I4" s="5" t="n">
        <v>84373</v>
      </c>
      <c r="M4" s="7" t="n">
        <v>152700</v>
      </c>
      <c r="N4" s="5" t="n">
        <v>84373</v>
      </c>
      <c r="O4" s="7" t="n">
        <v>84373</v>
      </c>
    </row>
    <row r="5" spans="1:15">
      <c r="A5" s="4" t="s">
        <v>403</v>
      </c>
      <c r="M5" s="4" t="s">
        <v>404</v>
      </c>
    </row>
    <row r="6" spans="1:15">
      <c r="A6" s="4" t="s">
        <v>83</v>
      </c>
      <c r="E6" s="5" t="n">
        <v>-11283</v>
      </c>
      <c r="F6" s="7" t="n">
        <v>11582</v>
      </c>
      <c r="G6" s="7" t="n">
        <v>11223</v>
      </c>
      <c r="H6" s="7" t="n">
        <v>10923</v>
      </c>
      <c r="I6" s="7" t="n">
        <v>9382</v>
      </c>
      <c r="J6" s="7" t="n">
        <v>13643</v>
      </c>
      <c r="K6" s="7" t="n">
        <v>12104</v>
      </c>
      <c r="L6" s="7" t="n">
        <v>12842</v>
      </c>
      <c r="M6" s="7" t="n">
        <v>22445</v>
      </c>
      <c r="N6" s="5" t="n">
        <v>47971</v>
      </c>
      <c r="O6" s="7" t="n">
        <v>26346</v>
      </c>
    </row>
    <row r="7" spans="1:15">
      <c r="A7" s="4" t="s">
        <v>405</v>
      </c>
    </row>
    <row r="8" spans="1:15">
      <c r="A8" s="3" t="s">
        <v>401</v>
      </c>
    </row>
    <row r="9" spans="1:15">
      <c r="A9" s="4" t="s">
        <v>406</v>
      </c>
      <c r="B9" s="7" t="n">
        <v>24000</v>
      </c>
    </row>
    <row r="10" spans="1:15">
      <c r="A10" s="4" t="s">
        <v>40</v>
      </c>
      <c r="B10" s="7" t="n">
        <v>68300</v>
      </c>
    </row>
    <row r="11" spans="1:15">
      <c r="A11" s="4" t="s">
        <v>407</v>
      </c>
      <c r="M11" s="5" t="n">
        <v>5000</v>
      </c>
    </row>
    <row r="12" spans="1:15">
      <c r="A12" s="4" t="s">
        <v>408</v>
      </c>
      <c r="M12" s="5" t="n">
        <v>4400</v>
      </c>
    </row>
    <row r="13" spans="1:15">
      <c r="A13" s="4" t="s">
        <v>409</v>
      </c>
      <c r="M13" s="5" t="n">
        <v>3100</v>
      </c>
    </row>
    <row r="14" spans="1:15">
      <c r="A14" s="4" t="s">
        <v>410</v>
      </c>
      <c r="M14" s="5" t="n">
        <v>2100</v>
      </c>
    </row>
    <row r="15" spans="1:15">
      <c r="A15" s="4" t="s">
        <v>411</v>
      </c>
    </row>
    <row r="16" spans="1:15">
      <c r="A16" s="3" t="s">
        <v>401</v>
      </c>
    </row>
    <row r="17" spans="1:15">
      <c r="A17" s="4" t="s">
        <v>412</v>
      </c>
      <c r="C17" s="4" t="s">
        <v>390</v>
      </c>
    </row>
    <row r="18" spans="1:15">
      <c r="A18" s="4" t="s">
        <v>413</v>
      </c>
      <c r="C18" s="7" t="n">
        <v>125000</v>
      </c>
    </row>
    <row r="19" spans="1:15">
      <c r="A19" s="4" t="s">
        <v>414</v>
      </c>
      <c r="C19" s="5" t="n">
        <v>1300</v>
      </c>
    </row>
    <row r="20" spans="1:15">
      <c r="A20" s="4" t="s">
        <v>415</v>
      </c>
      <c r="C20" s="5" t="n">
        <v>123700</v>
      </c>
    </row>
    <row r="21" spans="1:15">
      <c r="A21" s="4" t="s">
        <v>416</v>
      </c>
      <c r="M21" s="5" t="n">
        <v>36700</v>
      </c>
    </row>
    <row r="22" spans="1:15">
      <c r="A22" s="4" t="s">
        <v>417</v>
      </c>
      <c r="M22" s="5" t="n">
        <v>2300</v>
      </c>
    </row>
    <row r="23" spans="1:15">
      <c r="A23" s="4" t="s">
        <v>402</v>
      </c>
      <c r="E23" s="7" t="n">
        <v>16400</v>
      </c>
      <c r="M23" s="7" t="n">
        <v>16400</v>
      </c>
    </row>
    <row r="24" spans="1:15">
      <c r="A24" s="4" t="s">
        <v>40</v>
      </c>
      <c r="C24" s="5" t="n">
        <v>54008</v>
      </c>
    </row>
    <row r="25" spans="1:15">
      <c r="A25" s="4" t="s">
        <v>407</v>
      </c>
      <c r="N25" s="5" t="n">
        <v>0</v>
      </c>
    </row>
    <row r="26" spans="1:15">
      <c r="A26" s="4" t="s">
        <v>408</v>
      </c>
      <c r="N26" s="7" t="n">
        <v>0</v>
      </c>
    </row>
    <row r="27" spans="1:15">
      <c r="A27" s="4" t="s">
        <v>418</v>
      </c>
    </row>
    <row r="28" spans="1:15">
      <c r="A28" s="3" t="s">
        <v>401</v>
      </c>
    </row>
    <row r="29" spans="1:15">
      <c r="A29" s="4" t="s">
        <v>412</v>
      </c>
      <c r="B29" s="4" t="s">
        <v>390</v>
      </c>
    </row>
    <row r="30" spans="1:15">
      <c r="A30" s="4" t="s">
        <v>413</v>
      </c>
      <c r="B30" s="7" t="n">
        <v>27400</v>
      </c>
    </row>
    <row r="31" spans="1:15">
      <c r="A31" s="4" t="s">
        <v>40</v>
      </c>
      <c r="B31" s="7" t="n">
        <v>14320</v>
      </c>
    </row>
    <row r="32" spans="1:15">
      <c r="A32" s="4" t="s">
        <v>419</v>
      </c>
    </row>
    <row r="33" spans="1:15">
      <c r="A33" s="3" t="s">
        <v>401</v>
      </c>
    </row>
    <row r="34" spans="1:15">
      <c r="A34" s="4" t="s">
        <v>403</v>
      </c>
      <c r="M34" s="4" t="s">
        <v>420</v>
      </c>
    </row>
    <row r="35" spans="1:15">
      <c r="A35" s="4" t="s">
        <v>421</v>
      </c>
    </row>
    <row r="36" spans="1:15">
      <c r="A36" s="3" t="s">
        <v>401</v>
      </c>
    </row>
    <row r="37" spans="1:15">
      <c r="A37" s="4" t="s">
        <v>403</v>
      </c>
      <c r="M37" s="4" t="s">
        <v>422</v>
      </c>
    </row>
    <row r="38" spans="1:15">
      <c r="A38" s="4" t="s">
        <v>423</v>
      </c>
    </row>
    <row r="39" spans="1:15">
      <c r="A39" s="3" t="s">
        <v>401</v>
      </c>
    </row>
    <row r="40" spans="1:15">
      <c r="A40" s="4" t="s">
        <v>83</v>
      </c>
      <c r="D40" s="7" t="n">
        <v>-4300</v>
      </c>
    </row>
    <row r="41" spans="1:15">
      <c r="A41" s="4" t="s">
        <v>424</v>
      </c>
    </row>
    <row r="42" spans="1:15">
      <c r="A42" s="3" t="s">
        <v>401</v>
      </c>
    </row>
    <row r="43" spans="1:15">
      <c r="A43" s="4" t="s">
        <v>83</v>
      </c>
      <c r="C43" s="7" t="n">
        <v>-43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25</v>
      </c>
      <c r="B1" s="2" t="s">
        <v>394</v>
      </c>
      <c r="C1" s="2" t="s">
        <v>2</v>
      </c>
      <c r="D1" s="2" t="s">
        <v>396</v>
      </c>
      <c r="E1" s="2" t="s">
        <v>4</v>
      </c>
      <c r="F1" s="2" t="s">
        <v>397</v>
      </c>
      <c r="G1" s="2" t="s">
        <v>32</v>
      </c>
      <c r="H1" s="2" t="s">
        <v>398</v>
      </c>
      <c r="I1" s="2" t="s">
        <v>399</v>
      </c>
      <c r="J1" s="2" t="s">
        <v>400</v>
      </c>
      <c r="K1" s="2" t="s">
        <v>2</v>
      </c>
      <c r="L1" s="2" t="s">
        <v>32</v>
      </c>
      <c r="M1" s="2" t="s">
        <v>69</v>
      </c>
      <c r="N1" s="2" t="s">
        <v>393</v>
      </c>
    </row>
    <row r="2" spans="1:14">
      <c r="A2" s="3" t="s">
        <v>401</v>
      </c>
    </row>
    <row r="3" spans="1:14">
      <c r="A3" s="4" t="s">
        <v>40</v>
      </c>
      <c r="C3" s="7" t="n">
        <v>152700</v>
      </c>
      <c r="G3" s="7" t="n">
        <v>84373</v>
      </c>
      <c r="K3" s="7" t="n">
        <v>152700</v>
      </c>
      <c r="L3" s="7" t="n">
        <v>84373</v>
      </c>
      <c r="M3" s="7" t="n">
        <v>84373</v>
      </c>
    </row>
    <row r="4" spans="1:14">
      <c r="A4" s="4" t="s">
        <v>83</v>
      </c>
      <c r="C4" s="7" t="n">
        <v>-11283</v>
      </c>
      <c r="D4" s="7" t="n">
        <v>11582</v>
      </c>
      <c r="E4" s="7" t="n">
        <v>11223</v>
      </c>
      <c r="F4" s="7" t="n">
        <v>10923</v>
      </c>
      <c r="G4" s="7" t="n">
        <v>9382</v>
      </c>
      <c r="H4" s="7" t="n">
        <v>13643</v>
      </c>
      <c r="I4" s="7" t="n">
        <v>12104</v>
      </c>
      <c r="J4" s="7" t="n">
        <v>12842</v>
      </c>
      <c r="K4" s="7" t="n">
        <v>22445</v>
      </c>
      <c r="L4" s="7" t="n">
        <v>47971</v>
      </c>
      <c r="M4" s="7" t="n">
        <v>26346</v>
      </c>
    </row>
    <row r="5" spans="1:14">
      <c r="A5" s="4" t="s">
        <v>411</v>
      </c>
    </row>
    <row r="6" spans="1:14">
      <c r="A6" s="3" t="s">
        <v>401</v>
      </c>
    </row>
    <row r="7" spans="1:14">
      <c r="A7" s="4" t="s">
        <v>426</v>
      </c>
      <c r="B7" s="7" t="n">
        <v>105</v>
      </c>
    </row>
    <row r="8" spans="1:14">
      <c r="A8" s="4" t="s">
        <v>427</v>
      </c>
      <c r="B8" s="5" t="n">
        <v>11255</v>
      </c>
    </row>
    <row r="9" spans="1:14">
      <c r="A9" s="4" t="s">
        <v>428</v>
      </c>
      <c r="B9" s="5" t="n">
        <v>23121</v>
      </c>
    </row>
    <row r="10" spans="1:14">
      <c r="A10" s="4" t="s">
        <v>37</v>
      </c>
      <c r="B10" s="5" t="n">
        <v>1655</v>
      </c>
    </row>
    <row r="11" spans="1:14">
      <c r="A11" s="4" t="s">
        <v>429</v>
      </c>
      <c r="B11" s="5" t="n">
        <v>4261</v>
      </c>
    </row>
    <row r="12" spans="1:14">
      <c r="A12" s="4" t="s">
        <v>430</v>
      </c>
      <c r="B12" s="5" t="n">
        <v>187</v>
      </c>
    </row>
    <row r="13" spans="1:14">
      <c r="A13" s="4" t="s">
        <v>40</v>
      </c>
      <c r="B13" s="5" t="n">
        <v>54008</v>
      </c>
    </row>
    <row r="14" spans="1:14">
      <c r="A14" s="4" t="s">
        <v>431</v>
      </c>
      <c r="B14" s="5" t="n">
        <v>52900</v>
      </c>
    </row>
    <row r="15" spans="1:14">
      <c r="A15" s="4" t="s">
        <v>432</v>
      </c>
      <c r="B15" s="5" t="n">
        <v>-14726</v>
      </c>
    </row>
    <row r="16" spans="1:14">
      <c r="A16" s="4" t="s">
        <v>433</v>
      </c>
      <c r="B16" s="5" t="n">
        <v>-3910</v>
      </c>
    </row>
    <row r="17" spans="1:14">
      <c r="A17" s="4" t="s">
        <v>434</v>
      </c>
      <c r="B17" s="5" t="n">
        <v>-5067</v>
      </c>
    </row>
    <row r="18" spans="1:14">
      <c r="A18" s="4" t="s">
        <v>435</v>
      </c>
      <c r="B18" s="5" t="n">
        <v>0</v>
      </c>
    </row>
    <row r="19" spans="1:14">
      <c r="A19" s="4" t="s">
        <v>102</v>
      </c>
      <c r="B19" s="5" t="n">
        <v>123789</v>
      </c>
    </row>
    <row r="20" spans="1:14">
      <c r="A20" s="4" t="s">
        <v>436</v>
      </c>
      <c r="B20" s="5" t="n">
        <v>511</v>
      </c>
    </row>
    <row r="21" spans="1:14">
      <c r="A21" s="4" t="s">
        <v>418</v>
      </c>
    </row>
    <row r="22" spans="1:14">
      <c r="A22" s="3" t="s">
        <v>401</v>
      </c>
    </row>
    <row r="23" spans="1:14">
      <c r="A23" s="4" t="s">
        <v>426</v>
      </c>
      <c r="N23" s="7" t="n">
        <v>82</v>
      </c>
    </row>
    <row r="24" spans="1:14">
      <c r="A24" s="4" t="s">
        <v>427</v>
      </c>
      <c r="N24" s="5" t="n">
        <v>850</v>
      </c>
    </row>
    <row r="25" spans="1:14">
      <c r="A25" s="4" t="s">
        <v>428</v>
      </c>
      <c r="N25" s="5" t="n">
        <v>0</v>
      </c>
    </row>
    <row r="26" spans="1:14">
      <c r="A26" s="4" t="s">
        <v>37</v>
      </c>
      <c r="N26" s="5" t="n">
        <v>638</v>
      </c>
    </row>
    <row r="27" spans="1:14">
      <c r="A27" s="4" t="s">
        <v>429</v>
      </c>
      <c r="N27" s="5" t="n">
        <v>0</v>
      </c>
    </row>
    <row r="28" spans="1:14">
      <c r="A28" s="4" t="s">
        <v>430</v>
      </c>
      <c r="N28" s="5" t="n">
        <v>0</v>
      </c>
    </row>
    <row r="29" spans="1:14">
      <c r="A29" s="4" t="s">
        <v>40</v>
      </c>
      <c r="N29" s="5" t="n">
        <v>14320</v>
      </c>
    </row>
    <row r="30" spans="1:14">
      <c r="A30" s="4" t="s">
        <v>431</v>
      </c>
      <c r="N30" s="5" t="n">
        <v>13699</v>
      </c>
    </row>
    <row r="31" spans="1:14">
      <c r="A31" s="4" t="s">
        <v>432</v>
      </c>
      <c r="N31" s="5" t="n">
        <v>-793</v>
      </c>
    </row>
    <row r="32" spans="1:14">
      <c r="A32" s="4" t="s">
        <v>433</v>
      </c>
      <c r="N32" s="5" t="n">
        <v>-524</v>
      </c>
    </row>
    <row r="33" spans="1:14">
      <c r="A33" s="4" t="s">
        <v>434</v>
      </c>
      <c r="N33" s="5" t="n">
        <v>0</v>
      </c>
    </row>
    <row r="34" spans="1:14">
      <c r="A34" s="4" t="s">
        <v>435</v>
      </c>
      <c r="N34" s="5" t="n">
        <v>-875</v>
      </c>
    </row>
    <row r="35" spans="1:14">
      <c r="A35" s="4" t="s">
        <v>102</v>
      </c>
      <c r="N35" s="5" t="n">
        <v>27397</v>
      </c>
    </row>
    <row r="36" spans="1:14">
      <c r="A36" s="4" t="s">
        <v>436</v>
      </c>
      <c r="N36" s="7" t="n">
        <v>0</v>
      </c>
    </row>
    <row r="37" spans="1:14">
      <c r="A37" s="4" t="s">
        <v>424</v>
      </c>
    </row>
    <row r="38" spans="1:14">
      <c r="A38" s="3" t="s">
        <v>401</v>
      </c>
    </row>
    <row r="39" spans="1:14">
      <c r="A39" s="4" t="s">
        <v>83</v>
      </c>
      <c r="B39" s="7" t="n">
        <v>-43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37</v>
      </c>
      <c r="B1" s="2" t="s">
        <v>393</v>
      </c>
      <c r="C1" s="2" t="s">
        <v>394</v>
      </c>
      <c r="D1" s="2" t="s">
        <v>2</v>
      </c>
    </row>
    <row r="2" spans="1:4">
      <c r="A2" s="3" t="s">
        <v>438</v>
      </c>
    </row>
    <row r="3" spans="1:4">
      <c r="A3" s="4" t="s">
        <v>375</v>
      </c>
      <c r="D3" s="4" t="s">
        <v>376</v>
      </c>
    </row>
    <row r="4" spans="1:4">
      <c r="A4" s="4" t="s">
        <v>411</v>
      </c>
    </row>
    <row r="5" spans="1:4">
      <c r="A5" s="3" t="s">
        <v>438</v>
      </c>
    </row>
    <row r="6" spans="1:4">
      <c r="A6" s="4" t="s">
        <v>439</v>
      </c>
      <c r="C6" s="7" t="n">
        <v>52900</v>
      </c>
    </row>
    <row r="7" spans="1:4">
      <c r="A7" s="4" t="s">
        <v>440</v>
      </c>
    </row>
    <row r="8" spans="1:4">
      <c r="A8" s="3" t="s">
        <v>438</v>
      </c>
    </row>
    <row r="9" spans="1:4">
      <c r="A9" s="4" t="s">
        <v>439</v>
      </c>
      <c r="C9" s="5" t="n">
        <v>46200</v>
      </c>
    </row>
    <row r="10" spans="1:4">
      <c r="A10" s="4" t="s">
        <v>441</v>
      </c>
    </row>
    <row r="11" spans="1:4">
      <c r="A11" s="3" t="s">
        <v>438</v>
      </c>
    </row>
    <row r="12" spans="1:4">
      <c r="A12" s="4" t="s">
        <v>439</v>
      </c>
      <c r="C12" s="7" t="n">
        <v>6700</v>
      </c>
    </row>
    <row r="13" spans="1:4">
      <c r="A13" s="4" t="s">
        <v>418</v>
      </c>
    </row>
    <row r="14" spans="1:4">
      <c r="A14" s="3" t="s">
        <v>438</v>
      </c>
    </row>
    <row r="15" spans="1:4">
      <c r="A15" s="4" t="s">
        <v>439</v>
      </c>
      <c r="B15" s="7" t="n">
        <v>13699</v>
      </c>
    </row>
    <row r="16" spans="1:4">
      <c r="A16" s="4" t="s">
        <v>442</v>
      </c>
    </row>
    <row r="17" spans="1:4">
      <c r="A17" s="3" t="s">
        <v>438</v>
      </c>
    </row>
    <row r="18" spans="1:4">
      <c r="A18" s="4" t="s">
        <v>439</v>
      </c>
      <c r="B18" s="5" t="n">
        <v>10499</v>
      </c>
    </row>
    <row r="19" spans="1:4">
      <c r="A19" s="4" t="s">
        <v>443</v>
      </c>
    </row>
    <row r="20" spans="1:4">
      <c r="A20" s="3" t="s">
        <v>438</v>
      </c>
    </row>
    <row r="21" spans="1:4">
      <c r="A21" s="4" t="s">
        <v>439</v>
      </c>
      <c r="B21" s="7" t="n">
        <v>3200</v>
      </c>
    </row>
    <row r="22" spans="1:4">
      <c r="A22" s="4" t="s">
        <v>444</v>
      </c>
    </row>
    <row r="23" spans="1:4">
      <c r="A23" s="3" t="s">
        <v>438</v>
      </c>
    </row>
    <row r="24" spans="1:4">
      <c r="A24" s="4" t="s">
        <v>375</v>
      </c>
      <c r="D24" s="4" t="s">
        <v>445</v>
      </c>
    </row>
    <row r="25" spans="1:4">
      <c r="A25" s="4" t="s">
        <v>446</v>
      </c>
    </row>
    <row r="26" spans="1:4">
      <c r="A26" s="3" t="s">
        <v>438</v>
      </c>
    </row>
    <row r="27" spans="1:4">
      <c r="A27" s="4" t="s">
        <v>375</v>
      </c>
      <c r="C27" s="4" t="s">
        <v>447</v>
      </c>
    </row>
    <row r="28" spans="1:4">
      <c r="A28" s="4" t="s">
        <v>448</v>
      </c>
    </row>
    <row r="29" spans="1:4">
      <c r="A29" s="3" t="s">
        <v>438</v>
      </c>
    </row>
    <row r="30" spans="1:4">
      <c r="A30" s="4" t="s">
        <v>375</v>
      </c>
      <c r="C30" s="4" t="s">
        <v>445</v>
      </c>
    </row>
    <row r="31" spans="1:4">
      <c r="A31" s="4" t="s">
        <v>449</v>
      </c>
    </row>
    <row r="32" spans="1:4">
      <c r="A32" s="3" t="s">
        <v>438</v>
      </c>
    </row>
    <row r="33" spans="1:4">
      <c r="A33" s="4" t="s">
        <v>375</v>
      </c>
      <c r="B33" s="4" t="s">
        <v>447</v>
      </c>
    </row>
    <row r="34" spans="1:4">
      <c r="A34" s="4" t="s">
        <v>450</v>
      </c>
    </row>
    <row r="35" spans="1:4">
      <c r="A35" s="3" t="s">
        <v>438</v>
      </c>
    </row>
    <row r="36" spans="1:4">
      <c r="A36" s="4" t="s">
        <v>375</v>
      </c>
      <c r="B36" s="4" t="s">
        <v>445</v>
      </c>
    </row>
    <row r="37" spans="1:4">
      <c r="A37" s="4" t="s">
        <v>451</v>
      </c>
    </row>
    <row r="38" spans="1:4">
      <c r="A38" s="3" t="s">
        <v>438</v>
      </c>
    </row>
    <row r="39" spans="1:4">
      <c r="A39" s="4" t="s">
        <v>375</v>
      </c>
      <c r="D39" s="4" t="s">
        <v>376</v>
      </c>
    </row>
    <row r="40" spans="1:4">
      <c r="A40" s="4" t="s">
        <v>452</v>
      </c>
    </row>
    <row r="41" spans="1:4">
      <c r="A41" s="3" t="s">
        <v>438</v>
      </c>
    </row>
    <row r="42" spans="1:4">
      <c r="A42" s="4" t="s">
        <v>375</v>
      </c>
      <c r="C42" s="4" t="s">
        <v>376</v>
      </c>
    </row>
    <row r="43" spans="1:4">
      <c r="A43" s="4" t="s">
        <v>453</v>
      </c>
    </row>
    <row r="44" spans="1:4">
      <c r="A44" s="3" t="s">
        <v>438</v>
      </c>
    </row>
    <row r="45" spans="1:4">
      <c r="A45" s="4" t="s">
        <v>375</v>
      </c>
      <c r="C45" s="4" t="s">
        <v>379</v>
      </c>
    </row>
    <row r="46" spans="1:4">
      <c r="A46" s="4" t="s">
        <v>454</v>
      </c>
    </row>
    <row r="47" spans="1:4">
      <c r="A47" s="3" t="s">
        <v>438</v>
      </c>
    </row>
    <row r="48" spans="1:4">
      <c r="A48" s="4" t="s">
        <v>375</v>
      </c>
      <c r="B48" s="4" t="s">
        <v>376</v>
      </c>
    </row>
    <row r="49" spans="1:4">
      <c r="A49" s="4" t="s">
        <v>455</v>
      </c>
    </row>
    <row r="50" spans="1:4">
      <c r="A50" s="3" t="s">
        <v>438</v>
      </c>
    </row>
    <row r="51" spans="1:4">
      <c r="A51" s="4" t="s">
        <v>375</v>
      </c>
      <c r="B51" s="4" t="s">
        <v>37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v>
      </c>
      <c r="C2" s="2" t="s">
        <v>32</v>
      </c>
    </row>
    <row r="3" spans="1:3">
      <c r="A3" s="3" t="s">
        <v>401</v>
      </c>
    </row>
    <row r="4" spans="1:3">
      <c r="A4" s="4" t="s">
        <v>457</v>
      </c>
      <c r="B4" s="7" t="n">
        <v>792600</v>
      </c>
      <c r="C4" s="7" t="n">
        <v>812447</v>
      </c>
    </row>
    <row r="5" spans="1:3">
      <c r="A5" s="4" t="s">
        <v>83</v>
      </c>
      <c r="B5" s="7" t="n">
        <v>22011</v>
      </c>
      <c r="C5" s="7" t="n">
        <v>41711</v>
      </c>
    </row>
    <row r="6" spans="1:3">
      <c r="A6" s="4" t="s">
        <v>458</v>
      </c>
      <c r="B6" s="9" t="n">
        <v>1.13</v>
      </c>
      <c r="C6" s="9" t="n">
        <v>2.16</v>
      </c>
    </row>
    <row r="7" spans="1:3">
      <c r="A7" s="4" t="s">
        <v>459</v>
      </c>
      <c r="B7" s="9" t="n">
        <v>1.12</v>
      </c>
      <c r="C7" s="9" t="n">
        <v>2.1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460</v>
      </c>
      <c r="B1" s="2" t="s">
        <v>461</v>
      </c>
      <c r="E1" s="2" t="s">
        <v>1</v>
      </c>
    </row>
    <row r="2" spans="1:7">
      <c r="B2" s="2" t="s">
        <v>398</v>
      </c>
      <c r="C2" s="2" t="s">
        <v>69</v>
      </c>
      <c r="D2" s="2" t="s">
        <v>462</v>
      </c>
      <c r="E2" s="2" t="s">
        <v>2</v>
      </c>
      <c r="F2" s="2" t="s">
        <v>32</v>
      </c>
      <c r="G2" s="2" t="s">
        <v>69</v>
      </c>
    </row>
    <row r="3" spans="1:7">
      <c r="A3" s="3" t="s">
        <v>463</v>
      </c>
    </row>
    <row r="4" spans="1:7">
      <c r="A4" s="4" t="s">
        <v>464</v>
      </c>
      <c r="C4" s="7" t="n">
        <v>11800</v>
      </c>
      <c r="D4" s="7" t="n">
        <v>8600</v>
      </c>
      <c r="E4" s="7" t="n">
        <v>0</v>
      </c>
      <c r="F4" s="7" t="n">
        <v>1718</v>
      </c>
      <c r="G4" s="7" t="n">
        <v>11800</v>
      </c>
    </row>
    <row r="5" spans="1:7">
      <c r="A5" s="4" t="s">
        <v>465</v>
      </c>
      <c r="E5" s="5" t="n">
        <v>0</v>
      </c>
      <c r="F5" s="5" t="n">
        <v>254</v>
      </c>
    </row>
    <row r="6" spans="1:7">
      <c r="A6" s="4" t="s">
        <v>466</v>
      </c>
      <c r="E6" s="7" t="n">
        <v>1719</v>
      </c>
      <c r="F6" s="5" t="n">
        <v>4737</v>
      </c>
    </row>
    <row r="7" spans="1:7">
      <c r="A7" s="4" t="s">
        <v>467</v>
      </c>
    </row>
    <row r="8" spans="1:7">
      <c r="A8" s="3" t="s">
        <v>463</v>
      </c>
    </row>
    <row r="9" spans="1:7">
      <c r="A9" s="4" t="s">
        <v>464</v>
      </c>
      <c r="B9" s="7" t="n">
        <v>1500</v>
      </c>
      <c r="F9" s="5" t="n">
        <v>1600</v>
      </c>
      <c r="G9" s="5" t="n">
        <v>17100</v>
      </c>
    </row>
    <row r="10" spans="1:7">
      <c r="A10" s="4" t="s">
        <v>465</v>
      </c>
      <c r="F10" s="5" t="n">
        <v>300</v>
      </c>
    </row>
    <row r="11" spans="1:7">
      <c r="A11" s="4" t="s">
        <v>468</v>
      </c>
    </row>
    <row r="12" spans="1:7">
      <c r="A12" s="3" t="s">
        <v>463</v>
      </c>
    </row>
    <row r="13" spans="1:7">
      <c r="A13" s="4" t="s">
        <v>464</v>
      </c>
      <c r="F13" s="7" t="n">
        <v>100</v>
      </c>
      <c r="G13" s="7" t="n">
        <v>3300</v>
      </c>
    </row>
  </sheetData>
  <mergeCells count="3">
    <mergeCell ref="A1:A2"/>
    <mergeCell ref="B1:D1"/>
    <mergeCell ref="E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69</v>
      </c>
      <c r="B1" s="2" t="s">
        <v>461</v>
      </c>
      <c r="D1" s="2" t="s">
        <v>1</v>
      </c>
    </row>
    <row r="2" spans="1:6">
      <c r="B2" s="2" t="s">
        <v>69</v>
      </c>
      <c r="C2" s="2" t="s">
        <v>462</v>
      </c>
      <c r="D2" s="2" t="s">
        <v>2</v>
      </c>
      <c r="E2" s="2" t="s">
        <v>32</v>
      </c>
      <c r="F2" s="2" t="s">
        <v>69</v>
      </c>
    </row>
    <row r="3" spans="1:6">
      <c r="A3" s="3" t="s">
        <v>470</v>
      </c>
    </row>
    <row r="4" spans="1:6">
      <c r="A4" s="4" t="s">
        <v>471</v>
      </c>
      <c r="D4" s="7" t="n">
        <v>6356</v>
      </c>
      <c r="E4" s="7" t="n">
        <v>13389</v>
      </c>
    </row>
    <row r="5" spans="1:6">
      <c r="A5" s="4" t="s">
        <v>464</v>
      </c>
      <c r="B5" s="7" t="n">
        <v>11800</v>
      </c>
      <c r="C5" s="7" t="n">
        <v>8600</v>
      </c>
      <c r="D5" s="5" t="n">
        <v>0</v>
      </c>
      <c r="E5" s="5" t="n">
        <v>1718</v>
      </c>
      <c r="F5" s="7" t="n">
        <v>11800</v>
      </c>
    </row>
    <row r="6" spans="1:6">
      <c r="A6" s="4" t="s">
        <v>472</v>
      </c>
      <c r="D6" s="5" t="n">
        <v>0</v>
      </c>
      <c r="E6" s="5" t="n">
        <v>-254</v>
      </c>
    </row>
    <row r="7" spans="1:6">
      <c r="A7" s="4" t="s">
        <v>473</v>
      </c>
      <c r="D7" s="5" t="n">
        <v>-4427</v>
      </c>
      <c r="E7" s="5" t="n">
        <v>-8497</v>
      </c>
    </row>
    <row r="8" spans="1:6">
      <c r="A8" s="4" t="s">
        <v>474</v>
      </c>
      <c r="B8" s="7" t="n">
        <v>13389</v>
      </c>
      <c r="D8" s="7" t="n">
        <v>1929</v>
      </c>
      <c r="E8" s="7" t="n">
        <v>6356</v>
      </c>
      <c r="F8" s="7" t="n">
        <v>13389</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75</v>
      </c>
      <c r="B1" s="2" t="s">
        <v>2</v>
      </c>
      <c r="C1" s="2" t="s">
        <v>32</v>
      </c>
    </row>
    <row r="2" spans="1:3">
      <c r="A2" s="3" t="s">
        <v>170</v>
      </c>
    </row>
    <row r="3" spans="1:3">
      <c r="A3" s="4" t="s">
        <v>476</v>
      </c>
      <c r="B3" s="7" t="n">
        <v>48445</v>
      </c>
      <c r="C3" s="7" t="n">
        <v>33185</v>
      </c>
    </row>
    <row r="4" spans="1:3">
      <c r="A4" s="4" t="s">
        <v>477</v>
      </c>
      <c r="B4" s="5" t="n">
        <v>83634</v>
      </c>
      <c r="C4" s="5" t="n">
        <v>81369</v>
      </c>
    </row>
    <row r="5" spans="1:3">
      <c r="A5" s="4" t="s">
        <v>478</v>
      </c>
      <c r="B5" s="5" t="n">
        <v>13606</v>
      </c>
      <c r="C5" s="5" t="n">
        <v>13741</v>
      </c>
    </row>
    <row r="6" spans="1:3">
      <c r="A6" s="4" t="s">
        <v>479</v>
      </c>
      <c r="B6" s="5" t="n">
        <v>145685</v>
      </c>
      <c r="C6" s="5" t="n">
        <v>128295</v>
      </c>
    </row>
    <row r="7" spans="1:3">
      <c r="A7" s="4" t="s">
        <v>480</v>
      </c>
      <c r="B7" s="7" t="n">
        <v>16168</v>
      </c>
      <c r="C7" s="7" t="n">
        <v>134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28"/>
    <col customWidth="1" max="6" min="6" width="16"/>
    <col customWidth="1" max="7" min="7" width="46"/>
  </cols>
  <sheetData>
    <row r="1" spans="1:7">
      <c r="A1" s="1" t="s">
        <v>101</v>
      </c>
      <c r="C1" s="2" t="s">
        <v>102</v>
      </c>
      <c r="D1" s="2" t="s">
        <v>103</v>
      </c>
      <c r="E1" s="2" t="s">
        <v>104</v>
      </c>
      <c r="F1" s="2" t="s">
        <v>105</v>
      </c>
      <c r="G1" s="2" t="s">
        <v>106</v>
      </c>
    </row>
    <row r="2" spans="1:7">
      <c r="A2" s="4" t="s">
        <v>107</v>
      </c>
      <c r="D2" s="5" t="n">
        <v>21480000</v>
      </c>
    </row>
    <row r="3" spans="1:7">
      <c r="A3" s="4" t="s">
        <v>108</v>
      </c>
      <c r="C3" s="7" t="n">
        <v>463007</v>
      </c>
      <c r="D3" s="7" t="n">
        <v>21</v>
      </c>
      <c r="E3" s="7" t="n">
        <v>390525</v>
      </c>
      <c r="F3" s="7" t="n">
        <v>75274</v>
      </c>
      <c r="G3" s="7" t="n">
        <v>-2813</v>
      </c>
    </row>
    <row r="4" spans="1:7">
      <c r="A4" s="3" t="s">
        <v>109</v>
      </c>
    </row>
    <row r="5" spans="1:7">
      <c r="A5" s="4" t="s">
        <v>83</v>
      </c>
      <c r="C5" s="5" t="n">
        <v>26346</v>
      </c>
      <c r="E5" s="5" t="n">
        <v>26346</v>
      </c>
    </row>
    <row r="6" spans="1:7">
      <c r="A6" s="4" t="s">
        <v>110</v>
      </c>
      <c r="C6" s="5" t="n">
        <v>19</v>
      </c>
      <c r="G6" s="5" t="n">
        <v>19</v>
      </c>
    </row>
    <row r="7" spans="1:7">
      <c r="A7" s="4" t="s">
        <v>111</v>
      </c>
      <c r="D7" s="5" t="n">
        <v>139000</v>
      </c>
    </row>
    <row r="8" spans="1:7">
      <c r="A8" s="4" t="s">
        <v>112</v>
      </c>
      <c r="C8" s="5" t="n">
        <v>246</v>
      </c>
      <c r="F8" s="5" t="n">
        <v>246</v>
      </c>
    </row>
    <row r="9" spans="1:7">
      <c r="A9" s="4" t="s">
        <v>113</v>
      </c>
      <c r="C9" s="5" t="n">
        <v>6618</v>
      </c>
      <c r="F9" s="5" t="n">
        <v>6618</v>
      </c>
    </row>
    <row r="10" spans="1:7">
      <c r="A10" s="4" t="s">
        <v>114</v>
      </c>
      <c r="C10" s="7" t="n">
        <v>975</v>
      </c>
      <c r="F10" s="5" t="n">
        <v>975</v>
      </c>
    </row>
    <row r="11" spans="1:7">
      <c r="A11" s="4" t="s">
        <v>115</v>
      </c>
      <c r="C11" s="5" t="n">
        <v>-2318720</v>
      </c>
      <c r="D11" s="5" t="n">
        <v>-2319000</v>
      </c>
    </row>
    <row r="12" spans="1:7">
      <c r="A12" s="4" t="s">
        <v>116</v>
      </c>
      <c r="C12" s="7" t="n">
        <v>-125000</v>
      </c>
      <c r="D12" s="7" t="n">
        <v>-2</v>
      </c>
      <c r="F12" s="5" t="n">
        <v>-124998</v>
      </c>
    </row>
    <row r="13" spans="1:7">
      <c r="A13" s="4" t="s">
        <v>117</v>
      </c>
      <c r="D13" s="5" t="n">
        <v>-10000</v>
      </c>
    </row>
    <row r="14" spans="1:7">
      <c r="A14" s="4" t="s">
        <v>118</v>
      </c>
      <c r="C14" s="5" t="n">
        <v>-401</v>
      </c>
      <c r="F14" s="5" t="n">
        <v>-401</v>
      </c>
    </row>
    <row r="15" spans="1:7">
      <c r="A15" s="4" t="s">
        <v>119</v>
      </c>
      <c r="C15" s="5" t="n">
        <v>-38550</v>
      </c>
      <c r="E15" s="5" t="n">
        <v>-38550</v>
      </c>
    </row>
    <row r="16" spans="1:7">
      <c r="A16" s="4" t="s">
        <v>120</v>
      </c>
      <c r="D16" s="5" t="n">
        <v>19290000</v>
      </c>
    </row>
    <row r="17" spans="1:7">
      <c r="A17" s="4" t="s">
        <v>121</v>
      </c>
      <c r="C17" s="5" t="n">
        <v>333260</v>
      </c>
      <c r="D17" s="7" t="n">
        <v>19</v>
      </c>
      <c r="E17" s="5" t="n">
        <v>378321</v>
      </c>
      <c r="F17" s="5" t="n">
        <v>-42286</v>
      </c>
      <c r="G17" s="5" t="n">
        <v>-2794</v>
      </c>
    </row>
    <row r="18" spans="1:7">
      <c r="A18" s="3" t="s">
        <v>109</v>
      </c>
    </row>
    <row r="19" spans="1:7">
      <c r="A19" s="4" t="s">
        <v>83</v>
      </c>
      <c r="C19" s="5" t="n">
        <v>47971</v>
      </c>
      <c r="E19" s="5" t="n">
        <v>47971</v>
      </c>
    </row>
    <row r="20" spans="1:7">
      <c r="A20" s="4" t="s">
        <v>110</v>
      </c>
      <c r="C20" s="5" t="n">
        <v>1310</v>
      </c>
      <c r="G20" s="5" t="n">
        <v>1310</v>
      </c>
    </row>
    <row r="21" spans="1:7">
      <c r="A21" s="4" t="s">
        <v>111</v>
      </c>
      <c r="D21" s="5" t="n">
        <v>192000</v>
      </c>
    </row>
    <row r="22" spans="1:7">
      <c r="A22" s="4" t="s">
        <v>112</v>
      </c>
      <c r="C22" s="5" t="n">
        <v>-1428</v>
      </c>
      <c r="F22" s="5" t="n">
        <v>-1428</v>
      </c>
    </row>
    <row r="23" spans="1:7">
      <c r="A23" s="4" t="s">
        <v>113</v>
      </c>
      <c r="C23" s="5" t="n">
        <v>3732</v>
      </c>
      <c r="F23" s="5" t="n">
        <v>3732</v>
      </c>
    </row>
    <row r="24" spans="1:7">
      <c r="A24" s="4" t="s">
        <v>114</v>
      </c>
      <c r="C24" s="5" t="n">
        <v>-9</v>
      </c>
      <c r="F24" s="5" t="n">
        <v>-9</v>
      </c>
    </row>
    <row r="25" spans="1:7">
      <c r="A25" s="4" t="s">
        <v>117</v>
      </c>
      <c r="D25" s="5" t="n">
        <v>-27000</v>
      </c>
    </row>
    <row r="26" spans="1:7">
      <c r="A26" s="4" t="s">
        <v>118</v>
      </c>
      <c r="C26" s="5" t="n">
        <v>-366</v>
      </c>
      <c r="F26" s="5" t="n">
        <v>-366</v>
      </c>
    </row>
    <row r="27" spans="1:7">
      <c r="A27" s="4" t="s">
        <v>119</v>
      </c>
      <c r="C27" s="5" t="n">
        <v>-37244</v>
      </c>
      <c r="E27" s="5" t="n">
        <v>-37244</v>
      </c>
    </row>
    <row r="28" spans="1:7">
      <c r="A28" s="4" t="s">
        <v>122</v>
      </c>
      <c r="D28" s="5" t="n">
        <v>19455000</v>
      </c>
    </row>
    <row r="29" spans="1:7">
      <c r="A29" s="4" t="s">
        <v>123</v>
      </c>
      <c r="C29" s="5" t="n">
        <v>347226</v>
      </c>
      <c r="D29" s="7" t="n">
        <v>19</v>
      </c>
      <c r="E29" s="5" t="n">
        <v>389048</v>
      </c>
      <c r="F29" s="5" t="n">
        <v>-40357</v>
      </c>
      <c r="G29" s="5" t="n">
        <v>-1484</v>
      </c>
    </row>
    <row r="30" spans="1:7">
      <c r="A30" s="3" t="s">
        <v>109</v>
      </c>
    </row>
    <row r="31" spans="1:7">
      <c r="A31" s="4" t="s">
        <v>83</v>
      </c>
      <c r="C31" s="5" t="n">
        <v>22445</v>
      </c>
      <c r="E31" s="5" t="n">
        <v>22445</v>
      </c>
    </row>
    <row r="32" spans="1:7">
      <c r="A32" s="4" t="s">
        <v>110</v>
      </c>
      <c r="B32" s="4" t="s">
        <v>95</v>
      </c>
      <c r="C32" s="5" t="n">
        <v>-714</v>
      </c>
      <c r="G32" s="5" t="n">
        <v>-714</v>
      </c>
    </row>
    <row r="33" spans="1:7">
      <c r="A33" s="4" t="s">
        <v>124</v>
      </c>
      <c r="B33" s="4" t="s">
        <v>95</v>
      </c>
      <c r="C33" s="5" t="n">
        <v>293</v>
      </c>
      <c r="E33" s="5" t="n">
        <v>293</v>
      </c>
    </row>
    <row r="34" spans="1:7">
      <c r="A34" s="4" t="s">
        <v>111</v>
      </c>
      <c r="D34" s="5" t="n">
        <v>108000</v>
      </c>
    </row>
    <row r="35" spans="1:7">
      <c r="A35" s="4" t="s">
        <v>112</v>
      </c>
      <c r="C35" s="5" t="n">
        <v>-899</v>
      </c>
      <c r="D35" s="7" t="n">
        <v>1</v>
      </c>
      <c r="F35" s="5" t="n">
        <v>-900</v>
      </c>
    </row>
    <row r="36" spans="1:7">
      <c r="A36" s="4" t="s">
        <v>113</v>
      </c>
      <c r="C36" s="5" t="n">
        <v>3823</v>
      </c>
      <c r="F36" s="5" t="n">
        <v>3823</v>
      </c>
    </row>
    <row r="37" spans="1:7">
      <c r="A37" s="4" t="s">
        <v>117</v>
      </c>
      <c r="D37" s="5" t="n">
        <v>-25000</v>
      </c>
    </row>
    <row r="38" spans="1:7">
      <c r="A38" s="4" t="s">
        <v>118</v>
      </c>
      <c r="C38" s="5" t="n">
        <v>-1195</v>
      </c>
      <c r="F38" s="5" t="n">
        <v>-1195</v>
      </c>
    </row>
    <row r="39" spans="1:7">
      <c r="A39" s="4" t="s">
        <v>119</v>
      </c>
      <c r="C39" s="5" t="n">
        <v>-37420</v>
      </c>
      <c r="E39" s="5" t="n">
        <v>-37420</v>
      </c>
    </row>
    <row r="40" spans="1:7">
      <c r="A40" s="4" t="s">
        <v>125</v>
      </c>
      <c r="D40" s="5" t="n">
        <v>19538000</v>
      </c>
    </row>
    <row r="41" spans="1:7">
      <c r="A41" s="4" t="s">
        <v>126</v>
      </c>
      <c r="C41" s="7" t="n">
        <v>333559</v>
      </c>
      <c r="D41" s="7" t="n">
        <v>20</v>
      </c>
      <c r="E41" s="7" t="n">
        <v>374366</v>
      </c>
      <c r="F41" s="7" t="n">
        <v>-38629</v>
      </c>
      <c r="G41" s="7" t="n">
        <v>-2198</v>
      </c>
    </row>
    <row r="42" spans="1:7"/>
    <row r="43" spans="1:7">
      <c r="A43" s="4" t="s">
        <v>95</v>
      </c>
      <c r="B43" s="4" t="s">
        <v>97</v>
      </c>
    </row>
  </sheetData>
  <mergeCells count="3">
    <mergeCell ref="A1:B1"/>
    <mergeCell ref="A42:F42"/>
    <mergeCell ref="B43:F4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81</v>
      </c>
      <c r="B1" s="2" t="s">
        <v>2</v>
      </c>
      <c r="C1" s="2" t="s">
        <v>32</v>
      </c>
    </row>
    <row r="2" spans="1:3">
      <c r="A2" s="3" t="s">
        <v>173</v>
      </c>
    </row>
    <row r="3" spans="1:3">
      <c r="A3" s="4" t="s">
        <v>482</v>
      </c>
      <c r="B3" s="7" t="n">
        <v>7285</v>
      </c>
      <c r="C3" s="7" t="n">
        <v>9722</v>
      </c>
    </row>
    <row r="4" spans="1:3">
      <c r="A4" s="4" t="s">
        <v>483</v>
      </c>
      <c r="B4" s="5" t="n">
        <v>7807</v>
      </c>
      <c r="C4" s="5" t="n">
        <v>3750</v>
      </c>
    </row>
    <row r="5" spans="1:3">
      <c r="A5" s="4" t="s">
        <v>484</v>
      </c>
      <c r="B5" s="5" t="n">
        <v>3394</v>
      </c>
      <c r="C5" s="5" t="n">
        <v>4659</v>
      </c>
    </row>
    <row r="6" spans="1:3">
      <c r="A6" s="4" t="s">
        <v>485</v>
      </c>
      <c r="B6" s="5" t="n">
        <v>2492</v>
      </c>
      <c r="C6" s="5" t="n">
        <v>2248</v>
      </c>
    </row>
    <row r="7" spans="1:3">
      <c r="A7" s="4" t="s">
        <v>486</v>
      </c>
      <c r="B7" s="5" t="n">
        <v>3991</v>
      </c>
      <c r="C7" s="5" t="n">
        <v>3515</v>
      </c>
    </row>
    <row r="8" spans="1:3">
      <c r="A8" s="4" t="s">
        <v>37</v>
      </c>
      <c r="B8" s="7" t="n">
        <v>24969</v>
      </c>
      <c r="C8" s="7" t="n">
        <v>2389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87</v>
      </c>
      <c r="B1" s="2" t="s">
        <v>1</v>
      </c>
    </row>
    <row r="2" spans="1:4">
      <c r="B2" s="2" t="s">
        <v>2</v>
      </c>
      <c r="C2" s="2" t="s">
        <v>32</v>
      </c>
      <c r="D2" s="2" t="s">
        <v>69</v>
      </c>
    </row>
    <row r="3" spans="1:4">
      <c r="A3" s="3" t="s">
        <v>488</v>
      </c>
    </row>
    <row r="4" spans="1:4">
      <c r="A4" s="4" t="s">
        <v>489</v>
      </c>
      <c r="B4" s="7" t="n">
        <v>696139</v>
      </c>
      <c r="C4" s="7" t="n">
        <v>653065</v>
      </c>
    </row>
    <row r="5" spans="1:4">
      <c r="A5" s="4" t="s">
        <v>490</v>
      </c>
      <c r="B5" s="5" t="n">
        <v>476842</v>
      </c>
      <c r="C5" s="5" t="n">
        <v>447606</v>
      </c>
    </row>
    <row r="6" spans="1:4">
      <c r="A6" s="4" t="s">
        <v>491</v>
      </c>
      <c r="B6" s="5" t="n">
        <v>219297</v>
      </c>
      <c r="C6" s="5" t="n">
        <v>205459</v>
      </c>
      <c r="D6" s="7" t="n">
        <v>199494</v>
      </c>
    </row>
    <row r="7" spans="1:4">
      <c r="A7" s="4" t="s">
        <v>492</v>
      </c>
      <c r="B7" s="5" t="n">
        <v>31345</v>
      </c>
      <c r="C7" s="5" t="n">
        <v>30142</v>
      </c>
      <c r="D7" s="5" t="n">
        <v>31594</v>
      </c>
    </row>
    <row r="8" spans="1:4">
      <c r="A8" s="4" t="s">
        <v>493</v>
      </c>
      <c r="B8" s="5" t="n">
        <v>678</v>
      </c>
      <c r="C8" s="5" t="n">
        <v>113</v>
      </c>
      <c r="D8" s="5" t="n">
        <v>-292</v>
      </c>
    </row>
    <row r="9" spans="1:4">
      <c r="A9" s="4" t="s">
        <v>494</v>
      </c>
      <c r="B9" s="5" t="n">
        <v>4749</v>
      </c>
      <c r="C9" s="5" t="n">
        <v>8141</v>
      </c>
      <c r="D9" s="7" t="n">
        <v>10919</v>
      </c>
    </row>
    <row r="10" spans="1:4">
      <c r="A10" s="4" t="s">
        <v>495</v>
      </c>
    </row>
    <row r="11" spans="1:4">
      <c r="A11" s="3" t="s">
        <v>488</v>
      </c>
    </row>
    <row r="12" spans="1:4">
      <c r="A12" s="4" t="s">
        <v>489</v>
      </c>
      <c r="B12" s="5" t="n">
        <v>18453</v>
      </c>
      <c r="C12" s="5" t="n">
        <v>19053</v>
      </c>
    </row>
    <row r="13" spans="1:4">
      <c r="A13" s="4" t="s">
        <v>490</v>
      </c>
      <c r="B13" s="5" t="n">
        <v>0</v>
      </c>
      <c r="C13" s="5" t="n">
        <v>0</v>
      </c>
    </row>
    <row r="14" spans="1:4">
      <c r="A14" s="4" t="s">
        <v>491</v>
      </c>
      <c r="B14" s="5" t="n">
        <v>18453</v>
      </c>
      <c r="C14" s="5" t="n">
        <v>19053</v>
      </c>
    </row>
    <row r="15" spans="1:4">
      <c r="A15" s="4" t="s">
        <v>496</v>
      </c>
    </row>
    <row r="16" spans="1:4">
      <c r="A16" s="3" t="s">
        <v>488</v>
      </c>
    </row>
    <row r="17" spans="1:4">
      <c r="A17" s="4" t="s">
        <v>489</v>
      </c>
      <c r="B17" s="5" t="n">
        <v>11861</v>
      </c>
      <c r="C17" s="5" t="n">
        <v>11303</v>
      </c>
    </row>
    <row r="18" spans="1:4">
      <c r="A18" s="4" t="s">
        <v>490</v>
      </c>
      <c r="B18" s="5" t="n">
        <v>9855</v>
      </c>
      <c r="C18" s="5" t="n">
        <v>9495</v>
      </c>
    </row>
    <row r="19" spans="1:4">
      <c r="A19" s="4" t="s">
        <v>491</v>
      </c>
      <c r="B19" s="5" t="n">
        <v>2006</v>
      </c>
      <c r="C19" s="5" t="n">
        <v>1808</v>
      </c>
    </row>
    <row r="20" spans="1:4">
      <c r="A20" s="4" t="s">
        <v>497</v>
      </c>
    </row>
    <row r="21" spans="1:4">
      <c r="A21" s="3" t="s">
        <v>488</v>
      </c>
    </row>
    <row r="22" spans="1:4">
      <c r="A22" s="4" t="s">
        <v>489</v>
      </c>
      <c r="B22" s="5" t="n">
        <v>10373</v>
      </c>
      <c r="C22" s="5" t="n">
        <v>9486</v>
      </c>
    </row>
    <row r="23" spans="1:4">
      <c r="A23" s="4" t="s">
        <v>490</v>
      </c>
      <c r="B23" s="5" t="n">
        <v>9507</v>
      </c>
      <c r="C23" s="5" t="n">
        <v>9419</v>
      </c>
    </row>
    <row r="24" spans="1:4">
      <c r="A24" s="4" t="s">
        <v>491</v>
      </c>
      <c r="B24" s="7" t="n">
        <v>866</v>
      </c>
      <c r="C24" s="5" t="n">
        <v>67</v>
      </c>
    </row>
    <row r="25" spans="1:4">
      <c r="A25" s="4" t="s">
        <v>498</v>
      </c>
    </row>
    <row r="26" spans="1:4">
      <c r="A26" s="3" t="s">
        <v>488</v>
      </c>
    </row>
    <row r="27" spans="1:4">
      <c r="A27" s="4" t="s">
        <v>378</v>
      </c>
      <c r="B27" s="4" t="s">
        <v>379</v>
      </c>
    </row>
    <row r="28" spans="1:4">
      <c r="A28" s="4" t="s">
        <v>489</v>
      </c>
      <c r="B28" s="7" t="n">
        <v>17161</v>
      </c>
      <c r="C28" s="5" t="n">
        <v>15526</v>
      </c>
    </row>
    <row r="29" spans="1:4">
      <c r="A29" s="4" t="s">
        <v>490</v>
      </c>
      <c r="B29" s="5" t="n">
        <v>10433</v>
      </c>
      <c r="C29" s="5" t="n">
        <v>9079</v>
      </c>
    </row>
    <row r="30" spans="1:4">
      <c r="A30" s="4" t="s">
        <v>491</v>
      </c>
      <c r="B30" s="5" t="n">
        <v>6728</v>
      </c>
      <c r="C30" s="5" t="n">
        <v>6447</v>
      </c>
    </row>
    <row r="31" spans="1:4">
      <c r="A31" s="4" t="s">
        <v>499</v>
      </c>
    </row>
    <row r="32" spans="1:4">
      <c r="A32" s="3" t="s">
        <v>488</v>
      </c>
    </row>
    <row r="33" spans="1:4">
      <c r="A33" s="4" t="s">
        <v>489</v>
      </c>
      <c r="B33" s="5" t="n">
        <v>12080</v>
      </c>
      <c r="C33" s="5" t="n">
        <v>12105</v>
      </c>
    </row>
    <row r="34" spans="1:4">
      <c r="A34" s="4" t="s">
        <v>490</v>
      </c>
      <c r="B34" s="5" t="n">
        <v>9699</v>
      </c>
      <c r="C34" s="5" t="n">
        <v>8915</v>
      </c>
    </row>
    <row r="35" spans="1:4">
      <c r="A35" s="4" t="s">
        <v>491</v>
      </c>
      <c r="B35" s="7" t="n">
        <v>2381</v>
      </c>
      <c r="C35" s="5" t="n">
        <v>3190</v>
      </c>
    </row>
    <row r="36" spans="1:4">
      <c r="A36" s="4" t="s">
        <v>500</v>
      </c>
    </row>
    <row r="37" spans="1:4">
      <c r="A37" s="3" t="s">
        <v>488</v>
      </c>
    </row>
    <row r="38" spans="1:4">
      <c r="A38" s="4" t="s">
        <v>378</v>
      </c>
      <c r="B38" s="4" t="s">
        <v>376</v>
      </c>
    </row>
    <row r="39" spans="1:4">
      <c r="A39" s="4" t="s">
        <v>489</v>
      </c>
      <c r="B39" s="7" t="n">
        <v>43013</v>
      </c>
      <c r="C39" s="5" t="n">
        <v>39128</v>
      </c>
    </row>
    <row r="40" spans="1:4">
      <c r="A40" s="4" t="s">
        <v>490</v>
      </c>
      <c r="B40" s="5" t="n">
        <v>17508</v>
      </c>
      <c r="C40" s="5" t="n">
        <v>15451</v>
      </c>
    </row>
    <row r="41" spans="1:4">
      <c r="A41" s="4" t="s">
        <v>491</v>
      </c>
      <c r="B41" s="5" t="n">
        <v>25505</v>
      </c>
      <c r="C41" s="5" t="n">
        <v>23677</v>
      </c>
    </row>
    <row r="42" spans="1:4">
      <c r="A42" s="4" t="s">
        <v>501</v>
      </c>
    </row>
    <row r="43" spans="1:4">
      <c r="A43" s="3" t="s">
        <v>488</v>
      </c>
    </row>
    <row r="44" spans="1:4">
      <c r="A44" s="4" t="s">
        <v>489</v>
      </c>
      <c r="B44" s="5" t="n">
        <v>21377</v>
      </c>
      <c r="C44" s="5" t="n">
        <v>21687</v>
      </c>
    </row>
    <row r="45" spans="1:4">
      <c r="A45" s="4" t="s">
        <v>490</v>
      </c>
      <c r="B45" s="5" t="n">
        <v>7424</v>
      </c>
      <c r="C45" s="5" t="n">
        <v>6741</v>
      </c>
    </row>
    <row r="46" spans="1:4">
      <c r="A46" s="4" t="s">
        <v>491</v>
      </c>
      <c r="B46" s="5" t="n">
        <v>13953</v>
      </c>
      <c r="C46" s="5" t="n">
        <v>14946</v>
      </c>
    </row>
    <row r="47" spans="1:4">
      <c r="A47" s="4" t="s">
        <v>502</v>
      </c>
    </row>
    <row r="48" spans="1:4">
      <c r="A48" s="3" t="s">
        <v>488</v>
      </c>
    </row>
    <row r="49" spans="1:4">
      <c r="A49" s="4" t="s">
        <v>489</v>
      </c>
      <c r="B49" s="5" t="n">
        <v>26409</v>
      </c>
      <c r="C49" s="5" t="n">
        <v>24515</v>
      </c>
    </row>
    <row r="50" spans="1:4">
      <c r="A50" s="4" t="s">
        <v>490</v>
      </c>
      <c r="B50" s="5" t="n">
        <v>21325</v>
      </c>
      <c r="C50" s="5" t="n">
        <v>17801</v>
      </c>
    </row>
    <row r="51" spans="1:4">
      <c r="A51" s="4" t="s">
        <v>491</v>
      </c>
      <c r="B51" s="7" t="n">
        <v>5084</v>
      </c>
      <c r="C51" s="5" t="n">
        <v>6714</v>
      </c>
    </row>
    <row r="52" spans="1:4">
      <c r="A52" s="4" t="s">
        <v>503</v>
      </c>
    </row>
    <row r="53" spans="1:4">
      <c r="A53" s="3" t="s">
        <v>488</v>
      </c>
    </row>
    <row r="54" spans="1:4">
      <c r="A54" s="4" t="s">
        <v>378</v>
      </c>
      <c r="B54" s="4" t="s">
        <v>445</v>
      </c>
    </row>
    <row r="55" spans="1:4">
      <c r="A55" s="4" t="s">
        <v>489</v>
      </c>
      <c r="B55" s="7" t="n">
        <v>49521</v>
      </c>
      <c r="C55" s="5" t="n">
        <v>46545</v>
      </c>
    </row>
    <row r="56" spans="1:4">
      <c r="A56" s="4" t="s">
        <v>490</v>
      </c>
      <c r="B56" s="5" t="n">
        <v>39387</v>
      </c>
      <c r="C56" s="5" t="n">
        <v>34824</v>
      </c>
    </row>
    <row r="57" spans="1:4">
      <c r="A57" s="4" t="s">
        <v>491</v>
      </c>
      <c r="B57" s="7" t="n">
        <v>10134</v>
      </c>
      <c r="C57" s="5" t="n">
        <v>11721</v>
      </c>
    </row>
    <row r="58" spans="1:4">
      <c r="A58" s="4" t="s">
        <v>504</v>
      </c>
    </row>
    <row r="59" spans="1:4">
      <c r="A59" s="3" t="s">
        <v>488</v>
      </c>
    </row>
    <row r="60" spans="1:4">
      <c r="A60" s="4" t="s">
        <v>378</v>
      </c>
      <c r="B60" s="4" t="s">
        <v>505</v>
      </c>
    </row>
    <row r="61" spans="1:4">
      <c r="A61" s="4" t="s">
        <v>489</v>
      </c>
      <c r="B61" s="7" t="n">
        <v>49493</v>
      </c>
      <c r="C61" s="5" t="n">
        <v>49493</v>
      </c>
    </row>
    <row r="62" spans="1:4">
      <c r="A62" s="4" t="s">
        <v>490</v>
      </c>
      <c r="B62" s="5" t="n">
        <v>49273</v>
      </c>
      <c r="C62" s="5" t="n">
        <v>49216</v>
      </c>
    </row>
    <row r="63" spans="1:4">
      <c r="A63" s="4" t="s">
        <v>491</v>
      </c>
      <c r="B63" s="7" t="n">
        <v>220</v>
      </c>
      <c r="C63" s="5" t="n">
        <v>277</v>
      </c>
    </row>
    <row r="64" spans="1:4">
      <c r="A64" s="4" t="s">
        <v>506</v>
      </c>
    </row>
    <row r="65" spans="1:4">
      <c r="A65" s="3" t="s">
        <v>488</v>
      </c>
    </row>
    <row r="66" spans="1:4">
      <c r="A66" s="4" t="s">
        <v>378</v>
      </c>
      <c r="B66" s="4" t="s">
        <v>387</v>
      </c>
    </row>
    <row r="67" spans="1:4">
      <c r="A67" s="4" t="s">
        <v>489</v>
      </c>
      <c r="B67" s="7" t="n">
        <v>52955</v>
      </c>
      <c r="C67" s="5" t="n">
        <v>52785</v>
      </c>
    </row>
    <row r="68" spans="1:4">
      <c r="A68" s="4" t="s">
        <v>490</v>
      </c>
      <c r="B68" s="5" t="n">
        <v>48937</v>
      </c>
      <c r="C68" s="5" t="n">
        <v>44781</v>
      </c>
    </row>
    <row r="69" spans="1:4">
      <c r="A69" s="4" t="s">
        <v>491</v>
      </c>
      <c r="B69" s="7" t="n">
        <v>4018</v>
      </c>
      <c r="C69" s="5" t="n">
        <v>8004</v>
      </c>
    </row>
    <row r="70" spans="1:4">
      <c r="A70" s="4" t="s">
        <v>507</v>
      </c>
    </row>
    <row r="71" spans="1:4">
      <c r="A71" s="3" t="s">
        <v>488</v>
      </c>
    </row>
    <row r="72" spans="1:4">
      <c r="A72" s="4" t="s">
        <v>378</v>
      </c>
      <c r="B72" s="4" t="s">
        <v>508</v>
      </c>
    </row>
    <row r="73" spans="1:4">
      <c r="A73" s="4" t="s">
        <v>489</v>
      </c>
      <c r="B73" s="7" t="n">
        <v>170719</v>
      </c>
      <c r="C73" s="5" t="n">
        <v>167938</v>
      </c>
    </row>
    <row r="74" spans="1:4">
      <c r="A74" s="4" t="s">
        <v>490</v>
      </c>
      <c r="B74" s="5" t="n">
        <v>155043</v>
      </c>
      <c r="C74" s="5" t="n">
        <v>150883</v>
      </c>
    </row>
    <row r="75" spans="1:4">
      <c r="A75" s="4" t="s">
        <v>491</v>
      </c>
      <c r="B75" s="7" t="n">
        <v>15676</v>
      </c>
      <c r="C75" s="5" t="n">
        <v>17055</v>
      </c>
    </row>
    <row r="76" spans="1:4">
      <c r="A76" s="4" t="s">
        <v>509</v>
      </c>
    </row>
    <row r="77" spans="1:4">
      <c r="A77" s="3" t="s">
        <v>488</v>
      </c>
    </row>
    <row r="78" spans="1:4">
      <c r="A78" s="4" t="s">
        <v>378</v>
      </c>
      <c r="B78" s="4" t="s">
        <v>510</v>
      </c>
    </row>
    <row r="79" spans="1:4">
      <c r="A79" s="4" t="s">
        <v>489</v>
      </c>
      <c r="B79" s="7" t="n">
        <v>26281</v>
      </c>
      <c r="C79" s="5" t="n">
        <v>26413</v>
      </c>
    </row>
    <row r="80" spans="1:4">
      <c r="A80" s="4" t="s">
        <v>490</v>
      </c>
      <c r="B80" s="5" t="n">
        <v>26078</v>
      </c>
      <c r="C80" s="5" t="n">
        <v>26140</v>
      </c>
    </row>
    <row r="81" spans="1:4">
      <c r="A81" s="4" t="s">
        <v>491</v>
      </c>
      <c r="B81" s="7" t="n">
        <v>203</v>
      </c>
      <c r="C81" s="5" t="n">
        <v>273</v>
      </c>
    </row>
    <row r="82" spans="1:4">
      <c r="A82" s="4" t="s">
        <v>511</v>
      </c>
    </row>
    <row r="83" spans="1:4">
      <c r="A83" s="3" t="s">
        <v>488</v>
      </c>
    </row>
    <row r="84" spans="1:4">
      <c r="A84" s="4" t="s">
        <v>378</v>
      </c>
      <c r="B84" s="4" t="s">
        <v>379</v>
      </c>
    </row>
    <row r="85" spans="1:4">
      <c r="A85" s="4" t="s">
        <v>489</v>
      </c>
      <c r="B85" s="7" t="n">
        <v>16856</v>
      </c>
      <c r="C85" s="5" t="n">
        <v>15920</v>
      </c>
    </row>
    <row r="86" spans="1:4">
      <c r="A86" s="4" t="s">
        <v>490</v>
      </c>
      <c r="B86" s="5" t="n">
        <v>6992</v>
      </c>
      <c r="C86" s="5" t="n">
        <v>5964</v>
      </c>
    </row>
    <row r="87" spans="1:4">
      <c r="A87" s="4" t="s">
        <v>491</v>
      </c>
      <c r="B87" s="7" t="n">
        <v>9864</v>
      </c>
      <c r="C87" s="5" t="n">
        <v>9956</v>
      </c>
    </row>
    <row r="88" spans="1:4">
      <c r="A88" s="4" t="s">
        <v>512</v>
      </c>
    </row>
    <row r="89" spans="1:4">
      <c r="A89" s="3" t="s">
        <v>488</v>
      </c>
    </row>
    <row r="90" spans="1:4">
      <c r="A90" s="4" t="s">
        <v>378</v>
      </c>
      <c r="B90" s="4" t="s">
        <v>513</v>
      </c>
    </row>
    <row r="91" spans="1:4">
      <c r="A91" s="4" t="s">
        <v>489</v>
      </c>
      <c r="B91" s="7" t="n">
        <v>11697</v>
      </c>
      <c r="C91" s="5" t="n">
        <v>11852</v>
      </c>
    </row>
    <row r="92" spans="1:4">
      <c r="A92" s="4" t="s">
        <v>490</v>
      </c>
      <c r="B92" s="5" t="n">
        <v>11693</v>
      </c>
      <c r="C92" s="5" t="n">
        <v>11847</v>
      </c>
    </row>
    <row r="93" spans="1:4">
      <c r="A93" s="4" t="s">
        <v>491</v>
      </c>
      <c r="B93" s="5" t="n">
        <v>4</v>
      </c>
      <c r="C93" s="5" t="n">
        <v>5</v>
      </c>
    </row>
    <row r="94" spans="1:4">
      <c r="A94" s="4" t="s">
        <v>514</v>
      </c>
    </row>
    <row r="95" spans="1:4">
      <c r="A95" s="3" t="s">
        <v>488</v>
      </c>
    </row>
    <row r="96" spans="1:4">
      <c r="A96" s="4" t="s">
        <v>489</v>
      </c>
      <c r="B96" s="5" t="n">
        <v>9477</v>
      </c>
      <c r="C96" s="5" t="n">
        <v>9478</v>
      </c>
    </row>
    <row r="97" spans="1:4">
      <c r="A97" s="4" t="s">
        <v>490</v>
      </c>
      <c r="B97" s="5" t="n">
        <v>9426</v>
      </c>
      <c r="C97" s="5" t="n">
        <v>9419</v>
      </c>
    </row>
    <row r="98" spans="1:4">
      <c r="A98" s="4" t="s">
        <v>491</v>
      </c>
      <c r="B98" s="7" t="n">
        <v>51</v>
      </c>
      <c r="C98" s="5" t="n">
        <v>59</v>
      </c>
    </row>
    <row r="99" spans="1:4">
      <c r="A99" s="4" t="s">
        <v>515</v>
      </c>
    </row>
    <row r="100" spans="1:4">
      <c r="A100" s="3" t="s">
        <v>488</v>
      </c>
    </row>
    <row r="101" spans="1:4">
      <c r="A101" s="4" t="s">
        <v>378</v>
      </c>
      <c r="B101" s="4" t="s">
        <v>447</v>
      </c>
    </row>
    <row r="102" spans="1:4">
      <c r="A102" s="4" t="s">
        <v>489</v>
      </c>
      <c r="B102" s="7" t="n">
        <v>113062</v>
      </c>
      <c r="C102" s="5" t="n">
        <v>106587</v>
      </c>
    </row>
    <row r="103" spans="1:4">
      <c r="A103" s="4" t="s">
        <v>490</v>
      </c>
      <c r="B103" s="5" t="n">
        <v>43061</v>
      </c>
      <c r="C103" s="5" t="n">
        <v>36571</v>
      </c>
    </row>
    <row r="104" spans="1:4">
      <c r="A104" s="4" t="s">
        <v>491</v>
      </c>
      <c r="B104" s="5" t="n">
        <v>70001</v>
      </c>
      <c r="C104" s="5" t="n">
        <v>70016</v>
      </c>
    </row>
    <row r="105" spans="1:4">
      <c r="A105" s="4" t="s">
        <v>516</v>
      </c>
    </row>
    <row r="106" spans="1:4">
      <c r="A106" s="3" t="s">
        <v>488</v>
      </c>
    </row>
    <row r="107" spans="1:4">
      <c r="A107" s="4" t="s">
        <v>489</v>
      </c>
      <c r="B107" s="5" t="n">
        <v>3698</v>
      </c>
      <c r="C107" s="5" t="n">
        <v>1657</v>
      </c>
    </row>
    <row r="108" spans="1:4">
      <c r="A108" s="4" t="s">
        <v>490</v>
      </c>
      <c r="B108" s="5" t="n">
        <v>1201</v>
      </c>
      <c r="C108" s="5" t="n">
        <v>1060</v>
      </c>
    </row>
    <row r="109" spans="1:4">
      <c r="A109" s="4" t="s">
        <v>491</v>
      </c>
      <c r="B109" s="5" t="n">
        <v>2497</v>
      </c>
      <c r="C109" s="5" t="n">
        <v>597</v>
      </c>
    </row>
    <row r="110" spans="1:4">
      <c r="A110" s="4" t="s">
        <v>517</v>
      </c>
    </row>
    <row r="111" spans="1:4">
      <c r="A111" s="3" t="s">
        <v>488</v>
      </c>
    </row>
    <row r="112" spans="1:4">
      <c r="A112" s="4" t="s">
        <v>489</v>
      </c>
      <c r="B112" s="5" t="n">
        <v>31653</v>
      </c>
      <c r="C112" s="5" t="n">
        <v>11594</v>
      </c>
    </row>
    <row r="113" spans="1:4">
      <c r="A113" s="4" t="s">
        <v>490</v>
      </c>
      <c r="B113" s="5" t="n">
        <v>0</v>
      </c>
      <c r="C113" s="5" t="n">
        <v>0</v>
      </c>
    </row>
    <row r="114" spans="1:4">
      <c r="A114" s="4" t="s">
        <v>491</v>
      </c>
      <c r="B114" s="7" t="n">
        <v>31653</v>
      </c>
      <c r="C114" s="7" t="n">
        <v>11594</v>
      </c>
    </row>
    <row r="115" spans="1:4">
      <c r="A115" s="4" t="s">
        <v>518</v>
      </c>
    </row>
    <row r="116" spans="1:4">
      <c r="A116" s="3" t="s">
        <v>488</v>
      </c>
    </row>
    <row r="117" spans="1:4">
      <c r="A117" s="4" t="s">
        <v>378</v>
      </c>
      <c r="B117" s="4" t="s">
        <v>381</v>
      </c>
    </row>
    <row r="118" spans="1:4">
      <c r="A118" s="4" t="s">
        <v>519</v>
      </c>
    </row>
    <row r="119" spans="1:4">
      <c r="A119" s="3" t="s">
        <v>488</v>
      </c>
    </row>
    <row r="120" spans="1:4">
      <c r="A120" s="4" t="s">
        <v>378</v>
      </c>
      <c r="B120" s="4" t="s">
        <v>520</v>
      </c>
    </row>
    <row r="121" spans="1:4">
      <c r="A121" s="4" t="s">
        <v>521</v>
      </c>
    </row>
    <row r="122" spans="1:4">
      <c r="A122" s="3" t="s">
        <v>488</v>
      </c>
    </row>
    <row r="123" spans="1:4">
      <c r="A123" s="4" t="s">
        <v>378</v>
      </c>
      <c r="B123" s="4" t="s">
        <v>522</v>
      </c>
    </row>
    <row r="124" spans="1:4">
      <c r="A124" s="4" t="s">
        <v>523</v>
      </c>
    </row>
    <row r="125" spans="1:4">
      <c r="A125" s="3" t="s">
        <v>488</v>
      </c>
    </row>
    <row r="126" spans="1:4">
      <c r="A126" s="4" t="s">
        <v>378</v>
      </c>
      <c r="B126" s="4" t="s">
        <v>524</v>
      </c>
    </row>
    <row r="127" spans="1:4">
      <c r="A127" s="4" t="s">
        <v>525</v>
      </c>
    </row>
    <row r="128" spans="1:4">
      <c r="A128" s="3" t="s">
        <v>488</v>
      </c>
    </row>
    <row r="129" spans="1:4">
      <c r="A129" s="4" t="s">
        <v>378</v>
      </c>
      <c r="B129" s="4" t="s">
        <v>526</v>
      </c>
    </row>
    <row r="130" spans="1:4">
      <c r="A130" s="4" t="s">
        <v>527</v>
      </c>
    </row>
    <row r="131" spans="1:4">
      <c r="A131" s="3" t="s">
        <v>488</v>
      </c>
    </row>
    <row r="132" spans="1:4">
      <c r="A132" s="4" t="s">
        <v>378</v>
      </c>
      <c r="B132" s="4" t="s">
        <v>528</v>
      </c>
    </row>
    <row r="133" spans="1:4">
      <c r="A133" s="4" t="s">
        <v>529</v>
      </c>
    </row>
    <row r="134" spans="1:4">
      <c r="A134" s="3" t="s">
        <v>488</v>
      </c>
    </row>
    <row r="135" spans="1:4">
      <c r="A135" s="4" t="s">
        <v>378</v>
      </c>
      <c r="B135" s="4" t="s">
        <v>530</v>
      </c>
    </row>
    <row r="136" spans="1:4">
      <c r="A136" s="4" t="s">
        <v>531</v>
      </c>
    </row>
    <row r="137" spans="1:4">
      <c r="A137" s="3" t="s">
        <v>488</v>
      </c>
    </row>
    <row r="138" spans="1:4">
      <c r="A138" s="4" t="s">
        <v>378</v>
      </c>
      <c r="B138" s="4" t="s">
        <v>447</v>
      </c>
    </row>
    <row r="139" spans="1:4">
      <c r="A139" s="4" t="s">
        <v>532</v>
      </c>
    </row>
    <row r="140" spans="1:4">
      <c r="A140" s="3" t="s">
        <v>488</v>
      </c>
    </row>
    <row r="141" spans="1:4">
      <c r="A141" s="4" t="s">
        <v>378</v>
      </c>
      <c r="B141" s="4" t="s">
        <v>510</v>
      </c>
    </row>
    <row r="142" spans="1:4">
      <c r="A142" s="4" t="s">
        <v>533</v>
      </c>
    </row>
    <row r="143" spans="1:4">
      <c r="A143" s="3" t="s">
        <v>488</v>
      </c>
    </row>
    <row r="144" spans="1:4">
      <c r="A144" s="4" t="s">
        <v>378</v>
      </c>
      <c r="B144" s="4" t="s">
        <v>530</v>
      </c>
    </row>
    <row r="145" spans="1:4">
      <c r="A145" s="4" t="s">
        <v>534</v>
      </c>
    </row>
    <row r="146" spans="1:4">
      <c r="A146" s="3" t="s">
        <v>488</v>
      </c>
    </row>
    <row r="147" spans="1:4">
      <c r="A147" s="4" t="s">
        <v>378</v>
      </c>
      <c r="B147" s="4" t="s">
        <v>535</v>
      </c>
    </row>
    <row r="148" spans="1:4">
      <c r="A148" s="4" t="s">
        <v>536</v>
      </c>
    </row>
    <row r="149" spans="1:4">
      <c r="A149" s="3" t="s">
        <v>488</v>
      </c>
    </row>
    <row r="150" spans="1:4">
      <c r="A150" s="4" t="s">
        <v>378</v>
      </c>
      <c r="B150" s="4" t="s">
        <v>537</v>
      </c>
    </row>
    <row r="151" spans="1:4">
      <c r="A151" s="4" t="s">
        <v>538</v>
      </c>
    </row>
    <row r="152" spans="1:4">
      <c r="A152" s="3" t="s">
        <v>488</v>
      </c>
    </row>
    <row r="153" spans="1:4">
      <c r="A153" s="4" t="s">
        <v>378</v>
      </c>
      <c r="B153" s="4" t="s">
        <v>539</v>
      </c>
    </row>
    <row r="154" spans="1:4">
      <c r="A154" s="4" t="s">
        <v>540</v>
      </c>
    </row>
    <row r="155" spans="1:4">
      <c r="A155" s="3" t="s">
        <v>488</v>
      </c>
    </row>
    <row r="156" spans="1:4">
      <c r="A156" s="4" t="s">
        <v>378</v>
      </c>
      <c r="B156" s="4" t="s">
        <v>54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47"/>
    <col customWidth="1" max="2" min="2" width="21"/>
  </cols>
  <sheetData>
    <row r="1" spans="1:2">
      <c r="A1" s="1" t="s">
        <v>542</v>
      </c>
      <c r="B1" s="2" t="s">
        <v>1</v>
      </c>
    </row>
    <row r="2" spans="1:2">
      <c r="B2" s="2" t="s">
        <v>374</v>
      </c>
    </row>
    <row r="3" spans="1:2">
      <c r="A3" s="3" t="s">
        <v>543</v>
      </c>
    </row>
    <row r="4" spans="1:2">
      <c r="A4" s="4" t="s">
        <v>544</v>
      </c>
      <c r="B4" s="7" t="n">
        <v>84373</v>
      </c>
    </row>
    <row r="5" spans="1:2">
      <c r="A5" s="4" t="s">
        <v>545</v>
      </c>
      <c r="B5" s="5" t="n">
        <v>152700</v>
      </c>
    </row>
    <row r="6" spans="1:2">
      <c r="A6" s="4" t="s">
        <v>546</v>
      </c>
    </row>
    <row r="7" spans="1:2">
      <c r="A7" s="3" t="s">
        <v>543</v>
      </c>
    </row>
    <row r="8" spans="1:2">
      <c r="A8" s="4" t="s">
        <v>544</v>
      </c>
      <c r="B8" s="5" t="n">
        <v>61090</v>
      </c>
    </row>
    <row r="9" spans="1:2">
      <c r="A9" s="4" t="s">
        <v>545</v>
      </c>
      <c r="B9" s="5" t="n">
        <v>129417</v>
      </c>
    </row>
    <row r="10" spans="1:2">
      <c r="A10" s="4" t="s">
        <v>547</v>
      </c>
    </row>
    <row r="11" spans="1:2">
      <c r="A11" s="3" t="s">
        <v>543</v>
      </c>
    </row>
    <row r="12" spans="1:2">
      <c r="A12" s="4" t="s">
        <v>544</v>
      </c>
      <c r="B12" s="5" t="n">
        <v>23283</v>
      </c>
    </row>
    <row r="13" spans="1:2">
      <c r="A13" s="4" t="s">
        <v>545</v>
      </c>
      <c r="B13" s="5" t="n">
        <v>23283</v>
      </c>
    </row>
    <row r="14" spans="1:2">
      <c r="A14" s="4" t="s">
        <v>486</v>
      </c>
    </row>
    <row r="15" spans="1:2">
      <c r="A15" s="3" t="s">
        <v>543</v>
      </c>
    </row>
    <row r="16" spans="1:2">
      <c r="A16" s="4" t="s">
        <v>544</v>
      </c>
      <c r="B16" s="5" t="n">
        <v>0</v>
      </c>
    </row>
    <row r="17" spans="1:2">
      <c r="A17" s="4" t="s">
        <v>545</v>
      </c>
      <c r="B17" s="5" t="n">
        <v>0</v>
      </c>
    </row>
    <row r="18" spans="1:2">
      <c r="A18" s="4" t="s">
        <v>411</v>
      </c>
    </row>
    <row r="19" spans="1:2">
      <c r="A19" s="3" t="s">
        <v>543</v>
      </c>
    </row>
    <row r="20" spans="1:2">
      <c r="A20" s="4" t="s">
        <v>548</v>
      </c>
      <c r="B20" s="5" t="n">
        <v>54007</v>
      </c>
    </row>
    <row r="21" spans="1:2">
      <c r="A21" s="4" t="s">
        <v>549</v>
      </c>
    </row>
    <row r="22" spans="1:2">
      <c r="A22" s="3" t="s">
        <v>543</v>
      </c>
    </row>
    <row r="23" spans="1:2">
      <c r="A23" s="4" t="s">
        <v>548</v>
      </c>
      <c r="B23" s="5" t="n">
        <v>54007</v>
      </c>
    </row>
    <row r="24" spans="1:2">
      <c r="A24" s="4" t="s">
        <v>550</v>
      </c>
    </row>
    <row r="25" spans="1:2">
      <c r="A25" s="3" t="s">
        <v>543</v>
      </c>
    </row>
    <row r="26" spans="1:2">
      <c r="A26" s="4" t="s">
        <v>548</v>
      </c>
      <c r="B26" s="5" t="n">
        <v>0</v>
      </c>
    </row>
    <row r="27" spans="1:2">
      <c r="A27" s="4" t="s">
        <v>551</v>
      </c>
    </row>
    <row r="28" spans="1:2">
      <c r="A28" s="3" t="s">
        <v>543</v>
      </c>
    </row>
    <row r="29" spans="1:2">
      <c r="A29" s="4" t="s">
        <v>548</v>
      </c>
      <c r="B29" s="5" t="n">
        <v>0</v>
      </c>
    </row>
    <row r="30" spans="1:2">
      <c r="A30" s="4" t="s">
        <v>418</v>
      </c>
    </row>
    <row r="31" spans="1:2">
      <c r="A31" s="3" t="s">
        <v>543</v>
      </c>
    </row>
    <row r="32" spans="1:2">
      <c r="A32" s="4" t="s">
        <v>548</v>
      </c>
      <c r="B32" s="5" t="n">
        <v>14320</v>
      </c>
    </row>
    <row r="33" spans="1:2">
      <c r="A33" s="4" t="s">
        <v>552</v>
      </c>
    </row>
    <row r="34" spans="1:2">
      <c r="A34" s="3" t="s">
        <v>543</v>
      </c>
    </row>
    <row r="35" spans="1:2">
      <c r="A35" s="4" t="s">
        <v>548</v>
      </c>
      <c r="B35" s="5" t="n">
        <v>14320</v>
      </c>
    </row>
    <row r="36" spans="1:2">
      <c r="A36" s="4" t="s">
        <v>553</v>
      </c>
    </row>
    <row r="37" spans="1:2">
      <c r="A37" s="3" t="s">
        <v>543</v>
      </c>
    </row>
    <row r="38" spans="1:2">
      <c r="A38" s="4" t="s">
        <v>548</v>
      </c>
      <c r="B38" s="5" t="n">
        <v>0</v>
      </c>
    </row>
    <row r="39" spans="1:2">
      <c r="A39" s="4" t="s">
        <v>554</v>
      </c>
    </row>
    <row r="40" spans="1:2">
      <c r="A40" s="3" t="s">
        <v>543</v>
      </c>
    </row>
    <row r="41" spans="1:2">
      <c r="A41" s="4" t="s">
        <v>548</v>
      </c>
      <c r="B41" s="7"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1</v>
      </c>
    </row>
    <row r="2" spans="1:3">
      <c r="B2" s="2" t="s">
        <v>2</v>
      </c>
      <c r="C2" s="2" t="s">
        <v>32</v>
      </c>
    </row>
    <row r="3" spans="1:3">
      <c r="A3" s="3" t="s">
        <v>556</v>
      </c>
    </row>
    <row r="4" spans="1:3">
      <c r="A4" s="4" t="s">
        <v>557</v>
      </c>
      <c r="B4" s="7" t="n">
        <v>104369</v>
      </c>
      <c r="C4" s="7" t="n">
        <v>46151</v>
      </c>
    </row>
    <row r="5" spans="1:3">
      <c r="A5" s="4" t="s">
        <v>434</v>
      </c>
      <c r="B5" s="5" t="n">
        <v>5058</v>
      </c>
      <c r="C5" s="5" t="n">
        <v>18432</v>
      </c>
    </row>
    <row r="6" spans="1:3">
      <c r="A6" s="4" t="s">
        <v>558</v>
      </c>
      <c r="B6" s="5" t="n">
        <v>1721</v>
      </c>
      <c r="C6" s="5" t="n">
        <v>2150</v>
      </c>
    </row>
    <row r="7" spans="1:3">
      <c r="A7" s="4" t="s">
        <v>559</v>
      </c>
      <c r="B7" s="5" t="n">
        <v>0</v>
      </c>
      <c r="C7" s="5" t="n">
        <v>997</v>
      </c>
    </row>
    <row r="8" spans="1:3">
      <c r="A8" s="4" t="s">
        <v>560</v>
      </c>
      <c r="B8" s="5" t="n">
        <v>1768</v>
      </c>
      <c r="C8" s="5" t="n">
        <v>2081</v>
      </c>
    </row>
    <row r="9" spans="1:3">
      <c r="A9" s="4" t="s">
        <v>561</v>
      </c>
      <c r="B9" s="5" t="n">
        <v>8547</v>
      </c>
      <c r="C9" s="5" t="n">
        <v>23660</v>
      </c>
    </row>
    <row r="10" spans="1:3">
      <c r="A10" s="4" t="s">
        <v>562</v>
      </c>
      <c r="B10" s="7" t="n">
        <v>112916</v>
      </c>
      <c r="C10" s="5" t="n">
        <v>69811</v>
      </c>
    </row>
    <row r="11" spans="1:3">
      <c r="A11" s="4" t="s">
        <v>563</v>
      </c>
      <c r="B11" s="4" t="s">
        <v>376</v>
      </c>
    </row>
    <row r="12" spans="1:3">
      <c r="A12" s="4" t="s">
        <v>564</v>
      </c>
      <c r="B12" s="7" t="n">
        <v>3902</v>
      </c>
      <c r="C12" s="5" t="n">
        <v>3473</v>
      </c>
    </row>
    <row r="13" spans="1:3">
      <c r="A13" s="4" t="s">
        <v>565</v>
      </c>
    </row>
    <row r="14" spans="1:3">
      <c r="A14" s="3" t="s">
        <v>556</v>
      </c>
    </row>
    <row r="15" spans="1:3">
      <c r="A15" s="4" t="s">
        <v>557</v>
      </c>
      <c r="B15" s="5" t="n">
        <v>15559</v>
      </c>
      <c r="C15" s="5" t="n">
        <v>18497</v>
      </c>
    </row>
    <row r="16" spans="1:3">
      <c r="A16" s="4" t="s">
        <v>566</v>
      </c>
      <c r="B16" s="7" t="n">
        <v>30716</v>
      </c>
      <c r="C16" s="5" t="n">
        <v>27778</v>
      </c>
    </row>
    <row r="17" spans="1:3">
      <c r="A17" s="4" t="s">
        <v>567</v>
      </c>
    </row>
    <row r="18" spans="1:3">
      <c r="A18" s="3" t="s">
        <v>556</v>
      </c>
    </row>
    <row r="19" spans="1:3">
      <c r="A19" s="4" t="s">
        <v>563</v>
      </c>
      <c r="B19" s="4" t="s">
        <v>387</v>
      </c>
    </row>
    <row r="20" spans="1:3">
      <c r="A20" s="4" t="s">
        <v>568</v>
      </c>
    </row>
    <row r="21" spans="1:3">
      <c r="A21" s="3" t="s">
        <v>556</v>
      </c>
    </row>
    <row r="22" spans="1:3">
      <c r="A22" s="4" t="s">
        <v>563</v>
      </c>
      <c r="B22" s="4" t="s">
        <v>376</v>
      </c>
    </row>
    <row r="23" spans="1:3">
      <c r="A23" s="4" t="s">
        <v>419</v>
      </c>
    </row>
    <row r="24" spans="1:3">
      <c r="A24" s="3" t="s">
        <v>556</v>
      </c>
    </row>
    <row r="25" spans="1:3">
      <c r="A25" s="4" t="s">
        <v>557</v>
      </c>
      <c r="B25" s="7" t="n">
        <v>73232</v>
      </c>
      <c r="C25" s="5" t="n">
        <v>20243</v>
      </c>
    </row>
    <row r="26" spans="1:3">
      <c r="A26" s="4" t="s">
        <v>566</v>
      </c>
      <c r="B26" s="7" t="n">
        <v>22279</v>
      </c>
      <c r="C26" s="5" t="n">
        <v>18569</v>
      </c>
    </row>
    <row r="27" spans="1:3">
      <c r="A27" s="4" t="s">
        <v>569</v>
      </c>
    </row>
    <row r="28" spans="1:3">
      <c r="A28" s="3" t="s">
        <v>556</v>
      </c>
    </row>
    <row r="29" spans="1:3">
      <c r="A29" s="4" t="s">
        <v>563</v>
      </c>
      <c r="B29" s="4" t="s">
        <v>445</v>
      </c>
    </row>
    <row r="30" spans="1:3">
      <c r="A30" s="4" t="s">
        <v>570</v>
      </c>
    </row>
    <row r="31" spans="1:3">
      <c r="A31" s="3" t="s">
        <v>556</v>
      </c>
    </row>
    <row r="32" spans="1:3">
      <c r="A32" s="4" t="s">
        <v>563</v>
      </c>
      <c r="B32" s="4" t="s">
        <v>376</v>
      </c>
    </row>
    <row r="33" spans="1:3">
      <c r="A33" s="4" t="s">
        <v>571</v>
      </c>
    </row>
    <row r="34" spans="1:3">
      <c r="A34" s="3" t="s">
        <v>556</v>
      </c>
    </row>
    <row r="35" spans="1:3">
      <c r="A35" s="4" t="s">
        <v>557</v>
      </c>
      <c r="B35" s="7" t="n">
        <v>15538</v>
      </c>
      <c r="C35" s="5" t="n">
        <v>7346</v>
      </c>
    </row>
    <row r="36" spans="1:3">
      <c r="A36" s="4" t="s">
        <v>566</v>
      </c>
      <c r="B36" s="7" t="n">
        <v>12023</v>
      </c>
      <c r="C36" s="5" t="n">
        <v>10315</v>
      </c>
    </row>
    <row r="37" spans="1:3">
      <c r="A37" s="4" t="s">
        <v>572</v>
      </c>
    </row>
    <row r="38" spans="1:3">
      <c r="A38" s="3" t="s">
        <v>556</v>
      </c>
    </row>
    <row r="39" spans="1:3">
      <c r="A39" s="4" t="s">
        <v>563</v>
      </c>
      <c r="B39" s="4" t="s">
        <v>445</v>
      </c>
    </row>
    <row r="40" spans="1:3">
      <c r="A40" s="4" t="s">
        <v>573</v>
      </c>
    </row>
    <row r="41" spans="1:3">
      <c r="A41" s="3" t="s">
        <v>556</v>
      </c>
    </row>
    <row r="42" spans="1:3">
      <c r="A42" s="4" t="s">
        <v>563</v>
      </c>
      <c r="B42" s="4" t="s">
        <v>376</v>
      </c>
    </row>
    <row r="43" spans="1:3">
      <c r="A43" s="4" t="s">
        <v>574</v>
      </c>
    </row>
    <row r="44" spans="1:3">
      <c r="A44" s="3" t="s">
        <v>556</v>
      </c>
    </row>
    <row r="45" spans="1:3">
      <c r="A45" s="4" t="s">
        <v>557</v>
      </c>
      <c r="B45" s="7" t="n">
        <v>40</v>
      </c>
      <c r="C45" s="5" t="n">
        <v>65</v>
      </c>
    </row>
    <row r="46" spans="1:3">
      <c r="A46" s="4" t="s">
        <v>566</v>
      </c>
      <c r="B46" s="7" t="n">
        <v>1293</v>
      </c>
      <c r="C46" s="7" t="n">
        <v>1268</v>
      </c>
    </row>
    <row r="47" spans="1:3">
      <c r="A47" s="4" t="s">
        <v>575</v>
      </c>
    </row>
    <row r="48" spans="1:3">
      <c r="A48" s="3" t="s">
        <v>556</v>
      </c>
    </row>
    <row r="49" spans="1:3">
      <c r="A49" s="4" t="s">
        <v>563</v>
      </c>
      <c r="B49" s="4" t="s">
        <v>381</v>
      </c>
    </row>
    <row r="50" spans="1:3">
      <c r="A50" s="4" t="s">
        <v>576</v>
      </c>
    </row>
    <row r="51" spans="1:3">
      <c r="A51" s="3" t="s">
        <v>556</v>
      </c>
    </row>
    <row r="52" spans="1:3">
      <c r="A52" s="4" t="s">
        <v>563</v>
      </c>
      <c r="B52" s="4" t="s">
        <v>37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2</v>
      </c>
      <c r="D2" s="2" t="s">
        <v>69</v>
      </c>
    </row>
    <row r="3" spans="1:4">
      <c r="A3" s="3" t="s">
        <v>181</v>
      </c>
    </row>
    <row r="4" spans="1:4">
      <c r="A4" s="4" t="s">
        <v>578</v>
      </c>
      <c r="B4" s="7" t="n">
        <v>8381</v>
      </c>
      <c r="C4" s="7" t="n">
        <v>7222</v>
      </c>
      <c r="D4" s="7" t="n">
        <v>723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374</v>
      </c>
    </row>
    <row r="2" spans="1:2">
      <c r="A2" s="3" t="s">
        <v>580</v>
      </c>
    </row>
    <row r="3" spans="1:2">
      <c r="A3" s="5" t="n">
        <v>2018</v>
      </c>
      <c r="B3" s="7" t="n">
        <v>11258</v>
      </c>
    </row>
    <row r="4" spans="1:2">
      <c r="A4" s="5" t="n">
        <v>2019</v>
      </c>
      <c r="B4" s="5" t="n">
        <v>10735</v>
      </c>
    </row>
    <row r="5" spans="1:2">
      <c r="A5" s="5" t="n">
        <v>2020</v>
      </c>
      <c r="B5" s="5" t="n">
        <v>10117</v>
      </c>
    </row>
    <row r="6" spans="1:2">
      <c r="A6" s="5" t="n">
        <v>2021</v>
      </c>
      <c r="B6" s="5" t="n">
        <v>9479</v>
      </c>
    </row>
    <row r="7" spans="1:2">
      <c r="A7" s="5" t="n">
        <v>2022</v>
      </c>
      <c r="B7" s="7" t="n">
        <v>900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81</v>
      </c>
      <c r="B1" s="2" t="s">
        <v>2</v>
      </c>
      <c r="C1" s="2" t="s">
        <v>32</v>
      </c>
    </row>
    <row r="2" spans="1:3">
      <c r="A2" s="3" t="s">
        <v>184</v>
      </c>
    </row>
    <row r="3" spans="1:3">
      <c r="A3" s="4" t="s">
        <v>582</v>
      </c>
      <c r="B3" s="7" t="n">
        <v>15684</v>
      </c>
      <c r="C3" s="7" t="n">
        <v>11852</v>
      </c>
    </row>
    <row r="4" spans="1:3">
      <c r="A4" s="4" t="s">
        <v>583</v>
      </c>
      <c r="B4" s="5" t="n">
        <v>2804</v>
      </c>
      <c r="C4" s="5" t="n">
        <v>2624</v>
      </c>
    </row>
    <row r="5" spans="1:3">
      <c r="A5" s="4" t="s">
        <v>584</v>
      </c>
      <c r="B5" s="5" t="n">
        <v>7730</v>
      </c>
      <c r="C5" s="5" t="n">
        <v>5419</v>
      </c>
    </row>
    <row r="6" spans="1:3">
      <c r="A6" s="4" t="s">
        <v>585</v>
      </c>
      <c r="B6" s="5" t="n">
        <v>3937</v>
      </c>
      <c r="C6" s="5" t="n">
        <v>3579</v>
      </c>
    </row>
    <row r="7" spans="1:3">
      <c r="A7" s="4" t="s">
        <v>586</v>
      </c>
      <c r="B7" s="5" t="n">
        <v>4933</v>
      </c>
      <c r="C7" s="5" t="n">
        <v>9278</v>
      </c>
    </row>
    <row r="8" spans="1:3">
      <c r="A8" s="4" t="s">
        <v>466</v>
      </c>
      <c r="B8" s="5" t="n">
        <v>1719</v>
      </c>
      <c r="C8" s="5" t="n">
        <v>4737</v>
      </c>
    </row>
    <row r="9" spans="1:3">
      <c r="A9" s="4" t="s">
        <v>486</v>
      </c>
      <c r="B9" s="5" t="n">
        <v>6277</v>
      </c>
      <c r="C9" s="5" t="n">
        <v>6116</v>
      </c>
    </row>
    <row r="10" spans="1:3">
      <c r="A10" s="4" t="s">
        <v>46</v>
      </c>
      <c r="B10" s="7" t="n">
        <v>43084</v>
      </c>
      <c r="C10" s="7" t="n">
        <v>4360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2</v>
      </c>
    </row>
    <row r="2" spans="1:3">
      <c r="A2" s="3" t="s">
        <v>588</v>
      </c>
    </row>
    <row r="3" spans="1:3">
      <c r="A3" s="4" t="s">
        <v>589</v>
      </c>
      <c r="B3" s="7" t="n">
        <v>9</v>
      </c>
      <c r="C3" s="7" t="n">
        <v>0</v>
      </c>
    </row>
    <row r="4" spans="1:3">
      <c r="A4" s="4" t="s">
        <v>590</v>
      </c>
      <c r="B4" s="5" t="n">
        <v>310009</v>
      </c>
      <c r="C4" s="5" t="n">
        <v>185000</v>
      </c>
    </row>
    <row r="5" spans="1:3">
      <c r="A5" s="4" t="s">
        <v>591</v>
      </c>
      <c r="B5" s="5" t="n">
        <v>4</v>
      </c>
      <c r="C5" s="5" t="n">
        <v>0</v>
      </c>
    </row>
    <row r="6" spans="1:3">
      <c r="A6" s="4" t="s">
        <v>48</v>
      </c>
      <c r="B6" s="5" t="n">
        <v>310005</v>
      </c>
      <c r="C6" s="5" t="n">
        <v>185000</v>
      </c>
    </row>
    <row r="7" spans="1:3">
      <c r="A7" s="4" t="s">
        <v>592</v>
      </c>
    </row>
    <row r="8" spans="1:3">
      <c r="A8" s="3" t="s">
        <v>588</v>
      </c>
    </row>
    <row r="9" spans="1:3">
      <c r="A9" s="4" t="s">
        <v>48</v>
      </c>
      <c r="B9" s="7" t="n">
        <v>310000</v>
      </c>
      <c r="C9" s="7" t="n">
        <v>185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93</v>
      </c>
      <c r="B1" s="2" t="s">
        <v>594</v>
      </c>
      <c r="C1" s="2" t="s">
        <v>1</v>
      </c>
    </row>
    <row r="2" spans="1:5">
      <c r="B2" s="2" t="s">
        <v>595</v>
      </c>
      <c r="C2" s="2" t="s">
        <v>374</v>
      </c>
      <c r="D2" s="2" t="s">
        <v>595</v>
      </c>
      <c r="E2" s="2" t="s">
        <v>596</v>
      </c>
    </row>
    <row r="3" spans="1:5">
      <c r="A3" s="3" t="s">
        <v>588</v>
      </c>
    </row>
    <row r="4" spans="1:5">
      <c r="A4" s="4" t="s">
        <v>597</v>
      </c>
      <c r="B4" s="10" t="n">
        <v>0.65</v>
      </c>
      <c r="D4" s="10" t="n">
        <v>0.65</v>
      </c>
    </row>
    <row r="5" spans="1:5">
      <c r="A5" s="4" t="s">
        <v>598</v>
      </c>
      <c r="C5" s="10" t="n">
        <v>0.25</v>
      </c>
    </row>
    <row r="6" spans="1:5">
      <c r="A6" s="4" t="s">
        <v>599</v>
      </c>
      <c r="B6" s="7" t="n">
        <v>213000000</v>
      </c>
      <c r="D6" s="7" t="n">
        <v>213000000</v>
      </c>
    </row>
    <row r="7" spans="1:5">
      <c r="A7" s="4" t="s">
        <v>600</v>
      </c>
      <c r="B7" s="7" t="n">
        <v>425000000</v>
      </c>
      <c r="D7" s="7" t="n">
        <v>425000000</v>
      </c>
    </row>
    <row r="8" spans="1:5">
      <c r="A8" s="4" t="s">
        <v>601</v>
      </c>
      <c r="B8" s="11" t="n">
        <v>3.5</v>
      </c>
      <c r="D8" s="11" t="n">
        <v>3.5</v>
      </c>
    </row>
    <row r="9" spans="1:5">
      <c r="A9" s="4" t="s">
        <v>602</v>
      </c>
      <c r="B9" s="5" t="n">
        <v>3</v>
      </c>
      <c r="D9" s="5" t="n">
        <v>3</v>
      </c>
    </row>
    <row r="10" spans="1:5">
      <c r="A10" s="4" t="s">
        <v>603</v>
      </c>
      <c r="C10" s="10" t="n">
        <v>2.45</v>
      </c>
    </row>
    <row r="11" spans="1:5">
      <c r="A11" s="4" t="s">
        <v>604</v>
      </c>
      <c r="C11" s="10" t="n">
        <v>19.32</v>
      </c>
    </row>
    <row r="12" spans="1:5">
      <c r="A12" s="4" t="s">
        <v>605</v>
      </c>
      <c r="B12" s="7" t="n">
        <v>20000000</v>
      </c>
      <c r="D12" s="7" t="n">
        <v>20000000</v>
      </c>
    </row>
    <row r="13" spans="1:5">
      <c r="A13" s="4" t="s">
        <v>606</v>
      </c>
      <c r="B13" s="5" t="n">
        <v>20000000</v>
      </c>
      <c r="D13" s="5" t="n">
        <v>20000000</v>
      </c>
    </row>
    <row r="14" spans="1:5">
      <c r="A14" s="4" t="s">
        <v>607</v>
      </c>
      <c r="B14" s="5" t="n">
        <v>20000000</v>
      </c>
      <c r="D14" s="5" t="n">
        <v>20000000</v>
      </c>
    </row>
    <row r="15" spans="1:5">
      <c r="A15" s="4" t="s">
        <v>154</v>
      </c>
      <c r="B15" s="5" t="n">
        <v>1500000</v>
      </c>
      <c r="D15" s="5" t="n">
        <v>1500000</v>
      </c>
    </row>
    <row r="16" spans="1:5">
      <c r="A16" s="4" t="s">
        <v>608</v>
      </c>
      <c r="C16" s="7" t="n">
        <v>6800000</v>
      </c>
      <c r="D16" s="5" t="n">
        <v>8000000</v>
      </c>
      <c r="E16" s="7" t="n">
        <v>5900000</v>
      </c>
    </row>
    <row r="17" spans="1:5">
      <c r="A17" s="4" t="s">
        <v>609</v>
      </c>
    </row>
    <row r="18" spans="1:5">
      <c r="A18" s="3" t="s">
        <v>588</v>
      </c>
    </row>
    <row r="19" spans="1:5">
      <c r="A19" s="4" t="s">
        <v>610</v>
      </c>
      <c r="B19" s="5" t="n">
        <v>100000000</v>
      </c>
      <c r="D19" s="5" t="n">
        <v>100000000</v>
      </c>
    </row>
    <row r="20" spans="1:5">
      <c r="A20" s="4" t="s">
        <v>611</v>
      </c>
    </row>
    <row r="21" spans="1:5">
      <c r="A21" s="3" t="s">
        <v>588</v>
      </c>
    </row>
    <row r="22" spans="1:5">
      <c r="A22" s="4" t="s">
        <v>612</v>
      </c>
      <c r="C22" s="5" t="n">
        <v>1100000</v>
      </c>
    </row>
    <row r="23" spans="1:5">
      <c r="A23" s="4" t="s">
        <v>592</v>
      </c>
    </row>
    <row r="24" spans="1:5">
      <c r="A24" s="3" t="s">
        <v>588</v>
      </c>
    </row>
    <row r="25" spans="1:5">
      <c r="A25" s="4" t="s">
        <v>610</v>
      </c>
      <c r="B25" s="5" t="n">
        <v>185000000</v>
      </c>
      <c r="C25" s="5" t="n">
        <v>310000000</v>
      </c>
      <c r="D25" s="5" t="n">
        <v>185000000</v>
      </c>
    </row>
    <row r="26" spans="1:5">
      <c r="A26" s="4" t="s">
        <v>613</v>
      </c>
      <c r="B26" s="7" t="n">
        <v>450000000</v>
      </c>
      <c r="D26" s="5" t="n">
        <v>450000000</v>
      </c>
    </row>
    <row r="27" spans="1:5">
      <c r="A27" s="4" t="s">
        <v>614</v>
      </c>
      <c r="B27" s="4" t="s">
        <v>615</v>
      </c>
    </row>
    <row r="28" spans="1:5">
      <c r="A28" s="4" t="s">
        <v>616</v>
      </c>
      <c r="B28" s="7" t="n">
        <v>150000000</v>
      </c>
      <c r="D28" s="5" t="n">
        <v>150000000</v>
      </c>
    </row>
    <row r="29" spans="1:5">
      <c r="A29" s="4" t="s">
        <v>617</v>
      </c>
      <c r="B29" s="7" t="n">
        <v>600000000</v>
      </c>
      <c r="D29" s="5" t="n">
        <v>600000000</v>
      </c>
    </row>
    <row r="30" spans="1:5">
      <c r="A30" s="4" t="s">
        <v>618</v>
      </c>
      <c r="C30" s="5" t="n">
        <v>138900000</v>
      </c>
    </row>
    <row r="31" spans="1:5">
      <c r="A31" s="4" t="s">
        <v>619</v>
      </c>
      <c r="C31" s="7" t="n">
        <v>310000000</v>
      </c>
    </row>
    <row r="32" spans="1:5">
      <c r="A32" s="4" t="s">
        <v>620</v>
      </c>
      <c r="C32" s="4" t="s">
        <v>621</v>
      </c>
    </row>
    <row r="33" spans="1:5">
      <c r="A33" s="4" t="s">
        <v>622</v>
      </c>
    </row>
    <row r="34" spans="1:5">
      <c r="A34" s="3" t="s">
        <v>588</v>
      </c>
    </row>
    <row r="35" spans="1:5">
      <c r="A35" s="4" t="s">
        <v>614</v>
      </c>
      <c r="B35" s="4" t="s">
        <v>623</v>
      </c>
    </row>
    <row r="36" spans="1:5">
      <c r="A36" s="4" t="s">
        <v>624</v>
      </c>
    </row>
    <row r="37" spans="1:5">
      <c r="A37" s="3" t="s">
        <v>588</v>
      </c>
    </row>
    <row r="38" spans="1:5">
      <c r="A38" s="4" t="s">
        <v>614</v>
      </c>
      <c r="B38" s="4" t="s">
        <v>625</v>
      </c>
    </row>
    <row r="39" spans="1:5">
      <c r="A39" s="4" t="s">
        <v>626</v>
      </c>
    </row>
    <row r="40" spans="1:5">
      <c r="A40" s="3" t="s">
        <v>588</v>
      </c>
    </row>
    <row r="41" spans="1:5">
      <c r="A41" s="4" t="s">
        <v>613</v>
      </c>
      <c r="B41" s="7" t="n">
        <v>20000000</v>
      </c>
      <c r="D41" s="5" t="n">
        <v>20000000</v>
      </c>
    </row>
    <row r="42" spans="1:5">
      <c r="A42" s="4" t="s">
        <v>627</v>
      </c>
    </row>
    <row r="43" spans="1:5">
      <c r="A43" s="3" t="s">
        <v>588</v>
      </c>
    </row>
    <row r="44" spans="1:5">
      <c r="A44" s="4" t="s">
        <v>613</v>
      </c>
      <c r="B44" s="7" t="n">
        <v>20000000</v>
      </c>
      <c r="D44" s="7" t="n">
        <v>20000000</v>
      </c>
    </row>
    <row r="45" spans="1:5">
      <c r="A45" s="4" t="s">
        <v>628</v>
      </c>
    </row>
    <row r="46" spans="1:5">
      <c r="A46" s="3" t="s">
        <v>588</v>
      </c>
    </row>
    <row r="47" spans="1:5">
      <c r="A47" s="4" t="s">
        <v>629</v>
      </c>
      <c r="B47" s="4" t="s">
        <v>630</v>
      </c>
    </row>
    <row r="48" spans="1:5">
      <c r="A48" s="4" t="s">
        <v>631</v>
      </c>
    </row>
    <row r="49" spans="1:5">
      <c r="A49" s="3" t="s">
        <v>588</v>
      </c>
    </row>
    <row r="50" spans="1:5">
      <c r="A50" s="4" t="s">
        <v>632</v>
      </c>
      <c r="B50" s="4" t="s">
        <v>633</v>
      </c>
    </row>
    <row r="51" spans="1:5">
      <c r="A51" s="4" t="s">
        <v>634</v>
      </c>
    </row>
    <row r="52" spans="1:5">
      <c r="A52" s="3" t="s">
        <v>588</v>
      </c>
    </row>
    <row r="53" spans="1:5">
      <c r="A53" s="4" t="s">
        <v>632</v>
      </c>
      <c r="B53" s="4" t="s">
        <v>635</v>
      </c>
    </row>
    <row r="54" spans="1:5">
      <c r="A54" s="4" t="s">
        <v>636</v>
      </c>
    </row>
    <row r="55" spans="1:5">
      <c r="A55" s="3" t="s">
        <v>588</v>
      </c>
    </row>
    <row r="56" spans="1:5">
      <c r="A56" s="4" t="s">
        <v>629</v>
      </c>
      <c r="B56" s="4" t="s">
        <v>633</v>
      </c>
    </row>
    <row r="57" spans="1:5">
      <c r="A57" s="4" t="s">
        <v>637</v>
      </c>
    </row>
    <row r="58" spans="1:5">
      <c r="A58" s="3" t="s">
        <v>588</v>
      </c>
    </row>
    <row r="59" spans="1:5">
      <c r="A59" s="4" t="s">
        <v>632</v>
      </c>
      <c r="B59" s="4" t="s">
        <v>638</v>
      </c>
    </row>
    <row r="60" spans="1:5">
      <c r="A60" s="4" t="s">
        <v>639</v>
      </c>
    </row>
    <row r="61" spans="1:5">
      <c r="A61" s="3" t="s">
        <v>588</v>
      </c>
    </row>
    <row r="62" spans="1:5">
      <c r="A62" s="4" t="s">
        <v>632</v>
      </c>
      <c r="B62" s="4" t="s">
        <v>64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2</v>
      </c>
      <c r="D2" s="2" t="s">
        <v>69</v>
      </c>
    </row>
    <row r="3" spans="1:4">
      <c r="A3" s="3" t="s">
        <v>187</v>
      </c>
    </row>
    <row r="4" spans="1:4">
      <c r="A4" s="4" t="s">
        <v>642</v>
      </c>
      <c r="B4" s="7" t="n">
        <v>7148</v>
      </c>
      <c r="C4" s="7" t="n">
        <v>7210</v>
      </c>
      <c r="D4" s="7" t="n">
        <v>7079</v>
      </c>
    </row>
    <row r="5" spans="1:4">
      <c r="A5" s="4" t="s">
        <v>643</v>
      </c>
      <c r="B5" s="5" t="n">
        <v>429</v>
      </c>
      <c r="C5" s="5" t="n">
        <v>680</v>
      </c>
      <c r="D5" s="5" t="n">
        <v>615</v>
      </c>
    </row>
    <row r="6" spans="1:4">
      <c r="A6" s="4" t="s">
        <v>644</v>
      </c>
      <c r="B6" s="5" t="n">
        <v>-124</v>
      </c>
      <c r="C6" s="5" t="n">
        <v>-53</v>
      </c>
      <c r="D6" s="5" t="n">
        <v>-65</v>
      </c>
    </row>
    <row r="7" spans="1:4">
      <c r="A7" s="4" t="s">
        <v>645</v>
      </c>
      <c r="B7" s="5" t="n">
        <v>-445</v>
      </c>
      <c r="C7" s="5" t="n">
        <v>-168</v>
      </c>
      <c r="D7" s="5" t="n">
        <v>-111</v>
      </c>
    </row>
    <row r="8" spans="1:4">
      <c r="A8" s="4" t="s">
        <v>646</v>
      </c>
      <c r="B8" s="7" t="n">
        <v>7008</v>
      </c>
      <c r="C8" s="7" t="n">
        <v>7669</v>
      </c>
      <c r="D8" s="7" t="n">
        <v>751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7</v>
      </c>
      <c r="B1" s="2" t="s">
        <v>1</v>
      </c>
    </row>
    <row r="2" spans="1:4">
      <c r="B2" s="2" t="s">
        <v>2</v>
      </c>
      <c r="C2" s="2" t="s">
        <v>32</v>
      </c>
      <c r="D2" s="2" t="s">
        <v>69</v>
      </c>
    </row>
    <row r="3" spans="1:4">
      <c r="A3" s="3" t="s">
        <v>128</v>
      </c>
    </row>
    <row r="4" spans="1:4">
      <c r="A4" s="4" t="s">
        <v>129</v>
      </c>
      <c r="B4" s="7" t="n">
        <v>241</v>
      </c>
      <c r="C4" s="7" t="n">
        <v>-725</v>
      </c>
      <c r="D4" s="7" t="n">
        <v>-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47</v>
      </c>
      <c r="B1" s="2" t="s">
        <v>2</v>
      </c>
      <c r="C1" s="2" t="s">
        <v>32</v>
      </c>
    </row>
    <row r="2" spans="1:3">
      <c r="A2" s="3" t="s">
        <v>184</v>
      </c>
    </row>
    <row r="3" spans="1:3">
      <c r="A3" s="4" t="s">
        <v>434</v>
      </c>
      <c r="B3" s="7" t="n">
        <v>2354</v>
      </c>
      <c r="C3" s="7" t="n">
        <v>1282</v>
      </c>
    </row>
    <row r="4" spans="1:3">
      <c r="A4" s="4" t="s">
        <v>648</v>
      </c>
      <c r="B4" s="5" t="n">
        <v>12095</v>
      </c>
      <c r="C4" s="5" t="n">
        <v>0</v>
      </c>
    </row>
    <row r="5" spans="1:3">
      <c r="A5" s="4" t="s">
        <v>649</v>
      </c>
      <c r="B5" s="5" t="n">
        <v>8886</v>
      </c>
      <c r="C5" s="5" t="n">
        <v>7689</v>
      </c>
    </row>
    <row r="6" spans="1:3">
      <c r="A6" s="4" t="s">
        <v>466</v>
      </c>
      <c r="B6" s="5" t="n">
        <v>210</v>
      </c>
      <c r="C6" s="5" t="n">
        <v>1618</v>
      </c>
    </row>
    <row r="7" spans="1:3">
      <c r="A7" s="4" t="s">
        <v>650</v>
      </c>
      <c r="B7" s="5" t="n">
        <v>1974</v>
      </c>
      <c r="C7" s="5" t="n">
        <v>1974</v>
      </c>
    </row>
    <row r="8" spans="1:3">
      <c r="A8" s="4" t="s">
        <v>651</v>
      </c>
      <c r="B8" s="5" t="n">
        <v>1100</v>
      </c>
      <c r="C8" s="5" t="n">
        <v>1100</v>
      </c>
    </row>
    <row r="9" spans="1:3">
      <c r="A9" s="4" t="s">
        <v>652</v>
      </c>
      <c r="B9" s="5" t="n">
        <v>1453</v>
      </c>
      <c r="C9" s="5" t="n">
        <v>1906</v>
      </c>
    </row>
    <row r="10" spans="1:3">
      <c r="A10" s="4" t="s">
        <v>49</v>
      </c>
      <c r="B10" s="7" t="n">
        <v>28072</v>
      </c>
      <c r="C10" s="7" t="n">
        <v>1556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653</v>
      </c>
      <c r="B1" s="2" t="s">
        <v>654</v>
      </c>
      <c r="C1" s="2" t="s">
        <v>2</v>
      </c>
      <c r="D1" s="2" t="s">
        <v>32</v>
      </c>
      <c r="E1" s="2" t="s">
        <v>69</v>
      </c>
    </row>
    <row r="2" spans="1:5">
      <c r="A2" s="3" t="s">
        <v>655</v>
      </c>
    </row>
    <row r="3" spans="1:5">
      <c r="A3" s="4" t="s">
        <v>656</v>
      </c>
      <c r="C3" s="7" t="n">
        <v>4200000</v>
      </c>
      <c r="D3" s="7" t="n">
        <v>5900000</v>
      </c>
      <c r="E3" s="7" t="n">
        <v>4900000</v>
      </c>
    </row>
    <row r="4" spans="1:5">
      <c r="A4" s="4" t="s">
        <v>657</v>
      </c>
      <c r="C4" s="5" t="n">
        <v>5400000</v>
      </c>
    </row>
    <row r="5" spans="1:5">
      <c r="A5" s="4" t="s">
        <v>658</v>
      </c>
      <c r="C5" s="7" t="n">
        <v>3000000</v>
      </c>
    </row>
    <row r="6" spans="1:5">
      <c r="A6" s="4" t="s">
        <v>659</v>
      </c>
      <c r="B6" s="7" t="n">
        <v>125000000</v>
      </c>
    </row>
    <row r="7" spans="1:5">
      <c r="A7" s="4" t="s">
        <v>660</v>
      </c>
      <c r="B7" s="4" t="s">
        <v>661</v>
      </c>
    </row>
    <row r="8" spans="1:5">
      <c r="A8" s="4" t="s">
        <v>662</v>
      </c>
      <c r="E8" s="5" t="n">
        <v>2318720</v>
      </c>
    </row>
    <row r="9" spans="1:5">
      <c r="A9" s="4" t="s">
        <v>663</v>
      </c>
      <c r="E9" s="9" t="n">
        <v>53.91</v>
      </c>
    </row>
    <row r="10" spans="1:5">
      <c r="A10" s="4" t="s">
        <v>664</v>
      </c>
      <c r="E10" s="7" t="n">
        <v>125000000</v>
      </c>
    </row>
    <row r="11" spans="1:5">
      <c r="A11" s="4" t="s">
        <v>665</v>
      </c>
    </row>
    <row r="12" spans="1:5">
      <c r="A12" s="3" t="s">
        <v>655</v>
      </c>
    </row>
    <row r="13" spans="1:5">
      <c r="A13" s="4" t="s">
        <v>666</v>
      </c>
      <c r="C13" s="4" t="s">
        <v>381</v>
      </c>
    </row>
    <row r="14" spans="1:5">
      <c r="A14" s="4" t="s">
        <v>667</v>
      </c>
    </row>
    <row r="15" spans="1:5">
      <c r="A15" s="3" t="s">
        <v>655</v>
      </c>
    </row>
    <row r="16" spans="1:5">
      <c r="A16" s="4" t="s">
        <v>666</v>
      </c>
      <c r="C16" s="4" t="s">
        <v>381</v>
      </c>
    </row>
    <row r="17" spans="1:5">
      <c r="A17" s="4" t="s">
        <v>668</v>
      </c>
      <c r="C17" s="4" t="s">
        <v>379</v>
      </c>
    </row>
    <row r="18" spans="1:5">
      <c r="A18" s="4" t="s">
        <v>669</v>
      </c>
    </row>
    <row r="19" spans="1:5">
      <c r="A19" s="3" t="s">
        <v>655</v>
      </c>
    </row>
    <row r="20" spans="1:5">
      <c r="A20" s="4" t="s">
        <v>668</v>
      </c>
      <c r="C20" s="4" t="s">
        <v>381</v>
      </c>
    </row>
    <row r="21" spans="1:5">
      <c r="A21" s="4" t="s">
        <v>670</v>
      </c>
    </row>
    <row r="22" spans="1:5">
      <c r="A22" s="3" t="s">
        <v>655</v>
      </c>
    </row>
    <row r="23" spans="1:5">
      <c r="A23" s="4" t="s">
        <v>671</v>
      </c>
      <c r="C23" s="4" t="s">
        <v>638</v>
      </c>
    </row>
    <row r="24" spans="1:5">
      <c r="A24" s="4" t="s">
        <v>672</v>
      </c>
    </row>
    <row r="25" spans="1:5">
      <c r="A25" s="3" t="s">
        <v>655</v>
      </c>
    </row>
    <row r="26" spans="1:5">
      <c r="A26" s="4" t="s">
        <v>671</v>
      </c>
      <c r="C26" s="4" t="s">
        <v>67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2</v>
      </c>
      <c r="D2" s="2" t="s">
        <v>69</v>
      </c>
    </row>
    <row r="3" spans="1:4">
      <c r="A3" s="4" t="s">
        <v>467</v>
      </c>
    </row>
    <row r="4" spans="1:4">
      <c r="A4" s="3" t="s">
        <v>675</v>
      </c>
    </row>
    <row r="5" spans="1:4">
      <c r="A5" s="4" t="s">
        <v>676</v>
      </c>
      <c r="B5" s="7" t="n">
        <v>3823</v>
      </c>
      <c r="C5" s="7" t="n">
        <v>2822</v>
      </c>
      <c r="D5" s="7" t="n">
        <v>6618</v>
      </c>
    </row>
    <row r="6" spans="1:4">
      <c r="A6" s="4" t="s">
        <v>677</v>
      </c>
    </row>
    <row r="7" spans="1:4">
      <c r="A7" s="3" t="s">
        <v>675</v>
      </c>
    </row>
    <row r="8" spans="1:4">
      <c r="A8" s="4" t="s">
        <v>676</v>
      </c>
      <c r="B8" s="5" t="n">
        <v>1068</v>
      </c>
      <c r="C8" s="5" t="n">
        <v>994</v>
      </c>
      <c r="D8" s="5" t="n">
        <v>2521</v>
      </c>
    </row>
    <row r="9" spans="1:4">
      <c r="A9" s="4" t="s">
        <v>678</v>
      </c>
    </row>
    <row r="10" spans="1:4">
      <c r="A10" s="3" t="s">
        <v>675</v>
      </c>
    </row>
    <row r="11" spans="1:4">
      <c r="A11" s="4" t="s">
        <v>676</v>
      </c>
      <c r="B11" s="5" t="n">
        <v>1701</v>
      </c>
      <c r="C11" s="5" t="n">
        <v>1490</v>
      </c>
      <c r="D11" s="5" t="n">
        <v>2080</v>
      </c>
    </row>
    <row r="12" spans="1:4">
      <c r="A12" s="4" t="s">
        <v>679</v>
      </c>
    </row>
    <row r="13" spans="1:4">
      <c r="A13" s="3" t="s">
        <v>675</v>
      </c>
    </row>
    <row r="14" spans="1:4">
      <c r="A14" s="4" t="s">
        <v>676</v>
      </c>
      <c r="B14" s="5" t="n">
        <v>424</v>
      </c>
      <c r="C14" s="5" t="n">
        <v>-257</v>
      </c>
      <c r="D14" s="5" t="n">
        <v>1507</v>
      </c>
    </row>
    <row r="15" spans="1:4">
      <c r="A15" s="4" t="s">
        <v>680</v>
      </c>
    </row>
    <row r="16" spans="1:4">
      <c r="A16" s="3" t="s">
        <v>675</v>
      </c>
    </row>
    <row r="17" spans="1:4">
      <c r="A17" s="4" t="s">
        <v>676</v>
      </c>
      <c r="B17" s="7" t="n">
        <v>630</v>
      </c>
      <c r="C17" s="5" t="n">
        <v>595</v>
      </c>
      <c r="D17" s="7" t="n">
        <v>510</v>
      </c>
    </row>
    <row r="18" spans="1:4">
      <c r="A18" s="4" t="s">
        <v>681</v>
      </c>
    </row>
    <row r="19" spans="1:4">
      <c r="A19" s="3" t="s">
        <v>675</v>
      </c>
    </row>
    <row r="20" spans="1:4">
      <c r="A20" s="4" t="s">
        <v>676</v>
      </c>
      <c r="C20" s="7" t="n">
        <v>25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2</v>
      </c>
      <c r="D2" s="2" t="s">
        <v>69</v>
      </c>
    </row>
    <row r="3" spans="1:4">
      <c r="A3" s="3" t="s">
        <v>683</v>
      </c>
    </row>
    <row r="4" spans="1:4">
      <c r="A4" s="4" t="s">
        <v>684</v>
      </c>
      <c r="B4" s="5" t="n">
        <v>176451</v>
      </c>
      <c r="C4" s="5" t="n">
        <v>125331</v>
      </c>
      <c r="D4" s="5" t="n">
        <v>50336</v>
      </c>
    </row>
    <row r="5" spans="1:4">
      <c r="A5" s="4" t="s">
        <v>685</v>
      </c>
      <c r="B5" s="5" t="n">
        <v>30723</v>
      </c>
      <c r="C5" s="5" t="n">
        <v>88836</v>
      </c>
      <c r="D5" s="5" t="n">
        <v>92433</v>
      </c>
    </row>
    <row r="6" spans="1:4">
      <c r="A6" s="4" t="s">
        <v>686</v>
      </c>
      <c r="B6" s="5" t="n">
        <v>-32171</v>
      </c>
      <c r="C6" s="5" t="n">
        <v>-7796</v>
      </c>
      <c r="D6" s="5" t="n">
        <v>-7066</v>
      </c>
    </row>
    <row r="7" spans="1:4">
      <c r="A7" s="4" t="s">
        <v>687</v>
      </c>
      <c r="B7" s="5" t="n">
        <v>-24424</v>
      </c>
      <c r="C7" s="5" t="n">
        <v>-29920</v>
      </c>
      <c r="D7" s="5" t="n">
        <v>-10372</v>
      </c>
    </row>
    <row r="8" spans="1:4">
      <c r="A8" s="4" t="s">
        <v>688</v>
      </c>
      <c r="B8" s="5" t="n">
        <v>150579</v>
      </c>
      <c r="C8" s="5" t="n">
        <v>176451</v>
      </c>
      <c r="D8" s="5" t="n">
        <v>125331</v>
      </c>
    </row>
    <row r="9" spans="1:4">
      <c r="A9" s="3" t="s">
        <v>689</v>
      </c>
    </row>
    <row r="10" spans="1:4">
      <c r="A10" s="4" t="s">
        <v>690</v>
      </c>
      <c r="B10" s="9" t="n">
        <v>35.27</v>
      </c>
      <c r="C10" s="9" t="n">
        <v>40.85</v>
      </c>
      <c r="D10" s="9" t="n">
        <v>54.49</v>
      </c>
    </row>
    <row r="11" spans="1:4">
      <c r="A11" s="4" t="s">
        <v>691</v>
      </c>
      <c r="B11" s="10" t="n">
        <v>52.41</v>
      </c>
      <c r="C11" s="10" t="n">
        <v>31.47</v>
      </c>
      <c r="D11" s="10" t="n">
        <v>34.4</v>
      </c>
    </row>
    <row r="12" spans="1:4">
      <c r="A12" s="4" t="s">
        <v>692</v>
      </c>
      <c r="B12" s="10" t="n">
        <v>34.71</v>
      </c>
      <c r="C12" s="10" t="n">
        <v>53.18</v>
      </c>
      <c r="D12" s="10" t="n">
        <v>53.84</v>
      </c>
    </row>
    <row r="13" spans="1:4">
      <c r="A13" s="4" t="s">
        <v>693</v>
      </c>
      <c r="B13" s="10" t="n">
        <v>36.42</v>
      </c>
      <c r="C13" s="10" t="n">
        <v>40.79</v>
      </c>
      <c r="D13" s="10" t="n">
        <v>53.27</v>
      </c>
    </row>
    <row r="14" spans="1:4">
      <c r="A14" s="4" t="s">
        <v>694</v>
      </c>
      <c r="B14" s="9" t="n">
        <v>38.18</v>
      </c>
      <c r="C14" s="9" t="n">
        <v>35.27</v>
      </c>
      <c r="D14" s="9" t="n">
        <v>40.8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2</v>
      </c>
      <c r="D2" s="2" t="s">
        <v>69</v>
      </c>
    </row>
    <row r="3" spans="1:4">
      <c r="A3" s="3" t="s">
        <v>696</v>
      </c>
    </row>
    <row r="4" spans="1:4">
      <c r="A4" s="4" t="s">
        <v>684</v>
      </c>
      <c r="B4" s="5" t="n">
        <v>740195</v>
      </c>
      <c r="C4" s="5" t="n">
        <v>691922</v>
      </c>
      <c r="D4" s="5" t="n">
        <v>625320</v>
      </c>
    </row>
    <row r="5" spans="1:4">
      <c r="A5" s="4" t="s">
        <v>685</v>
      </c>
      <c r="B5" s="5" t="n">
        <v>102607</v>
      </c>
      <c r="C5" s="5" t="n">
        <v>400215</v>
      </c>
      <c r="D5" s="5" t="n">
        <v>157961</v>
      </c>
    </row>
    <row r="6" spans="1:4">
      <c r="A6" s="4" t="s">
        <v>697</v>
      </c>
      <c r="B6" s="5" t="n">
        <v>-175767</v>
      </c>
      <c r="C6" s="5" t="n">
        <v>-260913</v>
      </c>
      <c r="D6" s="5" t="n">
        <v>-37364</v>
      </c>
    </row>
    <row r="7" spans="1:4">
      <c r="A7" s="4" t="s">
        <v>698</v>
      </c>
      <c r="B7" s="5" t="n">
        <v>-49530</v>
      </c>
      <c r="C7" s="5" t="n">
        <v>-91029</v>
      </c>
      <c r="D7" s="5" t="n">
        <v>-53995</v>
      </c>
    </row>
    <row r="8" spans="1:4">
      <c r="A8" s="4" t="s">
        <v>688</v>
      </c>
      <c r="B8" s="5" t="n">
        <v>617505</v>
      </c>
      <c r="C8" s="5" t="n">
        <v>740195</v>
      </c>
      <c r="D8" s="5" t="n">
        <v>691922</v>
      </c>
    </row>
    <row r="9" spans="1:4">
      <c r="A9" s="4" t="s">
        <v>699</v>
      </c>
      <c r="B9" s="5" t="n">
        <v>343849</v>
      </c>
      <c r="C9" s="5" t="n">
        <v>368159</v>
      </c>
      <c r="D9" s="5" t="n">
        <v>543905</v>
      </c>
    </row>
    <row r="10" spans="1:4">
      <c r="A10" s="3" t="s">
        <v>700</v>
      </c>
    </row>
    <row r="11" spans="1:4">
      <c r="A11" s="4" t="s">
        <v>690</v>
      </c>
      <c r="B11" s="9" t="n">
        <v>34.84</v>
      </c>
      <c r="C11" s="9" t="n">
        <v>34.33</v>
      </c>
      <c r="D11" s="9" t="n">
        <v>30.87</v>
      </c>
    </row>
    <row r="12" spans="1:4">
      <c r="A12" s="4" t="s">
        <v>691</v>
      </c>
      <c r="B12" s="10" t="n">
        <v>52.43</v>
      </c>
      <c r="C12" s="10" t="n">
        <v>31.18</v>
      </c>
      <c r="D12" s="10" t="n">
        <v>42.38</v>
      </c>
    </row>
    <row r="13" spans="1:4">
      <c r="A13" s="4" t="s">
        <v>701</v>
      </c>
      <c r="B13" s="10" t="n">
        <v>37.24</v>
      </c>
      <c r="C13" s="10" t="n">
        <v>33.17</v>
      </c>
      <c r="D13" s="10" t="n">
        <v>31.62</v>
      </c>
    </row>
    <row r="14" spans="1:4">
      <c r="A14" s="4" t="s">
        <v>702</v>
      </c>
      <c r="B14" s="10" t="n">
        <v>23.4</v>
      </c>
      <c r="C14" s="10" t="n">
        <v>19.55</v>
      </c>
      <c r="D14" s="10" t="n">
        <v>19.78</v>
      </c>
    </row>
    <row r="15" spans="1:4">
      <c r="A15" s="4" t="s">
        <v>694</v>
      </c>
      <c r="B15" s="5" t="n">
        <v>38</v>
      </c>
      <c r="C15" s="10" t="n">
        <v>34.84</v>
      </c>
      <c r="D15" s="10" t="n">
        <v>34.33</v>
      </c>
    </row>
    <row r="16" spans="1:4">
      <c r="A16" s="4" t="s">
        <v>703</v>
      </c>
      <c r="B16" s="10" t="n">
        <v>38.05</v>
      </c>
      <c r="C16" s="10" t="n">
        <v>37.06</v>
      </c>
      <c r="D16" s="10" t="n">
        <v>31.87</v>
      </c>
    </row>
    <row r="17" spans="1:4">
      <c r="A17" s="4" t="s">
        <v>704</v>
      </c>
      <c r="B17" s="9" t="n">
        <v>11.54</v>
      </c>
      <c r="C17" s="9" t="n">
        <v>4.62</v>
      </c>
      <c r="D17" s="9" t="n">
        <v>12.1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705</v>
      </c>
      <c r="B1" s="2" t="s">
        <v>1</v>
      </c>
    </row>
    <row r="2" spans="1:4">
      <c r="B2" s="2" t="s">
        <v>2</v>
      </c>
      <c r="C2" s="2" t="s">
        <v>32</v>
      </c>
      <c r="D2" s="2" t="s">
        <v>69</v>
      </c>
    </row>
    <row r="3" spans="1:4">
      <c r="A3" s="3" t="s">
        <v>655</v>
      </c>
    </row>
    <row r="4" spans="1:4">
      <c r="A4" s="4" t="s">
        <v>706</v>
      </c>
      <c r="B4" s="9" t="n">
        <v>11.54</v>
      </c>
      <c r="C4" s="9" t="n">
        <v>4.62</v>
      </c>
      <c r="D4" s="9" t="n">
        <v>12.14</v>
      </c>
    </row>
    <row r="5" spans="1:4">
      <c r="A5" s="4" t="s">
        <v>667</v>
      </c>
    </row>
    <row r="6" spans="1:4">
      <c r="A6" s="3" t="s">
        <v>655</v>
      </c>
    </row>
    <row r="7" spans="1:4">
      <c r="A7" s="4" t="s">
        <v>707</v>
      </c>
      <c r="B7" s="4" t="s">
        <v>708</v>
      </c>
      <c r="C7" s="4" t="s">
        <v>709</v>
      </c>
      <c r="D7" s="4" t="s">
        <v>710</v>
      </c>
    </row>
    <row r="8" spans="1:4">
      <c r="A8" s="4" t="s">
        <v>711</v>
      </c>
      <c r="B8" s="4" t="s">
        <v>712</v>
      </c>
      <c r="C8" s="4" t="s">
        <v>713</v>
      </c>
      <c r="D8" s="4" t="s">
        <v>714</v>
      </c>
    </row>
    <row r="9" spans="1:4">
      <c r="A9" s="4" t="s">
        <v>715</v>
      </c>
      <c r="B9" s="4" t="s">
        <v>716</v>
      </c>
      <c r="C9" s="4" t="s">
        <v>717</v>
      </c>
      <c r="D9" s="4" t="s">
        <v>718</v>
      </c>
    </row>
    <row r="10" spans="1:4">
      <c r="A10" s="4" t="s">
        <v>719</v>
      </c>
      <c r="B10" s="4" t="s">
        <v>720</v>
      </c>
      <c r="C10" s="4" t="s">
        <v>720</v>
      </c>
      <c r="D10" s="4" t="s">
        <v>505</v>
      </c>
    </row>
    <row r="11" spans="1:4">
      <c r="A11" s="4" t="s">
        <v>706</v>
      </c>
      <c r="B11" s="9" t="n">
        <v>11.54</v>
      </c>
      <c r="C11" s="9" t="n">
        <v>4.62</v>
      </c>
      <c r="D11" s="9" t="n">
        <v>12.1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2</v>
      </c>
      <c r="D2" s="2" t="s">
        <v>69</v>
      </c>
    </row>
    <row r="3" spans="1:4">
      <c r="A3" s="3" t="s">
        <v>683</v>
      </c>
    </row>
    <row r="4" spans="1:4">
      <c r="A4" s="4" t="s">
        <v>684</v>
      </c>
      <c r="B4" s="5" t="n">
        <v>0</v>
      </c>
      <c r="C4" s="5" t="n">
        <v>32417</v>
      </c>
      <c r="D4" s="5" t="n">
        <v>44698</v>
      </c>
    </row>
    <row r="5" spans="1:4">
      <c r="A5" s="4" t="s">
        <v>722</v>
      </c>
      <c r="B5" s="5" t="n">
        <v>22958</v>
      </c>
      <c r="C5" s="5" t="n">
        <v>0</v>
      </c>
      <c r="D5" s="5" t="n">
        <v>62225</v>
      </c>
    </row>
    <row r="6" spans="1:4">
      <c r="A6" s="4" t="s">
        <v>723</v>
      </c>
      <c r="B6" s="5" t="n">
        <v>-2083</v>
      </c>
      <c r="C6" s="5" t="n">
        <v>0</v>
      </c>
      <c r="D6" s="5" t="n">
        <v>0</v>
      </c>
    </row>
    <row r="7" spans="1:4">
      <c r="A7" s="4" t="s">
        <v>724</v>
      </c>
      <c r="B7" s="5" t="n">
        <v>-353</v>
      </c>
      <c r="C7" s="5" t="n">
        <v>-12401</v>
      </c>
      <c r="D7" s="5" t="n">
        <v>-37835</v>
      </c>
    </row>
    <row r="8" spans="1:4">
      <c r="A8" s="4" t="s">
        <v>725</v>
      </c>
      <c r="B8" s="5" t="n">
        <v>401</v>
      </c>
      <c r="C8" s="5" t="n">
        <v>-20016</v>
      </c>
      <c r="D8" s="5" t="n">
        <v>-36671</v>
      </c>
    </row>
    <row r="9" spans="1:4">
      <c r="A9" s="4" t="s">
        <v>688</v>
      </c>
      <c r="B9" s="5" t="n">
        <v>20923</v>
      </c>
      <c r="C9" s="5" t="n">
        <v>0</v>
      </c>
      <c r="D9" s="5" t="n">
        <v>32417</v>
      </c>
    </row>
    <row r="10" spans="1:4">
      <c r="A10" s="3" t="s">
        <v>689</v>
      </c>
    </row>
    <row r="11" spans="1:4">
      <c r="A11" s="4" t="s">
        <v>690</v>
      </c>
      <c r="B11" s="7" t="n">
        <v>0</v>
      </c>
      <c r="C11" s="9" t="n">
        <v>37.58</v>
      </c>
      <c r="D11" s="9" t="n">
        <v>55.49</v>
      </c>
    </row>
    <row r="12" spans="1:4">
      <c r="A12" s="4" t="s">
        <v>726</v>
      </c>
      <c r="B12" s="10" t="n">
        <v>52.44</v>
      </c>
      <c r="C12" s="5" t="n">
        <v>0</v>
      </c>
      <c r="D12" s="10" t="n">
        <v>42.31</v>
      </c>
    </row>
    <row r="13" spans="1:4">
      <c r="A13" s="4" t="s">
        <v>727</v>
      </c>
      <c r="B13" s="10" t="n">
        <v>52.44</v>
      </c>
      <c r="C13" s="5" t="n">
        <v>0</v>
      </c>
      <c r="D13" s="5" t="n">
        <v>0</v>
      </c>
    </row>
    <row r="14" spans="1:4">
      <c r="A14" s="4" t="s">
        <v>728</v>
      </c>
      <c r="B14" s="10" t="n">
        <v>49.54</v>
      </c>
      <c r="C14" s="10" t="n">
        <v>54.46</v>
      </c>
      <c r="D14" s="10" t="n">
        <v>53.05</v>
      </c>
    </row>
    <row r="15" spans="1:4">
      <c r="A15" s="4" t="s">
        <v>729</v>
      </c>
      <c r="B15" s="10" t="n">
        <v>49.54</v>
      </c>
      <c r="C15" s="10" t="n">
        <v>27.12</v>
      </c>
      <c r="D15" s="10" t="n">
        <v>51.48</v>
      </c>
    </row>
    <row r="16" spans="1:4">
      <c r="A16" s="4" t="s">
        <v>694</v>
      </c>
      <c r="B16" s="9" t="n">
        <v>52.43</v>
      </c>
      <c r="C16" s="7" t="n">
        <v>0</v>
      </c>
      <c r="D16" s="9" t="n">
        <v>37.5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30</v>
      </c>
      <c r="B1" s="2" t="s">
        <v>1</v>
      </c>
    </row>
    <row r="2" spans="1:2">
      <c r="B2" s="2" t="s">
        <v>374</v>
      </c>
    </row>
    <row r="3" spans="1:2">
      <c r="A3" s="4" t="s">
        <v>665</v>
      </c>
    </row>
    <row r="4" spans="1:2">
      <c r="A4" s="3" t="s">
        <v>655</v>
      </c>
    </row>
    <row r="5" spans="1:2">
      <c r="A5" s="4" t="s">
        <v>731</v>
      </c>
      <c r="B5" s="7" t="n">
        <v>3698</v>
      </c>
    </row>
    <row r="6" spans="1:2">
      <c r="A6" s="4" t="s">
        <v>732</v>
      </c>
      <c r="B6" s="4" t="s">
        <v>733</v>
      </c>
    </row>
    <row r="7" spans="1:2">
      <c r="A7" s="4" t="s">
        <v>667</v>
      </c>
    </row>
    <row r="8" spans="1:2">
      <c r="A8" s="3" t="s">
        <v>655</v>
      </c>
    </row>
    <row r="9" spans="1:2">
      <c r="A9" s="4" t="s">
        <v>731</v>
      </c>
      <c r="B9" s="7" t="n">
        <v>1915</v>
      </c>
    </row>
    <row r="10" spans="1:2">
      <c r="A10" s="4" t="s">
        <v>732</v>
      </c>
      <c r="B10" s="4" t="s">
        <v>733</v>
      </c>
    </row>
    <row r="11" spans="1:2">
      <c r="A11" s="4" t="s">
        <v>669</v>
      </c>
    </row>
    <row r="12" spans="1:2">
      <c r="A12" s="3" t="s">
        <v>655</v>
      </c>
    </row>
    <row r="13" spans="1:2">
      <c r="A13" s="4" t="s">
        <v>731</v>
      </c>
      <c r="B13" s="7" t="n">
        <v>666</v>
      </c>
    </row>
    <row r="14" spans="1:2">
      <c r="A14" s="4" t="s">
        <v>732</v>
      </c>
      <c r="B14" s="4" t="s">
        <v>73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5</v>
      </c>
      <c r="B1" s="2" t="s">
        <v>461</v>
      </c>
      <c r="J1" s="2" t="s">
        <v>1</v>
      </c>
    </row>
    <row r="2" spans="1:12">
      <c r="B2" s="2" t="s">
        <v>2</v>
      </c>
      <c r="C2" s="2" t="s">
        <v>396</v>
      </c>
      <c r="D2" s="2" t="s">
        <v>4</v>
      </c>
      <c r="E2" s="2" t="s">
        <v>397</v>
      </c>
      <c r="F2" s="2" t="s">
        <v>32</v>
      </c>
      <c r="G2" s="2" t="s">
        <v>398</v>
      </c>
      <c r="H2" s="2" t="s">
        <v>399</v>
      </c>
      <c r="I2" s="2" t="s">
        <v>400</v>
      </c>
      <c r="J2" s="2" t="s">
        <v>2</v>
      </c>
      <c r="K2" s="2" t="s">
        <v>32</v>
      </c>
      <c r="L2" s="2" t="s">
        <v>69</v>
      </c>
    </row>
    <row r="3" spans="1:12">
      <c r="A3" s="3" t="s">
        <v>194</v>
      </c>
    </row>
    <row r="4" spans="1:12">
      <c r="A4" s="4" t="s">
        <v>83</v>
      </c>
      <c r="B4" s="7" t="n">
        <v>-11283</v>
      </c>
      <c r="C4" s="7" t="n">
        <v>11582</v>
      </c>
      <c r="D4" s="7" t="n">
        <v>11223</v>
      </c>
      <c r="E4" s="7" t="n">
        <v>10923</v>
      </c>
      <c r="F4" s="7" t="n">
        <v>9382</v>
      </c>
      <c r="G4" s="7" t="n">
        <v>13643</v>
      </c>
      <c r="H4" s="7" t="n">
        <v>12104</v>
      </c>
      <c r="I4" s="7" t="n">
        <v>12842</v>
      </c>
      <c r="J4" s="7" t="n">
        <v>22445</v>
      </c>
      <c r="K4" s="7" t="n">
        <v>47971</v>
      </c>
      <c r="L4" s="7" t="n">
        <v>26346</v>
      </c>
    </row>
    <row r="5" spans="1:12">
      <c r="A5" s="4" t="s">
        <v>736</v>
      </c>
      <c r="J5" s="5" t="n">
        <v>-76</v>
      </c>
      <c r="K5" s="5" t="n">
        <v>-288</v>
      </c>
      <c r="L5" s="5" t="n">
        <v>-72</v>
      </c>
    </row>
    <row r="6" spans="1:12">
      <c r="A6" s="4" t="s">
        <v>737</v>
      </c>
      <c r="J6" s="7" t="n">
        <v>22369</v>
      </c>
      <c r="K6" s="7" t="n">
        <v>47683</v>
      </c>
      <c r="L6" s="7" t="n">
        <v>26274</v>
      </c>
    </row>
    <row r="7" spans="1:12">
      <c r="A7" s="3" t="s">
        <v>738</v>
      </c>
    </row>
    <row r="8" spans="1:12">
      <c r="A8" s="4" t="s">
        <v>739</v>
      </c>
      <c r="J8" s="5" t="n">
        <v>19444795</v>
      </c>
      <c r="K8" s="5" t="n">
        <v>19271448</v>
      </c>
      <c r="L8" s="5" t="n">
        <v>20032300</v>
      </c>
    </row>
    <row r="9" spans="1:12">
      <c r="A9" s="4" t="s">
        <v>740</v>
      </c>
      <c r="J9" s="5" t="n">
        <v>288615</v>
      </c>
      <c r="K9" s="5" t="n">
        <v>310028</v>
      </c>
      <c r="L9" s="5" t="n">
        <v>291085</v>
      </c>
    </row>
    <row r="10" spans="1:12">
      <c r="A10" s="4" t="s">
        <v>741</v>
      </c>
      <c r="J10" s="5" t="n">
        <v>19733410</v>
      </c>
      <c r="K10" s="5" t="n">
        <v>19581476</v>
      </c>
      <c r="L10" s="5" t="n">
        <v>20323385</v>
      </c>
    </row>
    <row r="11" spans="1:12">
      <c r="A11" s="3" t="s">
        <v>742</v>
      </c>
    </row>
    <row r="12" spans="1:12">
      <c r="A12" s="4" t="s">
        <v>743</v>
      </c>
      <c r="B12" s="9" t="n">
        <v>-0.58</v>
      </c>
      <c r="C12" s="9" t="n">
        <v>0.59</v>
      </c>
      <c r="D12" s="9" t="n">
        <v>0.58</v>
      </c>
      <c r="E12" s="9" t="n">
        <v>0.5600000000000001</v>
      </c>
      <c r="F12" s="9" t="n">
        <v>0.48</v>
      </c>
      <c r="G12" s="9" t="n">
        <v>0.7</v>
      </c>
      <c r="H12" s="9" t="n">
        <v>0.62</v>
      </c>
      <c r="I12" s="9" t="n">
        <v>0.67</v>
      </c>
      <c r="J12" s="9" t="n">
        <v>1.15</v>
      </c>
      <c r="K12" s="9" t="n">
        <v>2.47</v>
      </c>
      <c r="L12" s="9" t="n">
        <v>1.31</v>
      </c>
    </row>
    <row r="13" spans="1:12">
      <c r="A13" s="4" t="s">
        <v>744</v>
      </c>
      <c r="B13" s="9" t="n">
        <v>-0.58</v>
      </c>
      <c r="C13" s="9" t="n">
        <v>0.58</v>
      </c>
      <c r="D13" s="9" t="n">
        <v>0.57</v>
      </c>
      <c r="E13" s="9" t="n">
        <v>0.55</v>
      </c>
      <c r="F13" s="9" t="n">
        <v>0.47</v>
      </c>
      <c r="G13" s="9" t="n">
        <v>0.6899999999999999</v>
      </c>
      <c r="H13" s="9" t="n">
        <v>0.61</v>
      </c>
      <c r="I13" s="9" t="n">
        <v>0.66</v>
      </c>
      <c r="J13" s="9" t="n">
        <v>1.13</v>
      </c>
      <c r="K13" s="9" t="n">
        <v>2.44</v>
      </c>
      <c r="L13" s="9" t="n">
        <v>1.29</v>
      </c>
    </row>
    <row r="14" spans="1:12">
      <c r="A14" s="4" t="s">
        <v>745</v>
      </c>
      <c r="J14" s="5" t="n">
        <v>377361</v>
      </c>
      <c r="K14" s="5" t="n">
        <v>445303</v>
      </c>
      <c r="L14" s="5" t="n">
        <v>444334</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46</v>
      </c>
      <c r="B1" s="2" t="s">
        <v>461</v>
      </c>
      <c r="N1" s="2" t="s">
        <v>1</v>
      </c>
    </row>
    <row r="2" spans="1:16">
      <c r="B2" s="2" t="s">
        <v>2</v>
      </c>
      <c r="C2" s="2" t="s">
        <v>396</v>
      </c>
      <c r="D2" s="2" t="s">
        <v>4</v>
      </c>
      <c r="E2" s="2" t="s">
        <v>397</v>
      </c>
      <c r="F2" s="2" t="s">
        <v>32</v>
      </c>
      <c r="G2" s="2" t="s">
        <v>398</v>
      </c>
      <c r="H2" s="2" t="s">
        <v>399</v>
      </c>
      <c r="I2" s="2" t="s">
        <v>400</v>
      </c>
      <c r="J2" s="2" t="s">
        <v>69</v>
      </c>
      <c r="K2" s="2" t="s">
        <v>462</v>
      </c>
      <c r="L2" s="2" t="s">
        <v>747</v>
      </c>
      <c r="M2" s="2" t="s">
        <v>748</v>
      </c>
      <c r="N2" s="2" t="s">
        <v>2</v>
      </c>
      <c r="O2" s="2" t="s">
        <v>32</v>
      </c>
      <c r="P2" s="2" t="s">
        <v>69</v>
      </c>
    </row>
    <row r="3" spans="1:16">
      <c r="A3" s="3" t="s">
        <v>197</v>
      </c>
    </row>
    <row r="4" spans="1:16">
      <c r="A4" s="4" t="s">
        <v>749</v>
      </c>
      <c r="B4" s="9" t="n">
        <v>0.48</v>
      </c>
      <c r="C4" s="9" t="n">
        <v>0.48</v>
      </c>
      <c r="D4" s="9" t="n">
        <v>0.48</v>
      </c>
      <c r="E4" s="9" t="n">
        <v>0.48</v>
      </c>
      <c r="F4" s="9" t="n">
        <v>0.48</v>
      </c>
      <c r="G4" s="9" t="n">
        <v>0.48</v>
      </c>
      <c r="H4" s="9" t="n">
        <v>0.48</v>
      </c>
      <c r="I4" s="9" t="n">
        <v>0.48</v>
      </c>
      <c r="J4" s="9" t="n">
        <v>0.48</v>
      </c>
      <c r="K4" s="9" t="n">
        <v>0.48</v>
      </c>
      <c r="L4" s="9" t="n">
        <v>0.48</v>
      </c>
      <c r="M4" s="9" t="n">
        <v>0.48</v>
      </c>
      <c r="N4" s="12" t="n">
        <v>1.92</v>
      </c>
      <c r="O4" s="12" t="n">
        <v>1.92</v>
      </c>
      <c r="P4" s="12" t="n">
        <v>1.92</v>
      </c>
    </row>
    <row r="5" spans="1:16">
      <c r="A5" s="4" t="s">
        <v>750</v>
      </c>
      <c r="B5" s="7" t="n">
        <v>9373</v>
      </c>
      <c r="C5" s="7" t="n">
        <v>9373</v>
      </c>
      <c r="D5" s="7" t="n">
        <v>9373</v>
      </c>
      <c r="E5" s="7" t="n">
        <v>9349</v>
      </c>
      <c r="F5" s="7" t="n">
        <v>9326</v>
      </c>
      <c r="G5" s="7" t="n">
        <v>9327</v>
      </c>
      <c r="H5" s="7" t="n">
        <v>9308</v>
      </c>
      <c r="I5" s="7" t="n">
        <v>9256</v>
      </c>
      <c r="J5" s="7" t="n">
        <v>9236</v>
      </c>
      <c r="K5" s="7" t="n">
        <v>9261</v>
      </c>
      <c r="L5" s="7" t="n">
        <v>9863</v>
      </c>
      <c r="M5" s="7" t="n">
        <v>10198</v>
      </c>
      <c r="N5" s="7" t="n">
        <v>37468</v>
      </c>
      <c r="O5" s="7" t="n">
        <v>37217</v>
      </c>
      <c r="P5" s="7" t="n">
        <v>38558</v>
      </c>
    </row>
    <row r="6" spans="1:16">
      <c r="A6" s="4" t="s">
        <v>751</v>
      </c>
      <c r="B6" s="9" t="n">
        <v>0.48</v>
      </c>
      <c r="C6" s="9" t="n">
        <v>0.48</v>
      </c>
      <c r="D6" s="9" t="n">
        <v>0.48</v>
      </c>
      <c r="E6" s="9" t="n">
        <v>0.48</v>
      </c>
      <c r="F6" s="9" t="n">
        <v>0.48</v>
      </c>
      <c r="G6" s="9" t="n">
        <v>0.48</v>
      </c>
      <c r="H6" s="9" t="n">
        <v>0.48</v>
      </c>
      <c r="I6" s="9" t="n">
        <v>0.48</v>
      </c>
      <c r="J6" s="9" t="n">
        <v>0.48</v>
      </c>
      <c r="K6" s="9" t="n">
        <v>0.48</v>
      </c>
      <c r="L6" s="9" t="n">
        <v>0.48</v>
      </c>
      <c r="M6" s="9" t="n">
        <v>0.48</v>
      </c>
      <c r="N6" s="12" t="n">
        <v>1.92</v>
      </c>
      <c r="O6" s="12" t="n">
        <v>1.92</v>
      </c>
      <c r="P6" s="9" t="n">
        <v>1.92</v>
      </c>
    </row>
    <row r="7" spans="1:16">
      <c r="A7" s="4" t="s">
        <v>752</v>
      </c>
      <c r="B7" s="7" t="n">
        <v>9373</v>
      </c>
      <c r="C7" s="7" t="n">
        <v>9373</v>
      </c>
      <c r="D7" s="7" t="n">
        <v>9373</v>
      </c>
      <c r="E7" s="7" t="n">
        <v>9349</v>
      </c>
      <c r="F7" s="7" t="n">
        <v>9326</v>
      </c>
      <c r="G7" s="7" t="n">
        <v>9327</v>
      </c>
      <c r="H7" s="7" t="n">
        <v>9308</v>
      </c>
      <c r="I7" s="7" t="n">
        <v>9256</v>
      </c>
      <c r="J7" s="7" t="n">
        <v>9236</v>
      </c>
      <c r="K7" s="7" t="n">
        <v>9261</v>
      </c>
      <c r="L7" s="7" t="n">
        <v>9863</v>
      </c>
      <c r="M7" s="7" t="n">
        <v>10198</v>
      </c>
      <c r="N7" s="7" t="n">
        <v>37468</v>
      </c>
      <c r="O7" s="7" t="n">
        <v>37217</v>
      </c>
      <c r="P7" s="7" t="n">
        <v>38558</v>
      </c>
    </row>
  </sheetData>
  <mergeCells count="3">
    <mergeCell ref="A1:A2"/>
    <mergeCell ref="B1:M1"/>
    <mergeCell ref="N1:P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2</v>
      </c>
      <c r="D2" s="2" t="s">
        <v>69</v>
      </c>
    </row>
    <row r="3" spans="1:4">
      <c r="A3" s="3" t="s">
        <v>131</v>
      </c>
    </row>
    <row r="4" spans="1:4">
      <c r="A4" s="4" t="s">
        <v>83</v>
      </c>
      <c r="B4" s="7" t="n">
        <v>22445</v>
      </c>
      <c r="C4" s="7" t="n">
        <v>47971</v>
      </c>
      <c r="D4" s="7" t="n">
        <v>26346</v>
      </c>
    </row>
    <row r="5" spans="1:4">
      <c r="A5" s="3" t="s">
        <v>132</v>
      </c>
    </row>
    <row r="6" spans="1:4">
      <c r="A6" s="4" t="s">
        <v>133</v>
      </c>
      <c r="B6" s="5" t="n">
        <v>40404</v>
      </c>
      <c r="C6" s="5" t="n">
        <v>37479</v>
      </c>
      <c r="D6" s="5" t="n">
        <v>38535</v>
      </c>
    </row>
    <row r="7" spans="1:4">
      <c r="A7" s="4" t="s">
        <v>134</v>
      </c>
      <c r="B7" s="5" t="n">
        <v>429</v>
      </c>
      <c r="C7" s="5" t="n">
        <v>680</v>
      </c>
      <c r="D7" s="5" t="n">
        <v>615</v>
      </c>
    </row>
    <row r="8" spans="1:4">
      <c r="A8" s="4" t="s">
        <v>135</v>
      </c>
      <c r="B8" s="5" t="n">
        <v>10411</v>
      </c>
      <c r="C8" s="5" t="n">
        <v>9534</v>
      </c>
      <c r="D8" s="5" t="n">
        <v>-36637</v>
      </c>
    </row>
    <row r="9" spans="1:4">
      <c r="A9" s="4" t="s">
        <v>136</v>
      </c>
      <c r="B9" s="5" t="n">
        <v>-153</v>
      </c>
      <c r="C9" s="5" t="n">
        <v>0</v>
      </c>
      <c r="D9" s="5" t="n">
        <v>0</v>
      </c>
    </row>
    <row r="10" spans="1:4">
      <c r="A10" s="4" t="s">
        <v>113</v>
      </c>
      <c r="B10" s="5" t="n">
        <v>3823</v>
      </c>
      <c r="C10" s="5" t="n">
        <v>2822</v>
      </c>
      <c r="D10" s="5" t="n">
        <v>6618</v>
      </c>
    </row>
    <row r="11" spans="1:4">
      <c r="A11" s="3" t="s">
        <v>137</v>
      </c>
    </row>
    <row r="12" spans="1:4">
      <c r="A12" s="4" t="s">
        <v>138</v>
      </c>
      <c r="B12" s="5" t="n">
        <v>-11020</v>
      </c>
      <c r="C12" s="5" t="n">
        <v>2058</v>
      </c>
      <c r="D12" s="5" t="n">
        <v>10784</v>
      </c>
    </row>
    <row r="13" spans="1:4">
      <c r="A13" s="4" t="s">
        <v>139</v>
      </c>
      <c r="B13" s="5" t="n">
        <v>5749</v>
      </c>
      <c r="C13" s="5" t="n">
        <v>44012</v>
      </c>
      <c r="D13" s="5" t="n">
        <v>12071</v>
      </c>
    </row>
    <row r="14" spans="1:4">
      <c r="A14" s="4" t="s">
        <v>140</v>
      </c>
      <c r="B14" s="5" t="n">
        <v>1426</v>
      </c>
      <c r="C14" s="5" t="n">
        <v>-634</v>
      </c>
      <c r="D14" s="5" t="n">
        <v>23264</v>
      </c>
    </row>
    <row r="15" spans="1:4">
      <c r="A15" s="4" t="s">
        <v>141</v>
      </c>
      <c r="B15" s="5" t="n">
        <v>3131</v>
      </c>
      <c r="C15" s="5" t="n">
        <v>14703</v>
      </c>
      <c r="D15" s="5" t="n">
        <v>-16436</v>
      </c>
    </row>
    <row r="16" spans="1:4">
      <c r="A16" s="4" t="s">
        <v>142</v>
      </c>
      <c r="B16" s="5" t="n">
        <v>-5751</v>
      </c>
      <c r="C16" s="5" t="n">
        <v>-18926</v>
      </c>
      <c r="D16" s="5" t="n">
        <v>27932</v>
      </c>
    </row>
    <row r="17" spans="1:4">
      <c r="A17" s="4" t="s">
        <v>143</v>
      </c>
      <c r="B17" s="5" t="n">
        <v>9723</v>
      </c>
      <c r="C17" s="5" t="n">
        <v>-590</v>
      </c>
      <c r="D17" s="5" t="n">
        <v>5834</v>
      </c>
    </row>
    <row r="18" spans="1:4">
      <c r="A18" s="4" t="s">
        <v>144</v>
      </c>
      <c r="B18" s="5" t="n">
        <v>80617</v>
      </c>
      <c r="C18" s="5" t="n">
        <v>139109</v>
      </c>
      <c r="D18" s="5" t="n">
        <v>98926</v>
      </c>
    </row>
    <row r="19" spans="1:4">
      <c r="A19" s="3" t="s">
        <v>145</v>
      </c>
    </row>
    <row r="20" spans="1:4">
      <c r="A20" s="4" t="s">
        <v>146</v>
      </c>
      <c r="B20" s="5" t="n">
        <v>-41487</v>
      </c>
      <c r="C20" s="5" t="n">
        <v>-36599</v>
      </c>
      <c r="D20" s="5" t="n">
        <v>-31699</v>
      </c>
    </row>
    <row r="21" spans="1:4">
      <c r="A21" s="4" t="s">
        <v>147</v>
      </c>
      <c r="B21" s="5" t="n">
        <v>1028</v>
      </c>
      <c r="C21" s="5" t="n">
        <v>0</v>
      </c>
      <c r="D21" s="5" t="n">
        <v>0</v>
      </c>
    </row>
    <row r="22" spans="1:4">
      <c r="A22" s="4" t="s">
        <v>148</v>
      </c>
      <c r="B22" s="5" t="n">
        <v>-150999</v>
      </c>
      <c r="C22" s="5" t="n">
        <v>0</v>
      </c>
      <c r="D22" s="5" t="n">
        <v>0</v>
      </c>
    </row>
    <row r="23" spans="1:4">
      <c r="A23" s="4" t="s">
        <v>149</v>
      </c>
      <c r="B23" s="5" t="n">
        <v>-191458</v>
      </c>
      <c r="C23" s="5" t="n">
        <v>-36599</v>
      </c>
      <c r="D23" s="5" t="n">
        <v>-31699</v>
      </c>
    </row>
    <row r="24" spans="1:4">
      <c r="A24" s="3" t="s">
        <v>150</v>
      </c>
    </row>
    <row r="25" spans="1:4">
      <c r="A25" s="4" t="s">
        <v>151</v>
      </c>
      <c r="B25" s="5" t="n">
        <v>205</v>
      </c>
      <c r="C25" s="5" t="n">
        <v>17</v>
      </c>
      <c r="D25" s="5" t="n">
        <v>246</v>
      </c>
    </row>
    <row r="26" spans="1:4">
      <c r="A26" s="4" t="s">
        <v>152</v>
      </c>
      <c r="B26" s="5" t="n">
        <v>204000</v>
      </c>
      <c r="C26" s="5" t="n">
        <v>41000</v>
      </c>
      <c r="D26" s="5" t="n">
        <v>159000</v>
      </c>
    </row>
    <row r="27" spans="1:4">
      <c r="A27" s="4" t="s">
        <v>153</v>
      </c>
      <c r="B27" s="5" t="n">
        <v>-79000</v>
      </c>
      <c r="C27" s="5" t="n">
        <v>-69002</v>
      </c>
      <c r="D27" s="5" t="n">
        <v>-82003</v>
      </c>
    </row>
    <row r="28" spans="1:4">
      <c r="A28" s="4" t="s">
        <v>154</v>
      </c>
      <c r="B28" s="5" t="n">
        <v>0</v>
      </c>
      <c r="C28" s="5" t="n">
        <v>-1495</v>
      </c>
      <c r="D28" s="5" t="n">
        <v>-277</v>
      </c>
    </row>
    <row r="29" spans="1:4">
      <c r="A29" s="4" t="s">
        <v>114</v>
      </c>
      <c r="B29" s="5" t="n">
        <v>0</v>
      </c>
      <c r="C29" s="5" t="n">
        <v>-9</v>
      </c>
      <c r="D29" s="5" t="n">
        <v>975</v>
      </c>
    </row>
    <row r="30" spans="1:4">
      <c r="A30" s="4" t="s">
        <v>116</v>
      </c>
      <c r="B30" s="5" t="n">
        <v>0</v>
      </c>
      <c r="C30" s="5" t="n">
        <v>0</v>
      </c>
      <c r="D30" s="5" t="n">
        <v>-125000</v>
      </c>
    </row>
    <row r="31" spans="1:4">
      <c r="A31" s="4" t="s">
        <v>118</v>
      </c>
      <c r="B31" s="5" t="n">
        <v>-1195</v>
      </c>
      <c r="C31" s="5" t="n">
        <v>-366</v>
      </c>
      <c r="D31" s="5" t="n">
        <v>-401</v>
      </c>
    </row>
    <row r="32" spans="1:4">
      <c r="A32" s="4" t="s">
        <v>155</v>
      </c>
      <c r="B32" s="5" t="n">
        <v>-37468</v>
      </c>
      <c r="C32" s="5" t="n">
        <v>-37217</v>
      </c>
      <c r="D32" s="5" t="n">
        <v>-38558</v>
      </c>
    </row>
    <row r="33" spans="1:4">
      <c r="A33" s="4" t="s">
        <v>156</v>
      </c>
      <c r="B33" s="5" t="n">
        <v>86542</v>
      </c>
      <c r="C33" s="5" t="n">
        <v>-67072</v>
      </c>
      <c r="D33" s="5" t="n">
        <v>-86018</v>
      </c>
    </row>
    <row r="34" spans="1:4">
      <c r="A34" s="4" t="s">
        <v>157</v>
      </c>
      <c r="B34" s="5" t="n">
        <v>-406</v>
      </c>
      <c r="C34" s="5" t="n">
        <v>144</v>
      </c>
      <c r="D34" s="5" t="n">
        <v>489</v>
      </c>
    </row>
    <row r="35" spans="1:4">
      <c r="A35" s="4" t="s">
        <v>158</v>
      </c>
      <c r="B35" s="5" t="n">
        <v>-24705</v>
      </c>
      <c r="C35" s="5" t="n">
        <v>35582</v>
      </c>
      <c r="D35" s="5" t="n">
        <v>-18302</v>
      </c>
    </row>
    <row r="36" spans="1:4">
      <c r="A36" s="4" t="s">
        <v>159</v>
      </c>
      <c r="B36" s="5" t="n">
        <v>53487</v>
      </c>
      <c r="C36" s="5" t="n">
        <v>17905</v>
      </c>
      <c r="D36" s="5" t="n">
        <v>36207</v>
      </c>
    </row>
    <row r="37" spans="1:4">
      <c r="A37" s="4" t="s">
        <v>160</v>
      </c>
      <c r="B37" s="7" t="n">
        <v>28782</v>
      </c>
      <c r="C37" s="7" t="n">
        <v>53487</v>
      </c>
      <c r="D37" s="7" t="n">
        <v>1790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2</v>
      </c>
      <c r="D2" s="2" t="s">
        <v>69</v>
      </c>
    </row>
    <row r="3" spans="1:4">
      <c r="A3" s="3" t="s">
        <v>754</v>
      </c>
    </row>
    <row r="4" spans="1:4">
      <c r="A4" s="4" t="s">
        <v>755</v>
      </c>
      <c r="B4" s="7" t="n">
        <v>76</v>
      </c>
    </row>
    <row r="5" spans="1:4">
      <c r="A5" s="4" t="s">
        <v>756</v>
      </c>
      <c r="B5" s="5" t="n">
        <v>187</v>
      </c>
    </row>
    <row r="6" spans="1:4">
      <c r="A6" s="4" t="s">
        <v>757</v>
      </c>
      <c r="B6" s="5" t="n">
        <v>39</v>
      </c>
    </row>
    <row r="7" spans="1:4">
      <c r="A7" s="4" t="s">
        <v>758</v>
      </c>
      <c r="B7" s="5" t="n">
        <v>53</v>
      </c>
    </row>
    <row r="8" spans="1:4">
      <c r="A8" s="4" t="s">
        <v>759</v>
      </c>
      <c r="B8" s="7" t="n">
        <v>24</v>
      </c>
    </row>
    <row r="9" spans="1:4">
      <c r="A9" s="4" t="s">
        <v>760</v>
      </c>
    </row>
    <row r="10" spans="1:4">
      <c r="A10" s="3" t="s">
        <v>754</v>
      </c>
    </row>
    <row r="11" spans="1:4">
      <c r="A11" s="4" t="s">
        <v>761</v>
      </c>
      <c r="B11" s="4" t="s">
        <v>447</v>
      </c>
    </row>
    <row r="12" spans="1:4">
      <c r="A12" s="4" t="s">
        <v>762</v>
      </c>
      <c r="B12" s="4" t="s">
        <v>763</v>
      </c>
    </row>
    <row r="13" spans="1:4">
      <c r="A13" s="4" t="s">
        <v>764</v>
      </c>
    </row>
    <row r="14" spans="1:4">
      <c r="A14" s="3" t="s">
        <v>754</v>
      </c>
    </row>
    <row r="15" spans="1:4">
      <c r="A15" s="4" t="s">
        <v>757</v>
      </c>
      <c r="B15" s="7" t="n">
        <v>194</v>
      </c>
    </row>
    <row r="16" spans="1:4">
      <c r="A16" s="4" t="s">
        <v>758</v>
      </c>
      <c r="B16" s="5" t="n">
        <v>53</v>
      </c>
    </row>
    <row r="17" spans="1:4">
      <c r="A17" s="4" t="s">
        <v>759</v>
      </c>
      <c r="B17" s="5" t="n">
        <v>0</v>
      </c>
    </row>
    <row r="18" spans="1:4">
      <c r="A18" s="4" t="s">
        <v>765</v>
      </c>
    </row>
    <row r="19" spans="1:4">
      <c r="A19" s="3" t="s">
        <v>754</v>
      </c>
    </row>
    <row r="20" spans="1:4">
      <c r="A20" s="4" t="s">
        <v>757</v>
      </c>
      <c r="B20" s="5" t="n">
        <v>-155</v>
      </c>
    </row>
    <row r="21" spans="1:4">
      <c r="A21" s="4" t="s">
        <v>758</v>
      </c>
      <c r="B21" s="5" t="n">
        <v>0</v>
      </c>
    </row>
    <row r="22" spans="1:4">
      <c r="A22" s="4" t="s">
        <v>759</v>
      </c>
      <c r="B22" s="5" t="n">
        <v>24</v>
      </c>
    </row>
    <row r="23" spans="1:4">
      <c r="A23" s="4" t="s">
        <v>766</v>
      </c>
    </row>
    <row r="24" spans="1:4">
      <c r="A24" s="3" t="s">
        <v>754</v>
      </c>
    </row>
    <row r="25" spans="1:4">
      <c r="A25" s="4" t="s">
        <v>767</v>
      </c>
      <c r="B25" s="7" t="n">
        <v>3200</v>
      </c>
      <c r="C25" s="7" t="n">
        <v>3000</v>
      </c>
      <c r="D25" s="7" t="n">
        <v>3500</v>
      </c>
    </row>
    <row r="26" spans="1:4">
      <c r="A26" s="4" t="s">
        <v>768</v>
      </c>
    </row>
    <row r="27" spans="1:4">
      <c r="A27" s="3" t="s">
        <v>754</v>
      </c>
    </row>
    <row r="28" spans="1:4">
      <c r="A28" s="4" t="s">
        <v>769</v>
      </c>
      <c r="B28" s="4" t="s">
        <v>770</v>
      </c>
    </row>
    <row r="29" spans="1:4">
      <c r="A29" s="4" t="s">
        <v>771</v>
      </c>
    </row>
    <row r="30" spans="1:4">
      <c r="A30" s="3" t="s">
        <v>754</v>
      </c>
    </row>
    <row r="31" spans="1:4">
      <c r="A31" s="4" t="s">
        <v>769</v>
      </c>
      <c r="B31" s="4" t="s">
        <v>763</v>
      </c>
    </row>
    <row r="32" spans="1:4">
      <c r="A32" s="4" t="s">
        <v>772</v>
      </c>
    </row>
    <row r="33" spans="1:4">
      <c r="A33" s="3" t="s">
        <v>754</v>
      </c>
    </row>
    <row r="34" spans="1:4">
      <c r="A34" s="4" t="s">
        <v>757</v>
      </c>
      <c r="B34" s="7" t="n">
        <v>0</v>
      </c>
    </row>
    <row r="35" spans="1:4">
      <c r="A35" s="4" t="s">
        <v>758</v>
      </c>
      <c r="B35" s="5" t="n">
        <v>0</v>
      </c>
    </row>
    <row r="36" spans="1:4">
      <c r="A36" s="4" t="s">
        <v>759</v>
      </c>
      <c r="B36" s="5" t="n">
        <v>0</v>
      </c>
    </row>
    <row r="37" spans="1:4">
      <c r="A37" s="4" t="s">
        <v>773</v>
      </c>
      <c r="B37" s="5" t="n">
        <v>0</v>
      </c>
      <c r="C37" s="5" t="n">
        <v>0</v>
      </c>
    </row>
    <row r="38" spans="1:4">
      <c r="A38" s="4" t="s">
        <v>774</v>
      </c>
    </row>
    <row r="39" spans="1:4">
      <c r="A39" s="3" t="s">
        <v>754</v>
      </c>
    </row>
    <row r="40" spans="1:4">
      <c r="A40" s="4" t="s">
        <v>757</v>
      </c>
      <c r="B40" s="5" t="n">
        <v>159</v>
      </c>
    </row>
    <row r="41" spans="1:4">
      <c r="A41" s="4" t="s">
        <v>758</v>
      </c>
      <c r="B41" s="5" t="n">
        <v>0</v>
      </c>
    </row>
    <row r="42" spans="1:4">
      <c r="A42" s="4" t="s">
        <v>759</v>
      </c>
      <c r="B42" s="5" t="n">
        <v>0</v>
      </c>
    </row>
    <row r="43" spans="1:4">
      <c r="A43" s="4" t="s">
        <v>773</v>
      </c>
      <c r="B43" s="5" t="n">
        <v>116</v>
      </c>
      <c r="C43" s="5" t="n">
        <v>125</v>
      </c>
    </row>
    <row r="44" spans="1:4">
      <c r="A44" s="4" t="s">
        <v>775</v>
      </c>
    </row>
    <row r="45" spans="1:4">
      <c r="A45" s="3" t="s">
        <v>754</v>
      </c>
    </row>
    <row r="46" spans="1:4">
      <c r="A46" s="4" t="s">
        <v>767</v>
      </c>
      <c r="B46" s="5" t="n">
        <v>100</v>
      </c>
      <c r="C46" s="5" t="n">
        <v>100</v>
      </c>
      <c r="D46" s="7" t="n">
        <v>100</v>
      </c>
    </row>
    <row r="47" spans="1:4">
      <c r="A47" s="4" t="s">
        <v>776</v>
      </c>
    </row>
    <row r="48" spans="1:4">
      <c r="A48" s="3" t="s">
        <v>754</v>
      </c>
    </row>
    <row r="49" spans="1:4">
      <c r="A49" s="4" t="s">
        <v>777</v>
      </c>
      <c r="B49" s="5" t="n">
        <v>700</v>
      </c>
    </row>
    <row r="50" spans="1:4">
      <c r="A50" s="4" t="s">
        <v>757</v>
      </c>
      <c r="B50" s="5" t="n">
        <v>187</v>
      </c>
    </row>
    <row r="51" spans="1:4">
      <c r="A51" s="4" t="s">
        <v>758</v>
      </c>
      <c r="B51" s="5" t="n">
        <v>51</v>
      </c>
    </row>
    <row r="52" spans="1:4">
      <c r="A52" s="4" t="s">
        <v>759</v>
      </c>
      <c r="B52" s="5" t="n">
        <v>0</v>
      </c>
    </row>
    <row r="53" spans="1:4">
      <c r="A53" s="4" t="s">
        <v>773</v>
      </c>
      <c r="B53" s="7" t="n">
        <v>0</v>
      </c>
      <c r="C53" s="5" t="n">
        <v>0</v>
      </c>
    </row>
    <row r="54" spans="1:4">
      <c r="A54" s="4" t="s">
        <v>778</v>
      </c>
    </row>
    <row r="55" spans="1:4">
      <c r="A55" s="3" t="s">
        <v>754</v>
      </c>
    </row>
    <row r="56" spans="1:4">
      <c r="A56" s="4" t="s">
        <v>769</v>
      </c>
      <c r="B56" s="4" t="s">
        <v>779</v>
      </c>
    </row>
    <row r="57" spans="1:4">
      <c r="A57" s="4" t="s">
        <v>780</v>
      </c>
    </row>
    <row r="58" spans="1:4">
      <c r="A58" s="3" t="s">
        <v>754</v>
      </c>
    </row>
    <row r="59" spans="1:4">
      <c r="A59" s="4" t="s">
        <v>769</v>
      </c>
      <c r="B59" s="4" t="s">
        <v>779</v>
      </c>
    </row>
    <row r="60" spans="1:4">
      <c r="A60" s="4" t="s">
        <v>781</v>
      </c>
    </row>
    <row r="61" spans="1:4">
      <c r="A61" s="3" t="s">
        <v>754</v>
      </c>
    </row>
    <row r="62" spans="1:4">
      <c r="A62" s="4" t="s">
        <v>757</v>
      </c>
      <c r="B62" s="7" t="n">
        <v>0</v>
      </c>
    </row>
    <row r="63" spans="1:4">
      <c r="A63" s="4" t="s">
        <v>758</v>
      </c>
      <c r="B63" s="5" t="n">
        <v>0</v>
      </c>
    </row>
    <row r="64" spans="1:4">
      <c r="A64" s="4" t="s">
        <v>759</v>
      </c>
      <c r="B64" s="5" t="n">
        <v>23</v>
      </c>
    </row>
    <row r="65" spans="1:4">
      <c r="A65" s="4" t="s">
        <v>773</v>
      </c>
      <c r="B65" s="7" t="n">
        <v>53</v>
      </c>
      <c r="C65" s="7" t="n">
        <v>5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82</v>
      </c>
      <c r="B1" s="2" t="s">
        <v>374</v>
      </c>
    </row>
    <row r="2" spans="1:2">
      <c r="A2" s="3" t="s">
        <v>754</v>
      </c>
    </row>
    <row r="3" spans="1:2">
      <c r="A3" s="4" t="s">
        <v>758</v>
      </c>
      <c r="B3" s="7" t="n">
        <v>53</v>
      </c>
    </row>
    <row r="4" spans="1:2">
      <c r="A4" s="4" t="s">
        <v>757</v>
      </c>
      <c r="B4" s="5" t="n">
        <v>39</v>
      </c>
    </row>
    <row r="5" spans="1:2">
      <c r="A5" s="4" t="s">
        <v>759</v>
      </c>
      <c r="B5" s="5" t="n">
        <v>24</v>
      </c>
    </row>
    <row r="6" spans="1:2">
      <c r="A6" s="4" t="s">
        <v>764</v>
      </c>
    </row>
    <row r="7" spans="1:2">
      <c r="A7" s="3" t="s">
        <v>754</v>
      </c>
    </row>
    <row r="8" spans="1:2">
      <c r="A8" s="4" t="s">
        <v>758</v>
      </c>
      <c r="B8" s="5" t="n">
        <v>53</v>
      </c>
    </row>
    <row r="9" spans="1:2">
      <c r="A9" s="4" t="s">
        <v>757</v>
      </c>
      <c r="B9" s="5" t="n">
        <v>194</v>
      </c>
    </row>
    <row r="10" spans="1:2">
      <c r="A10" s="4" t="s">
        <v>759</v>
      </c>
      <c r="B10" s="5" t="n">
        <v>0</v>
      </c>
    </row>
    <row r="11" spans="1:2">
      <c r="A11" s="4" t="s">
        <v>765</v>
      </c>
    </row>
    <row r="12" spans="1:2">
      <c r="A12" s="3" t="s">
        <v>754</v>
      </c>
    </row>
    <row r="13" spans="1:2">
      <c r="A13" s="4" t="s">
        <v>758</v>
      </c>
      <c r="B13" s="5" t="n">
        <v>0</v>
      </c>
    </row>
    <row r="14" spans="1:2">
      <c r="A14" s="4" t="s">
        <v>757</v>
      </c>
      <c r="B14" s="5" t="n">
        <v>-155</v>
      </c>
    </row>
    <row r="15" spans="1:2">
      <c r="A15" s="4" t="s">
        <v>759</v>
      </c>
      <c r="B15" s="7" t="n">
        <v>2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2</v>
      </c>
      <c r="D2" s="2" t="s">
        <v>69</v>
      </c>
    </row>
    <row r="3" spans="1:4">
      <c r="A3" s="3" t="s">
        <v>784</v>
      </c>
    </row>
    <row r="4" spans="1:4">
      <c r="A4" s="4" t="s">
        <v>785</v>
      </c>
      <c r="B4" s="7" t="n">
        <v>35</v>
      </c>
      <c r="C4" s="7" t="n">
        <v>-108</v>
      </c>
    </row>
    <row r="5" spans="1:4">
      <c r="A5" s="4" t="s">
        <v>786</v>
      </c>
      <c r="B5" s="5" t="n">
        <v>-131</v>
      </c>
      <c r="C5" s="5" t="n">
        <v>-129</v>
      </c>
    </row>
    <row r="6" spans="1:4">
      <c r="A6" s="4" t="s">
        <v>787</v>
      </c>
      <c r="B6" s="5" t="n">
        <v>1037</v>
      </c>
      <c r="C6" s="5" t="n">
        <v>-1861</v>
      </c>
    </row>
    <row r="7" spans="1:4">
      <c r="A7" s="4" t="s">
        <v>788</v>
      </c>
      <c r="B7" s="5" t="n">
        <v>941</v>
      </c>
      <c r="C7" s="5" t="n">
        <v>-2098</v>
      </c>
    </row>
    <row r="8" spans="1:4">
      <c r="A8" s="4" t="s">
        <v>789</v>
      </c>
      <c r="B8" s="5" t="n">
        <v>-236</v>
      </c>
      <c r="C8" s="5" t="n">
        <v>749</v>
      </c>
      <c r="D8" s="7" t="n">
        <v>194</v>
      </c>
    </row>
    <row r="9" spans="1:4">
      <c r="A9" s="4" t="s">
        <v>790</v>
      </c>
      <c r="B9" s="5" t="n">
        <v>705</v>
      </c>
      <c r="C9" s="5" t="n">
        <v>-1349</v>
      </c>
      <c r="D9" s="7" t="n">
        <v>-333</v>
      </c>
    </row>
    <row r="10" spans="1:4">
      <c r="A10" s="4" t="s">
        <v>764</v>
      </c>
    </row>
    <row r="11" spans="1:4">
      <c r="A11" s="3" t="s">
        <v>784</v>
      </c>
    </row>
    <row r="12" spans="1:4">
      <c r="A12" s="4" t="s">
        <v>785</v>
      </c>
      <c r="B12" s="5" t="n">
        <v>-177</v>
      </c>
      <c r="C12" s="5" t="n">
        <v>-208</v>
      </c>
    </row>
    <row r="13" spans="1:4">
      <c r="A13" s="4" t="s">
        <v>786</v>
      </c>
      <c r="B13" s="5" t="n">
        <v>-108</v>
      </c>
      <c r="C13" s="5" t="n">
        <v>-106</v>
      </c>
    </row>
    <row r="14" spans="1:4">
      <c r="A14" s="4" t="s">
        <v>787</v>
      </c>
      <c r="B14" s="5" t="n">
        <v>694</v>
      </c>
      <c r="C14" s="5" t="n">
        <v>-340</v>
      </c>
    </row>
    <row r="15" spans="1:4">
      <c r="A15" s="4" t="s">
        <v>788</v>
      </c>
      <c r="B15" s="5" t="n">
        <v>409</v>
      </c>
      <c r="C15" s="5" t="n">
        <v>-654</v>
      </c>
    </row>
    <row r="16" spans="1:4">
      <c r="A16" s="4" t="s">
        <v>789</v>
      </c>
      <c r="B16" s="5" t="n">
        <v>-88</v>
      </c>
      <c r="C16" s="5" t="n">
        <v>203</v>
      </c>
    </row>
    <row r="17" spans="1:4">
      <c r="A17" s="4" t="s">
        <v>790</v>
      </c>
      <c r="B17" s="5" t="n">
        <v>321</v>
      </c>
      <c r="C17" s="5" t="n">
        <v>-451</v>
      </c>
    </row>
    <row r="18" spans="1:4">
      <c r="A18" s="4" t="s">
        <v>765</v>
      </c>
    </row>
    <row r="19" spans="1:4">
      <c r="A19" s="3" t="s">
        <v>784</v>
      </c>
    </row>
    <row r="20" spans="1:4">
      <c r="A20" s="4" t="s">
        <v>785</v>
      </c>
      <c r="B20" s="5" t="n">
        <v>212</v>
      </c>
      <c r="C20" s="5" t="n">
        <v>100</v>
      </c>
    </row>
    <row r="21" spans="1:4">
      <c r="A21" s="4" t="s">
        <v>786</v>
      </c>
      <c r="B21" s="5" t="n">
        <v>-23</v>
      </c>
      <c r="C21" s="5" t="n">
        <v>-23</v>
      </c>
    </row>
    <row r="22" spans="1:4">
      <c r="A22" s="4" t="s">
        <v>787</v>
      </c>
      <c r="B22" s="5" t="n">
        <v>343</v>
      </c>
      <c r="C22" s="5" t="n">
        <v>-1521</v>
      </c>
    </row>
    <row r="23" spans="1:4">
      <c r="A23" s="4" t="s">
        <v>788</v>
      </c>
      <c r="B23" s="5" t="n">
        <v>532</v>
      </c>
      <c r="C23" s="5" t="n">
        <v>-1444</v>
      </c>
    </row>
    <row r="24" spans="1:4">
      <c r="A24" s="4" t="s">
        <v>789</v>
      </c>
      <c r="B24" s="5" t="n">
        <v>-148</v>
      </c>
      <c r="C24" s="5" t="n">
        <v>546</v>
      </c>
    </row>
    <row r="25" spans="1:4">
      <c r="A25" s="4" t="s">
        <v>790</v>
      </c>
      <c r="B25" s="7" t="n">
        <v>384</v>
      </c>
      <c r="C25" s="7" t="n">
        <v>-89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2</v>
      </c>
      <c r="D2" s="2" t="s">
        <v>69</v>
      </c>
    </row>
    <row r="3" spans="1:4">
      <c r="A3" s="4" t="s">
        <v>772</v>
      </c>
    </row>
    <row r="4" spans="1:4">
      <c r="A4" s="3" t="s">
        <v>754</v>
      </c>
    </row>
    <row r="5" spans="1:4">
      <c r="A5" s="4" t="s">
        <v>792</v>
      </c>
      <c r="B5" s="7" t="n">
        <v>2662</v>
      </c>
      <c r="C5" s="7" t="n">
        <v>2473</v>
      </c>
    </row>
    <row r="6" spans="1:4">
      <c r="A6" s="3" t="s">
        <v>793</v>
      </c>
    </row>
    <row r="7" spans="1:4">
      <c r="A7" s="4" t="s">
        <v>794</v>
      </c>
      <c r="B7" s="5" t="n">
        <v>2473</v>
      </c>
      <c r="C7" s="5" t="n">
        <v>2670</v>
      </c>
    </row>
    <row r="8" spans="1:4">
      <c r="A8" s="4" t="s">
        <v>795</v>
      </c>
      <c r="B8" s="5" t="n">
        <v>0</v>
      </c>
      <c r="C8" s="5" t="n">
        <v>0</v>
      </c>
      <c r="D8" s="7" t="n">
        <v>0</v>
      </c>
    </row>
    <row r="9" spans="1:4">
      <c r="A9" s="4" t="s">
        <v>796</v>
      </c>
      <c r="B9" s="5" t="n">
        <v>100</v>
      </c>
      <c r="C9" s="5" t="n">
        <v>114</v>
      </c>
      <c r="D9" s="5" t="n">
        <v>114</v>
      </c>
    </row>
    <row r="10" spans="1:4">
      <c r="A10" s="4" t="s">
        <v>797</v>
      </c>
      <c r="B10" s="5" t="n">
        <v>154</v>
      </c>
      <c r="C10" s="5" t="n">
        <v>-250</v>
      </c>
    </row>
    <row r="11" spans="1:4">
      <c r="A11" s="4" t="s">
        <v>798</v>
      </c>
      <c r="B11" s="5" t="n">
        <v>-65</v>
      </c>
      <c r="C11" s="5" t="n">
        <v>-61</v>
      </c>
    </row>
    <row r="12" spans="1:4">
      <c r="A12" s="4" t="s">
        <v>799</v>
      </c>
      <c r="B12" s="5" t="n">
        <v>2662</v>
      </c>
      <c r="C12" s="5" t="n">
        <v>2473</v>
      </c>
      <c r="D12" s="5" t="n">
        <v>2670</v>
      </c>
    </row>
    <row r="13" spans="1:4">
      <c r="A13" s="3" t="s">
        <v>800</v>
      </c>
    </row>
    <row r="14" spans="1:4">
      <c r="A14" s="4" t="s">
        <v>801</v>
      </c>
      <c r="B14" s="5" t="n">
        <v>2263</v>
      </c>
      <c r="C14" s="5" t="n">
        <v>2124</v>
      </c>
    </row>
    <row r="15" spans="1:4">
      <c r="A15" s="4" t="s">
        <v>802</v>
      </c>
      <c r="B15" s="5" t="n">
        <v>430</v>
      </c>
      <c r="C15" s="5" t="n">
        <v>200</v>
      </c>
    </row>
    <row r="16" spans="1:4">
      <c r="A16" s="4" t="s">
        <v>773</v>
      </c>
      <c r="B16" s="5" t="n">
        <v>0</v>
      </c>
      <c r="C16" s="5" t="n">
        <v>0</v>
      </c>
    </row>
    <row r="17" spans="1:4">
      <c r="A17" s="4" t="s">
        <v>798</v>
      </c>
      <c r="B17" s="5" t="n">
        <v>-65</v>
      </c>
      <c r="C17" s="5" t="n">
        <v>-61</v>
      </c>
    </row>
    <row r="18" spans="1:4">
      <c r="A18" s="4" t="s">
        <v>803</v>
      </c>
      <c r="B18" s="5" t="n">
        <v>2628</v>
      </c>
      <c r="C18" s="5" t="n">
        <v>2263</v>
      </c>
      <c r="D18" s="5" t="n">
        <v>2124</v>
      </c>
    </row>
    <row r="19" spans="1:4">
      <c r="A19" s="4" t="s">
        <v>804</v>
      </c>
      <c r="B19" s="5" t="n">
        <v>-34</v>
      </c>
      <c r="C19" s="5" t="n">
        <v>-210</v>
      </c>
    </row>
    <row r="20" spans="1:4">
      <c r="A20" s="3" t="s">
        <v>805</v>
      </c>
    </row>
    <row r="21" spans="1:4">
      <c r="A21" s="4" t="s">
        <v>806</v>
      </c>
      <c r="B21" s="5" t="n">
        <v>0</v>
      </c>
      <c r="C21" s="5" t="n">
        <v>0</v>
      </c>
    </row>
    <row r="22" spans="1:4">
      <c r="A22" s="4" t="s">
        <v>807</v>
      </c>
      <c r="B22" s="5" t="n">
        <v>0</v>
      </c>
      <c r="C22" s="5" t="n">
        <v>0</v>
      </c>
    </row>
    <row r="23" spans="1:4">
      <c r="A23" s="4" t="s">
        <v>808</v>
      </c>
      <c r="B23" s="5" t="n">
        <v>-34</v>
      </c>
      <c r="C23" s="5" t="n">
        <v>-210</v>
      </c>
    </row>
    <row r="24" spans="1:4">
      <c r="A24" s="4" t="s">
        <v>809</v>
      </c>
      <c r="B24" s="5" t="n">
        <v>-34</v>
      </c>
      <c r="C24" s="5" t="n">
        <v>-210</v>
      </c>
    </row>
    <row r="25" spans="1:4">
      <c r="A25" s="3" t="s">
        <v>810</v>
      </c>
    </row>
    <row r="26" spans="1:4">
      <c r="A26" s="4" t="s">
        <v>758</v>
      </c>
      <c r="B26" s="5" t="n">
        <v>0</v>
      </c>
      <c r="C26" s="5" t="n">
        <v>0</v>
      </c>
    </row>
    <row r="27" spans="1:4">
      <c r="A27" s="4" t="s">
        <v>811</v>
      </c>
      <c r="B27" s="5" t="n">
        <v>-22</v>
      </c>
      <c r="C27" s="5" t="n">
        <v>114</v>
      </c>
    </row>
    <row r="28" spans="1:4">
      <c r="A28" s="4" t="s">
        <v>812</v>
      </c>
      <c r="B28" s="5" t="n">
        <v>-22</v>
      </c>
      <c r="C28" s="5" t="n">
        <v>114</v>
      </c>
    </row>
    <row r="29" spans="1:4">
      <c r="A29" s="4" t="s">
        <v>789</v>
      </c>
      <c r="B29" s="5" t="n">
        <v>5</v>
      </c>
      <c r="C29" s="5" t="n">
        <v>-43</v>
      </c>
    </row>
    <row r="30" spans="1:4">
      <c r="A30" s="4" t="s">
        <v>790</v>
      </c>
      <c r="B30" s="5" t="n">
        <v>-17</v>
      </c>
      <c r="C30" s="5" t="n">
        <v>71</v>
      </c>
    </row>
    <row r="31" spans="1:4">
      <c r="A31" s="4" t="s">
        <v>774</v>
      </c>
    </row>
    <row r="32" spans="1:4">
      <c r="A32" s="3" t="s">
        <v>754</v>
      </c>
    </row>
    <row r="33" spans="1:4">
      <c r="A33" s="4" t="s">
        <v>792</v>
      </c>
      <c r="B33" s="5" t="n">
        <v>3250</v>
      </c>
      <c r="C33" s="5" t="n">
        <v>2974</v>
      </c>
    </row>
    <row r="34" spans="1:4">
      <c r="A34" s="3" t="s">
        <v>793</v>
      </c>
    </row>
    <row r="35" spans="1:4">
      <c r="A35" s="4" t="s">
        <v>794</v>
      </c>
      <c r="B35" s="5" t="n">
        <v>2974</v>
      </c>
      <c r="C35" s="5" t="n">
        <v>4285</v>
      </c>
    </row>
    <row r="36" spans="1:4">
      <c r="A36" s="4" t="s">
        <v>795</v>
      </c>
      <c r="B36" s="5" t="n">
        <v>123</v>
      </c>
      <c r="C36" s="5" t="n">
        <v>172</v>
      </c>
      <c r="D36" s="5" t="n">
        <v>292</v>
      </c>
    </row>
    <row r="37" spans="1:4">
      <c r="A37" s="4" t="s">
        <v>796</v>
      </c>
      <c r="B37" s="5" t="n">
        <v>118</v>
      </c>
      <c r="C37" s="5" t="n">
        <v>165</v>
      </c>
      <c r="D37" s="5" t="n">
        <v>163</v>
      </c>
    </row>
    <row r="38" spans="1:4">
      <c r="A38" s="4" t="s">
        <v>797</v>
      </c>
      <c r="B38" s="5" t="n">
        <v>151</v>
      </c>
      <c r="C38" s="5" t="n">
        <v>-1523</v>
      </c>
    </row>
    <row r="39" spans="1:4">
      <c r="A39" s="4" t="s">
        <v>798</v>
      </c>
      <c r="B39" s="5" t="n">
        <v>-116</v>
      </c>
      <c r="C39" s="5" t="n">
        <v>-125</v>
      </c>
    </row>
    <row r="40" spans="1:4">
      <c r="A40" s="4" t="s">
        <v>799</v>
      </c>
      <c r="B40" s="5" t="n">
        <v>3250</v>
      </c>
      <c r="C40" s="5" t="n">
        <v>2974</v>
      </c>
      <c r="D40" s="5" t="n">
        <v>4285</v>
      </c>
    </row>
    <row r="41" spans="1:4">
      <c r="A41" s="3" t="s">
        <v>800</v>
      </c>
    </row>
    <row r="42" spans="1:4">
      <c r="A42" s="4" t="s">
        <v>801</v>
      </c>
      <c r="B42" s="5" t="n">
        <v>0</v>
      </c>
      <c r="C42" s="5" t="n">
        <v>0</v>
      </c>
    </row>
    <row r="43" spans="1:4">
      <c r="A43" s="4" t="s">
        <v>802</v>
      </c>
      <c r="B43" s="5" t="n">
        <v>0</v>
      </c>
      <c r="C43" s="5" t="n">
        <v>0</v>
      </c>
    </row>
    <row r="44" spans="1:4">
      <c r="A44" s="4" t="s">
        <v>773</v>
      </c>
      <c r="B44" s="5" t="n">
        <v>116</v>
      </c>
      <c r="C44" s="5" t="n">
        <v>125</v>
      </c>
    </row>
    <row r="45" spans="1:4">
      <c r="A45" s="4" t="s">
        <v>798</v>
      </c>
      <c r="B45" s="5" t="n">
        <v>-116</v>
      </c>
      <c r="C45" s="5" t="n">
        <v>-125</v>
      </c>
    </row>
    <row r="46" spans="1:4">
      <c r="A46" s="4" t="s">
        <v>803</v>
      </c>
      <c r="B46" s="5" t="n">
        <v>0</v>
      </c>
      <c r="C46" s="5" t="n">
        <v>0</v>
      </c>
      <c r="D46" s="5" t="n">
        <v>0</v>
      </c>
    </row>
    <row r="47" spans="1:4">
      <c r="A47" s="4" t="s">
        <v>804</v>
      </c>
      <c r="B47" s="5" t="n">
        <v>-3250</v>
      </c>
      <c r="C47" s="5" t="n">
        <v>-2974</v>
      </c>
    </row>
    <row r="48" spans="1:4">
      <c r="A48" s="3" t="s">
        <v>805</v>
      </c>
    </row>
    <row r="49" spans="1:4">
      <c r="A49" s="4" t="s">
        <v>806</v>
      </c>
      <c r="B49" s="5" t="n">
        <v>0</v>
      </c>
      <c r="C49" s="5" t="n">
        <v>0</v>
      </c>
    </row>
    <row r="50" spans="1:4">
      <c r="A50" s="4" t="s">
        <v>807</v>
      </c>
      <c r="B50" s="5" t="n">
        <v>-151</v>
      </c>
      <c r="C50" s="5" t="n">
        <v>-120</v>
      </c>
    </row>
    <row r="51" spans="1:4">
      <c r="A51" s="4" t="s">
        <v>808</v>
      </c>
      <c r="B51" s="5" t="n">
        <v>-3099</v>
      </c>
      <c r="C51" s="5" t="n">
        <v>-2854</v>
      </c>
    </row>
    <row r="52" spans="1:4">
      <c r="A52" s="4" t="s">
        <v>809</v>
      </c>
      <c r="B52" s="5" t="n">
        <v>-3250</v>
      </c>
      <c r="C52" s="5" t="n">
        <v>-2974</v>
      </c>
    </row>
    <row r="53" spans="1:4">
      <c r="A53" s="3" t="s">
        <v>810</v>
      </c>
    </row>
    <row r="54" spans="1:4">
      <c r="A54" s="4" t="s">
        <v>758</v>
      </c>
      <c r="B54" s="5" t="n">
        <v>0</v>
      </c>
      <c r="C54" s="5" t="n">
        <v>0</v>
      </c>
    </row>
    <row r="55" spans="1:4">
      <c r="A55" s="4" t="s">
        <v>811</v>
      </c>
      <c r="B55" s="5" t="n">
        <v>-1911</v>
      </c>
      <c r="C55" s="5" t="n">
        <v>-2274</v>
      </c>
    </row>
    <row r="56" spans="1:4">
      <c r="A56" s="4" t="s">
        <v>812</v>
      </c>
      <c r="B56" s="5" t="n">
        <v>-1911</v>
      </c>
      <c r="C56" s="5" t="n">
        <v>-2274</v>
      </c>
    </row>
    <row r="57" spans="1:4">
      <c r="A57" s="4" t="s">
        <v>789</v>
      </c>
      <c r="B57" s="5" t="n">
        <v>758</v>
      </c>
      <c r="C57" s="5" t="n">
        <v>864</v>
      </c>
    </row>
    <row r="58" spans="1:4">
      <c r="A58" s="4" t="s">
        <v>790</v>
      </c>
      <c r="B58" s="5" t="n">
        <v>-1153</v>
      </c>
      <c r="C58" s="5" t="n">
        <v>-1410</v>
      </c>
    </row>
    <row r="59" spans="1:4">
      <c r="A59" s="4" t="s">
        <v>776</v>
      </c>
    </row>
    <row r="60" spans="1:4">
      <c r="A60" s="3" t="s">
        <v>754</v>
      </c>
    </row>
    <row r="61" spans="1:4">
      <c r="A61" s="4" t="s">
        <v>792</v>
      </c>
      <c r="B61" s="5" t="n">
        <v>15590</v>
      </c>
      <c r="C61" s="5" t="n">
        <v>13128</v>
      </c>
    </row>
    <row r="62" spans="1:4">
      <c r="A62" s="3" t="s">
        <v>793</v>
      </c>
    </row>
    <row r="63" spans="1:4">
      <c r="A63" s="4" t="s">
        <v>794</v>
      </c>
      <c r="B63" s="5" t="n">
        <v>13128</v>
      </c>
      <c r="C63" s="5" t="n">
        <v>12319</v>
      </c>
    </row>
    <row r="64" spans="1:4">
      <c r="A64" s="4" t="s">
        <v>795</v>
      </c>
      <c r="B64" s="5" t="n">
        <v>383</v>
      </c>
      <c r="C64" s="5" t="n">
        <v>362</v>
      </c>
      <c r="D64" s="5" t="n">
        <v>344</v>
      </c>
    </row>
    <row r="65" spans="1:4">
      <c r="A65" s="4" t="s">
        <v>796</v>
      </c>
      <c r="B65" s="5" t="n">
        <v>517</v>
      </c>
      <c r="C65" s="5" t="n">
        <v>489</v>
      </c>
      <c r="D65" s="5" t="n">
        <v>507</v>
      </c>
    </row>
    <row r="66" spans="1:4">
      <c r="A66" s="4" t="s">
        <v>813</v>
      </c>
      <c r="B66" s="5" t="n">
        <v>153</v>
      </c>
      <c r="C66" s="5" t="n">
        <v>0</v>
      </c>
    </row>
    <row r="67" spans="1:4">
      <c r="A67" s="4" t="s">
        <v>797</v>
      </c>
      <c r="B67" s="5" t="n">
        <v>886</v>
      </c>
      <c r="C67" s="5" t="n">
        <v>0</v>
      </c>
    </row>
    <row r="68" spans="1:4">
      <c r="A68" s="4" t="s">
        <v>798</v>
      </c>
      <c r="B68" s="5" t="n">
        <v>-485</v>
      </c>
      <c r="C68" s="5" t="n">
        <v>-396</v>
      </c>
    </row>
    <row r="69" spans="1:4">
      <c r="A69" s="4" t="s">
        <v>814</v>
      </c>
      <c r="B69" s="5" t="n">
        <v>1008</v>
      </c>
      <c r="C69" s="5" t="n">
        <v>354</v>
      </c>
    </row>
    <row r="70" spans="1:4">
      <c r="A70" s="4" t="s">
        <v>799</v>
      </c>
      <c r="B70" s="5" t="n">
        <v>15590</v>
      </c>
      <c r="C70" s="5" t="n">
        <v>13128</v>
      </c>
      <c r="D70" s="5" t="n">
        <v>12319</v>
      </c>
    </row>
    <row r="71" spans="1:4">
      <c r="A71" s="3" t="s">
        <v>800</v>
      </c>
    </row>
    <row r="72" spans="1:4">
      <c r="A72" s="4" t="s">
        <v>801</v>
      </c>
      <c r="B72" s="5" t="n">
        <v>14798</v>
      </c>
      <c r="C72" s="5" t="n">
        <v>13864</v>
      </c>
    </row>
    <row r="73" spans="1:4">
      <c r="A73" s="4" t="s">
        <v>802</v>
      </c>
      <c r="B73" s="5" t="n">
        <v>1308</v>
      </c>
      <c r="C73" s="5" t="n">
        <v>931</v>
      </c>
    </row>
    <row r="74" spans="1:4">
      <c r="A74" s="4" t="s">
        <v>773</v>
      </c>
      <c r="B74" s="5" t="n">
        <v>0</v>
      </c>
      <c r="C74" s="5" t="n">
        <v>0</v>
      </c>
    </row>
    <row r="75" spans="1:4">
      <c r="A75" s="4" t="s">
        <v>798</v>
      </c>
      <c r="B75" s="5" t="n">
        <v>-485</v>
      </c>
      <c r="C75" s="5" t="n">
        <v>-396</v>
      </c>
    </row>
    <row r="76" spans="1:4">
      <c r="A76" s="4" t="s">
        <v>814</v>
      </c>
      <c r="B76" s="5" t="n">
        <v>1108</v>
      </c>
      <c r="C76" s="5" t="n">
        <v>399</v>
      </c>
    </row>
    <row r="77" spans="1:4">
      <c r="A77" s="4" t="s">
        <v>803</v>
      </c>
      <c r="B77" s="5" t="n">
        <v>16729</v>
      </c>
      <c r="C77" s="5" t="n">
        <v>14798</v>
      </c>
      <c r="D77" s="5" t="n">
        <v>13864</v>
      </c>
    </row>
    <row r="78" spans="1:4">
      <c r="A78" s="4" t="s">
        <v>804</v>
      </c>
      <c r="B78" s="5" t="n">
        <v>1139</v>
      </c>
      <c r="C78" s="5" t="n">
        <v>1670</v>
      </c>
    </row>
    <row r="79" spans="1:4">
      <c r="A79" s="3" t="s">
        <v>805</v>
      </c>
    </row>
    <row r="80" spans="1:4">
      <c r="A80" s="4" t="s">
        <v>806</v>
      </c>
      <c r="B80" s="5" t="n">
        <v>1139</v>
      </c>
      <c r="C80" s="5" t="n">
        <v>1670</v>
      </c>
    </row>
    <row r="81" spans="1:4">
      <c r="A81" s="4" t="s">
        <v>807</v>
      </c>
      <c r="B81" s="5" t="n">
        <v>0</v>
      </c>
      <c r="C81" s="5" t="n">
        <v>0</v>
      </c>
    </row>
    <row r="82" spans="1:4">
      <c r="A82" s="4" t="s">
        <v>808</v>
      </c>
      <c r="B82" s="5" t="n">
        <v>0</v>
      </c>
      <c r="C82" s="5" t="n">
        <v>0</v>
      </c>
    </row>
    <row r="83" spans="1:4">
      <c r="A83" s="4" t="s">
        <v>809</v>
      </c>
      <c r="B83" s="5" t="n">
        <v>1139</v>
      </c>
      <c r="C83" s="5" t="n">
        <v>1670</v>
      </c>
    </row>
    <row r="84" spans="1:4">
      <c r="A84" s="3" t="s">
        <v>810</v>
      </c>
    </row>
    <row r="85" spans="1:4">
      <c r="A85" s="4" t="s">
        <v>815</v>
      </c>
      <c r="B85" s="5" t="n">
        <v>0</v>
      </c>
      <c r="C85" s="5" t="n">
        <v>0</v>
      </c>
    </row>
    <row r="86" spans="1:4">
      <c r="A86" s="4" t="s">
        <v>758</v>
      </c>
      <c r="B86" s="5" t="n">
        <v>158</v>
      </c>
      <c r="C86" s="5" t="n">
        <v>104</v>
      </c>
    </row>
    <row r="87" spans="1:4">
      <c r="A87" s="4" t="s">
        <v>811</v>
      </c>
      <c r="B87" s="5" t="n">
        <v>4095</v>
      </c>
      <c r="C87" s="5" t="n">
        <v>3604</v>
      </c>
    </row>
    <row r="88" spans="1:4">
      <c r="A88" s="4" t="s">
        <v>812</v>
      </c>
      <c r="B88" s="5" t="n">
        <v>4253</v>
      </c>
      <c r="C88" s="5" t="n">
        <v>3708</v>
      </c>
    </row>
    <row r="89" spans="1:4">
      <c r="A89" s="4" t="s">
        <v>789</v>
      </c>
      <c r="B89" s="5" t="n">
        <v>-1063</v>
      </c>
      <c r="C89" s="5" t="n">
        <v>-927</v>
      </c>
    </row>
    <row r="90" spans="1:4">
      <c r="A90" s="4" t="s">
        <v>790</v>
      </c>
      <c r="B90" s="5" t="n">
        <v>3190</v>
      </c>
      <c r="C90" s="5" t="n">
        <v>2781</v>
      </c>
    </row>
    <row r="91" spans="1:4">
      <c r="A91" s="4" t="s">
        <v>781</v>
      </c>
    </row>
    <row r="92" spans="1:4">
      <c r="A92" s="3" t="s">
        <v>754</v>
      </c>
    </row>
    <row r="93" spans="1:4">
      <c r="A93" s="4" t="s">
        <v>792</v>
      </c>
      <c r="B93" s="5" t="n">
        <v>1722</v>
      </c>
      <c r="C93" s="5" t="n">
        <v>1379</v>
      </c>
    </row>
    <row r="94" spans="1:4">
      <c r="A94" s="3" t="s">
        <v>793</v>
      </c>
    </row>
    <row r="95" spans="1:4">
      <c r="A95" s="4" t="s">
        <v>794</v>
      </c>
      <c r="B95" s="5" t="n">
        <v>1379</v>
      </c>
      <c r="C95" s="5" t="n">
        <v>1299</v>
      </c>
    </row>
    <row r="96" spans="1:4">
      <c r="A96" s="4" t="s">
        <v>795</v>
      </c>
      <c r="B96" s="5" t="n">
        <v>51</v>
      </c>
      <c r="C96" s="5" t="n">
        <v>49</v>
      </c>
      <c r="D96" s="5" t="n">
        <v>46</v>
      </c>
    </row>
    <row r="97" spans="1:4">
      <c r="A97" s="4" t="s">
        <v>796</v>
      </c>
      <c r="B97" s="5" t="n">
        <v>55</v>
      </c>
      <c r="C97" s="5" t="n">
        <v>51</v>
      </c>
      <c r="D97" s="5" t="n">
        <v>54</v>
      </c>
    </row>
    <row r="98" spans="1:4">
      <c r="A98" s="4" t="s">
        <v>813</v>
      </c>
      <c r="B98" s="5" t="n">
        <v>0</v>
      </c>
      <c r="C98" s="5" t="n">
        <v>0</v>
      </c>
    </row>
    <row r="99" spans="1:4">
      <c r="A99" s="4" t="s">
        <v>797</v>
      </c>
      <c r="B99" s="5" t="n">
        <v>181</v>
      </c>
      <c r="C99" s="5" t="n">
        <v>0</v>
      </c>
    </row>
    <row r="100" spans="1:4">
      <c r="A100" s="4" t="s">
        <v>798</v>
      </c>
      <c r="B100" s="5" t="n">
        <v>-53</v>
      </c>
      <c r="C100" s="5" t="n">
        <v>-58</v>
      </c>
    </row>
    <row r="101" spans="1:4">
      <c r="A101" s="4" t="s">
        <v>814</v>
      </c>
      <c r="B101" s="5" t="n">
        <v>109</v>
      </c>
      <c r="C101" s="5" t="n">
        <v>38</v>
      </c>
    </row>
    <row r="102" spans="1:4">
      <c r="A102" s="4" t="s">
        <v>799</v>
      </c>
      <c r="B102" s="5" t="n">
        <v>1722</v>
      </c>
      <c r="C102" s="5" t="n">
        <v>1379</v>
      </c>
      <c r="D102" s="5" t="n">
        <v>1299</v>
      </c>
    </row>
    <row r="103" spans="1:4">
      <c r="A103" s="3" t="s">
        <v>800</v>
      </c>
    </row>
    <row r="104" spans="1:4">
      <c r="A104" s="4" t="s">
        <v>801</v>
      </c>
      <c r="B104" s="5" t="n">
        <v>0</v>
      </c>
      <c r="C104" s="5" t="n">
        <v>0</v>
      </c>
    </row>
    <row r="105" spans="1:4">
      <c r="A105" s="4" t="s">
        <v>802</v>
      </c>
      <c r="B105" s="5" t="n">
        <v>0</v>
      </c>
      <c r="C105" s="5" t="n">
        <v>0</v>
      </c>
    </row>
    <row r="106" spans="1:4">
      <c r="A106" s="4" t="s">
        <v>773</v>
      </c>
      <c r="B106" s="5" t="n">
        <v>53</v>
      </c>
      <c r="C106" s="5" t="n">
        <v>58</v>
      </c>
    </row>
    <row r="107" spans="1:4">
      <c r="A107" s="4" t="s">
        <v>798</v>
      </c>
      <c r="B107" s="5" t="n">
        <v>-53</v>
      </c>
      <c r="C107" s="5" t="n">
        <v>-58</v>
      </c>
    </row>
    <row r="108" spans="1:4">
      <c r="A108" s="4" t="s">
        <v>814</v>
      </c>
      <c r="B108" s="5" t="n">
        <v>0</v>
      </c>
      <c r="C108" s="5" t="n">
        <v>0</v>
      </c>
    </row>
    <row r="109" spans="1:4">
      <c r="A109" s="4" t="s">
        <v>803</v>
      </c>
      <c r="B109" s="5" t="n">
        <v>0</v>
      </c>
      <c r="C109" s="5" t="n">
        <v>0</v>
      </c>
      <c r="D109" s="7" t="n">
        <v>0</v>
      </c>
    </row>
    <row r="110" spans="1:4">
      <c r="A110" s="4" t="s">
        <v>804</v>
      </c>
      <c r="B110" s="5" t="n">
        <v>-1722</v>
      </c>
      <c r="C110" s="5" t="n">
        <v>-1379</v>
      </c>
    </row>
    <row r="111" spans="1:4">
      <c r="A111" s="3" t="s">
        <v>805</v>
      </c>
    </row>
    <row r="112" spans="1:4">
      <c r="A112" s="4" t="s">
        <v>806</v>
      </c>
      <c r="B112" s="5" t="n">
        <v>0</v>
      </c>
      <c r="C112" s="5" t="n">
        <v>0</v>
      </c>
    </row>
    <row r="113" spans="1:4">
      <c r="A113" s="4" t="s">
        <v>807</v>
      </c>
      <c r="B113" s="5" t="n">
        <v>-103</v>
      </c>
      <c r="C113" s="5" t="n">
        <v>-51</v>
      </c>
    </row>
    <row r="114" spans="1:4">
      <c r="A114" s="4" t="s">
        <v>808</v>
      </c>
      <c r="B114" s="5" t="n">
        <v>-1619</v>
      </c>
      <c r="C114" s="5" t="n">
        <v>-1328</v>
      </c>
    </row>
    <row r="115" spans="1:4">
      <c r="A115" s="4" t="s">
        <v>809</v>
      </c>
      <c r="B115" s="5" t="n">
        <v>-1722</v>
      </c>
      <c r="C115" s="5" t="n">
        <v>-1379</v>
      </c>
    </row>
    <row r="116" spans="1:4">
      <c r="A116" s="3" t="s">
        <v>810</v>
      </c>
    </row>
    <row r="117" spans="1:4">
      <c r="A117" s="4" t="s">
        <v>815</v>
      </c>
      <c r="B117" s="5" t="n">
        <v>37</v>
      </c>
      <c r="C117" s="5" t="n">
        <v>57</v>
      </c>
    </row>
    <row r="118" spans="1:4">
      <c r="A118" s="4" t="s">
        <v>758</v>
      </c>
      <c r="B118" s="5" t="n">
        <v>0</v>
      </c>
      <c r="C118" s="5" t="n">
        <v>0</v>
      </c>
    </row>
    <row r="119" spans="1:4">
      <c r="A119" s="4" t="s">
        <v>811</v>
      </c>
      <c r="B119" s="5" t="n">
        <v>200</v>
      </c>
      <c r="C119" s="5" t="n">
        <v>11</v>
      </c>
    </row>
    <row r="120" spans="1:4">
      <c r="A120" s="4" t="s">
        <v>812</v>
      </c>
      <c r="B120" s="5" t="n">
        <v>237</v>
      </c>
      <c r="C120" s="5" t="n">
        <v>68</v>
      </c>
    </row>
    <row r="121" spans="1:4">
      <c r="A121" s="4" t="s">
        <v>789</v>
      </c>
      <c r="B121" s="5" t="n">
        <v>-59</v>
      </c>
      <c r="C121" s="5" t="n">
        <v>-17</v>
      </c>
    </row>
    <row r="122" spans="1:4">
      <c r="A122" s="4" t="s">
        <v>790</v>
      </c>
      <c r="B122" s="7" t="n">
        <v>178</v>
      </c>
      <c r="C122" s="7" t="n">
        <v>5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2</v>
      </c>
      <c r="D2" s="2" t="s">
        <v>69</v>
      </c>
    </row>
    <row r="3" spans="1:4">
      <c r="A3" s="4" t="s">
        <v>766</v>
      </c>
    </row>
    <row r="4" spans="1:4">
      <c r="A4" s="3" t="s">
        <v>817</v>
      </c>
    </row>
    <row r="5" spans="1:4">
      <c r="A5" s="4" t="s">
        <v>818</v>
      </c>
      <c r="B5" s="4" t="s">
        <v>819</v>
      </c>
      <c r="C5" s="4" t="s">
        <v>820</v>
      </c>
      <c r="D5" s="4" t="s">
        <v>821</v>
      </c>
    </row>
    <row r="6" spans="1:4">
      <c r="A6" s="4" t="s">
        <v>822</v>
      </c>
      <c r="B6" s="4" t="s">
        <v>823</v>
      </c>
      <c r="C6" s="4" t="s">
        <v>824</v>
      </c>
      <c r="D6" s="4" t="s">
        <v>824</v>
      </c>
    </row>
    <row r="7" spans="1:4">
      <c r="A7" s="3" t="s">
        <v>825</v>
      </c>
    </row>
    <row r="8" spans="1:4">
      <c r="A8" s="4" t="s">
        <v>826</v>
      </c>
      <c r="B8" s="4" t="s">
        <v>820</v>
      </c>
      <c r="C8" s="4" t="s">
        <v>821</v>
      </c>
      <c r="D8" s="4" t="s">
        <v>827</v>
      </c>
    </row>
    <row r="9" spans="1:4">
      <c r="A9" s="4" t="s">
        <v>822</v>
      </c>
      <c r="B9" s="4" t="s">
        <v>824</v>
      </c>
      <c r="C9" s="4" t="s">
        <v>824</v>
      </c>
      <c r="D9" s="4" t="s">
        <v>828</v>
      </c>
    </row>
    <row r="10" spans="1:4">
      <c r="A10" s="4" t="s">
        <v>772</v>
      </c>
    </row>
    <row r="11" spans="1:4">
      <c r="A11" s="3" t="s">
        <v>829</v>
      </c>
    </row>
    <row r="12" spans="1:4">
      <c r="A12" s="4" t="s">
        <v>795</v>
      </c>
      <c r="B12" s="7" t="n">
        <v>0</v>
      </c>
      <c r="C12" s="7" t="n">
        <v>0</v>
      </c>
      <c r="D12" s="7" t="n">
        <v>0</v>
      </c>
    </row>
    <row r="13" spans="1:4">
      <c r="A13" s="4" t="s">
        <v>796</v>
      </c>
      <c r="B13" s="5" t="n">
        <v>100</v>
      </c>
      <c r="C13" s="5" t="n">
        <v>114</v>
      </c>
      <c r="D13" s="5" t="n">
        <v>114</v>
      </c>
    </row>
    <row r="14" spans="1:4">
      <c r="A14" s="4" t="s">
        <v>830</v>
      </c>
      <c r="B14" s="5" t="n">
        <v>-140</v>
      </c>
      <c r="C14" s="5" t="n">
        <v>-145</v>
      </c>
      <c r="D14" s="5" t="n">
        <v>-140</v>
      </c>
    </row>
    <row r="15" spans="1:4">
      <c r="A15" s="3" t="s">
        <v>831</v>
      </c>
    </row>
    <row r="16" spans="1:4">
      <c r="A16" s="4" t="s">
        <v>758</v>
      </c>
      <c r="B16" s="5" t="n">
        <v>0</v>
      </c>
      <c r="C16" s="5" t="n">
        <v>0</v>
      </c>
      <c r="D16" s="5" t="n">
        <v>0</v>
      </c>
    </row>
    <row r="17" spans="1:4">
      <c r="A17" s="4" t="s">
        <v>797</v>
      </c>
      <c r="B17" s="5" t="n">
        <v>0</v>
      </c>
      <c r="C17" s="5" t="n">
        <v>0</v>
      </c>
      <c r="D17" s="5" t="n">
        <v>68</v>
      </c>
    </row>
    <row r="18" spans="1:4">
      <c r="A18" s="4" t="s">
        <v>832</v>
      </c>
      <c r="B18" s="7" t="n">
        <v>-40</v>
      </c>
      <c r="C18" s="7" t="n">
        <v>-31</v>
      </c>
      <c r="D18" s="7" t="n">
        <v>42</v>
      </c>
    </row>
    <row r="19" spans="1:4">
      <c r="A19" s="3" t="s">
        <v>817</v>
      </c>
    </row>
    <row r="20" spans="1:4">
      <c r="A20" s="4" t="s">
        <v>833</v>
      </c>
      <c r="B20" s="4" t="s">
        <v>712</v>
      </c>
      <c r="C20" s="4" t="s">
        <v>834</v>
      </c>
      <c r="D20" s="4" t="s">
        <v>835</v>
      </c>
    </row>
    <row r="21" spans="1:4">
      <c r="A21" s="3" t="s">
        <v>825</v>
      </c>
    </row>
    <row r="22" spans="1:4">
      <c r="A22" s="4" t="s">
        <v>833</v>
      </c>
      <c r="B22" s="4" t="s">
        <v>834</v>
      </c>
      <c r="C22" s="4" t="s">
        <v>835</v>
      </c>
      <c r="D22" s="4" t="s">
        <v>823</v>
      </c>
    </row>
    <row r="23" spans="1:4">
      <c r="A23" s="4" t="s">
        <v>774</v>
      </c>
    </row>
    <row r="24" spans="1:4">
      <c r="A24" s="3" t="s">
        <v>829</v>
      </c>
    </row>
    <row r="25" spans="1:4">
      <c r="A25" s="4" t="s">
        <v>795</v>
      </c>
      <c r="B25" s="7" t="n">
        <v>123</v>
      </c>
      <c r="C25" s="7" t="n">
        <v>172</v>
      </c>
      <c r="D25" s="7" t="n">
        <v>292</v>
      </c>
    </row>
    <row r="26" spans="1:4">
      <c r="A26" s="4" t="s">
        <v>796</v>
      </c>
      <c r="B26" s="5" t="n">
        <v>118</v>
      </c>
      <c r="C26" s="5" t="n">
        <v>165</v>
      </c>
      <c r="D26" s="5" t="n">
        <v>163</v>
      </c>
    </row>
    <row r="27" spans="1:4">
      <c r="A27" s="4" t="s">
        <v>830</v>
      </c>
      <c r="B27" s="5" t="n">
        <v>0</v>
      </c>
      <c r="C27" s="5" t="n">
        <v>0</v>
      </c>
      <c r="D27" s="5" t="n">
        <v>0</v>
      </c>
    </row>
    <row r="28" spans="1:4">
      <c r="A28" s="3" t="s">
        <v>831</v>
      </c>
    </row>
    <row r="29" spans="1:4">
      <c r="A29" s="4" t="s">
        <v>758</v>
      </c>
      <c r="B29" s="5" t="n">
        <v>0</v>
      </c>
      <c r="C29" s="5" t="n">
        <v>0</v>
      </c>
      <c r="D29" s="5" t="n">
        <v>0</v>
      </c>
    </row>
    <row r="30" spans="1:4">
      <c r="A30" s="4" t="s">
        <v>797</v>
      </c>
      <c r="B30" s="5" t="n">
        <v>-211</v>
      </c>
      <c r="C30" s="5" t="n">
        <v>-100</v>
      </c>
      <c r="D30" s="5" t="n">
        <v>-48</v>
      </c>
    </row>
    <row r="31" spans="1:4">
      <c r="A31" s="4" t="s">
        <v>832</v>
      </c>
      <c r="B31" s="7" t="n">
        <v>30</v>
      </c>
      <c r="C31" s="7" t="n">
        <v>237</v>
      </c>
      <c r="D31" s="7" t="n">
        <v>407</v>
      </c>
    </row>
    <row r="32" spans="1:4">
      <c r="A32" s="3" t="s">
        <v>817</v>
      </c>
    </row>
    <row r="33" spans="1:4">
      <c r="A33" s="4" t="s">
        <v>833</v>
      </c>
      <c r="B33" s="4" t="s">
        <v>836</v>
      </c>
      <c r="C33" s="4" t="s">
        <v>837</v>
      </c>
      <c r="D33" s="4" t="s">
        <v>838</v>
      </c>
    </row>
    <row r="34" spans="1:4">
      <c r="A34" s="3" t="s">
        <v>825</v>
      </c>
    </row>
    <row r="35" spans="1:4">
      <c r="A35" s="4" t="s">
        <v>833</v>
      </c>
      <c r="B35" s="4" t="s">
        <v>837</v>
      </c>
      <c r="C35" s="4" t="s">
        <v>838</v>
      </c>
      <c r="D35" s="4" t="s">
        <v>823</v>
      </c>
    </row>
    <row r="36" spans="1:4">
      <c r="A36" s="4" t="s">
        <v>775</v>
      </c>
    </row>
    <row r="37" spans="1:4">
      <c r="A37" s="3" t="s">
        <v>825</v>
      </c>
    </row>
    <row r="38" spans="1:4">
      <c r="A38" s="4" t="s">
        <v>826</v>
      </c>
      <c r="B38" s="4" t="s">
        <v>839</v>
      </c>
      <c r="C38" s="4" t="s">
        <v>839</v>
      </c>
      <c r="D38" s="4" t="s">
        <v>839</v>
      </c>
    </row>
    <row r="39" spans="1:4">
      <c r="A39" s="3" t="s">
        <v>840</v>
      </c>
    </row>
    <row r="40" spans="1:4">
      <c r="A40" s="4" t="s">
        <v>841</v>
      </c>
      <c r="B40" s="4" t="s">
        <v>842</v>
      </c>
      <c r="C40" s="4" t="s">
        <v>842</v>
      </c>
      <c r="D40" s="4" t="s">
        <v>842</v>
      </c>
    </row>
    <row r="41" spans="1:4">
      <c r="A41" s="4" t="s">
        <v>843</v>
      </c>
      <c r="B41" s="4" t="s">
        <v>835</v>
      </c>
      <c r="C41" s="4" t="s">
        <v>835</v>
      </c>
      <c r="D41" s="4" t="s">
        <v>835</v>
      </c>
    </row>
    <row r="42" spans="1:4">
      <c r="A42" s="4" t="s">
        <v>844</v>
      </c>
      <c r="B42" s="5" t="n">
        <v>2033</v>
      </c>
      <c r="C42" s="5" t="n">
        <v>2033</v>
      </c>
      <c r="D42" s="5" t="n">
        <v>2033</v>
      </c>
    </row>
    <row r="43" spans="1:4">
      <c r="A43" s="4" t="s">
        <v>776</v>
      </c>
    </row>
    <row r="44" spans="1:4">
      <c r="A44" s="3" t="s">
        <v>829</v>
      </c>
    </row>
    <row r="45" spans="1:4">
      <c r="A45" s="4" t="s">
        <v>795</v>
      </c>
      <c r="B45" s="7" t="n">
        <v>383</v>
      </c>
      <c r="C45" s="7" t="n">
        <v>362</v>
      </c>
      <c r="D45" s="7" t="n">
        <v>344</v>
      </c>
    </row>
    <row r="46" spans="1:4">
      <c r="A46" s="4" t="s">
        <v>796</v>
      </c>
      <c r="B46" s="5" t="n">
        <v>517</v>
      </c>
      <c r="C46" s="5" t="n">
        <v>489</v>
      </c>
      <c r="D46" s="5" t="n">
        <v>507</v>
      </c>
    </row>
    <row r="47" spans="1:4">
      <c r="A47" s="4" t="s">
        <v>830</v>
      </c>
      <c r="B47" s="5" t="n">
        <v>-819</v>
      </c>
      <c r="C47" s="5" t="n">
        <v>-768</v>
      </c>
      <c r="D47" s="5" t="n">
        <v>-773</v>
      </c>
    </row>
    <row r="48" spans="1:4">
      <c r="A48" s="3" t="s">
        <v>831</v>
      </c>
    </row>
    <row r="49" spans="1:4">
      <c r="A49" s="4" t="s">
        <v>758</v>
      </c>
      <c r="B49" s="5" t="n">
        <v>108</v>
      </c>
      <c r="C49" s="5" t="n">
        <v>106</v>
      </c>
      <c r="D49" s="5" t="n">
        <v>110</v>
      </c>
    </row>
    <row r="50" spans="1:4">
      <c r="A50" s="4" t="s">
        <v>797</v>
      </c>
      <c r="B50" s="5" t="n">
        <v>177</v>
      </c>
      <c r="C50" s="5" t="n">
        <v>207</v>
      </c>
      <c r="D50" s="5" t="n">
        <v>158</v>
      </c>
    </row>
    <row r="51" spans="1:4">
      <c r="A51" s="4" t="s">
        <v>815</v>
      </c>
      <c r="B51" s="5" t="n">
        <v>0</v>
      </c>
      <c r="C51" s="5" t="n">
        <v>0</v>
      </c>
      <c r="D51" s="5" t="n">
        <v>0</v>
      </c>
    </row>
    <row r="52" spans="1:4">
      <c r="A52" s="4" t="s">
        <v>832</v>
      </c>
      <c r="B52" s="7" t="n">
        <v>366</v>
      </c>
      <c r="C52" s="7" t="n">
        <v>396</v>
      </c>
      <c r="D52" s="7" t="n">
        <v>346</v>
      </c>
    </row>
    <row r="53" spans="1:4">
      <c r="A53" s="3" t="s">
        <v>817</v>
      </c>
    </row>
    <row r="54" spans="1:4">
      <c r="A54" s="4" t="s">
        <v>833</v>
      </c>
      <c r="B54" s="4" t="s">
        <v>845</v>
      </c>
      <c r="C54" s="4" t="s">
        <v>824</v>
      </c>
      <c r="D54" s="4" t="s">
        <v>824</v>
      </c>
    </row>
    <row r="55" spans="1:4">
      <c r="A55" s="3" t="s">
        <v>825</v>
      </c>
    </row>
    <row r="56" spans="1:4">
      <c r="A56" s="4" t="s">
        <v>833</v>
      </c>
      <c r="B56" s="4" t="s">
        <v>824</v>
      </c>
      <c r="C56" s="4" t="s">
        <v>824</v>
      </c>
      <c r="D56" s="4" t="s">
        <v>823</v>
      </c>
    </row>
    <row r="57" spans="1:4">
      <c r="A57" s="4" t="s">
        <v>781</v>
      </c>
    </row>
    <row r="58" spans="1:4">
      <c r="A58" s="3" t="s">
        <v>829</v>
      </c>
    </row>
    <row r="59" spans="1:4">
      <c r="A59" s="4" t="s">
        <v>795</v>
      </c>
      <c r="B59" s="7" t="n">
        <v>51</v>
      </c>
      <c r="C59" s="7" t="n">
        <v>49</v>
      </c>
      <c r="D59" s="7" t="n">
        <v>46</v>
      </c>
    </row>
    <row r="60" spans="1:4">
      <c r="A60" s="4" t="s">
        <v>796</v>
      </c>
      <c r="B60" s="5" t="n">
        <v>55</v>
      </c>
      <c r="C60" s="5" t="n">
        <v>51</v>
      </c>
      <c r="D60" s="5" t="n">
        <v>54</v>
      </c>
    </row>
    <row r="61" spans="1:4">
      <c r="A61" s="4" t="s">
        <v>830</v>
      </c>
      <c r="B61" s="5" t="n">
        <v>0</v>
      </c>
      <c r="C61" s="5" t="n">
        <v>0</v>
      </c>
      <c r="D61" s="5" t="n">
        <v>0</v>
      </c>
    </row>
    <row r="62" spans="1:4">
      <c r="A62" s="3" t="s">
        <v>831</v>
      </c>
    </row>
    <row r="63" spans="1:4">
      <c r="A63" s="4" t="s">
        <v>758</v>
      </c>
      <c r="B63" s="5" t="n">
        <v>0</v>
      </c>
      <c r="C63" s="5" t="n">
        <v>0</v>
      </c>
      <c r="D63" s="5" t="n">
        <v>0</v>
      </c>
    </row>
    <row r="64" spans="1:4">
      <c r="A64" s="4" t="s">
        <v>797</v>
      </c>
      <c r="B64" s="5" t="n">
        <v>0</v>
      </c>
      <c r="C64" s="5" t="n">
        <v>0</v>
      </c>
      <c r="D64" s="5" t="n">
        <v>0</v>
      </c>
    </row>
    <row r="65" spans="1:4">
      <c r="A65" s="4" t="s">
        <v>815</v>
      </c>
      <c r="B65" s="5" t="n">
        <v>23</v>
      </c>
      <c r="C65" s="5" t="n">
        <v>23</v>
      </c>
      <c r="D65" s="5" t="n">
        <v>24</v>
      </c>
    </row>
    <row r="66" spans="1:4">
      <c r="A66" s="4" t="s">
        <v>832</v>
      </c>
      <c r="B66" s="7" t="n">
        <v>129</v>
      </c>
      <c r="C66" s="7" t="n">
        <v>123</v>
      </c>
      <c r="D66" s="7" t="n">
        <v>124</v>
      </c>
    </row>
    <row r="67" spans="1:4">
      <c r="A67" s="3" t="s">
        <v>817</v>
      </c>
    </row>
    <row r="68" spans="1:4">
      <c r="A68" s="4" t="s">
        <v>833</v>
      </c>
      <c r="B68" s="4" t="s">
        <v>845</v>
      </c>
      <c r="C68" s="4" t="s">
        <v>824</v>
      </c>
      <c r="D68" s="4" t="s">
        <v>824</v>
      </c>
    </row>
    <row r="69" spans="1:4">
      <c r="A69" s="3" t="s">
        <v>825</v>
      </c>
    </row>
    <row r="70" spans="1:4">
      <c r="A70" s="4" t="s">
        <v>833</v>
      </c>
      <c r="B70" s="4" t="s">
        <v>824</v>
      </c>
      <c r="C70" s="4" t="s">
        <v>824</v>
      </c>
      <c r="D70" s="4" t="s">
        <v>82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846</v>
      </c>
      <c r="B1" s="2" t="s">
        <v>374</v>
      </c>
    </row>
    <row r="2" spans="1:2">
      <c r="A2" s="4" t="s">
        <v>772</v>
      </c>
    </row>
    <row r="3" spans="1:2">
      <c r="A3" s="3" t="s">
        <v>754</v>
      </c>
    </row>
    <row r="4" spans="1:2">
      <c r="A4" s="13" t="n">
        <v>2018</v>
      </c>
      <c r="B4" s="7" t="n">
        <v>86</v>
      </c>
    </row>
    <row r="5" spans="1:2">
      <c r="A5" s="13" t="n">
        <v>2019</v>
      </c>
      <c r="B5" s="5" t="n">
        <v>98</v>
      </c>
    </row>
    <row r="6" spans="1:2">
      <c r="A6" s="13" t="n">
        <v>2020</v>
      </c>
      <c r="B6" s="5" t="n">
        <v>111</v>
      </c>
    </row>
    <row r="7" spans="1:2">
      <c r="A7" s="13" t="n">
        <v>2021</v>
      </c>
      <c r="B7" s="5" t="n">
        <v>118</v>
      </c>
    </row>
    <row r="8" spans="1:2">
      <c r="A8" s="13" t="n">
        <v>2022</v>
      </c>
      <c r="B8" s="5" t="n">
        <v>130</v>
      </c>
    </row>
    <row r="9" spans="1:2">
      <c r="A9" s="4" t="s">
        <v>847</v>
      </c>
      <c r="B9" s="5" t="n">
        <v>736</v>
      </c>
    </row>
    <row r="10" spans="1:2">
      <c r="A10" s="4" t="s">
        <v>774</v>
      </c>
    </row>
    <row r="11" spans="1:2">
      <c r="A11" s="3" t="s">
        <v>754</v>
      </c>
    </row>
    <row r="12" spans="1:2">
      <c r="A12" s="13" t="n">
        <v>2018</v>
      </c>
      <c r="B12" s="5" t="n">
        <v>151</v>
      </c>
    </row>
    <row r="13" spans="1:2">
      <c r="A13" s="13" t="n">
        <v>2019</v>
      </c>
      <c r="B13" s="5" t="n">
        <v>178</v>
      </c>
    </row>
    <row r="14" spans="1:2">
      <c r="A14" s="13" t="n">
        <v>2020</v>
      </c>
      <c r="B14" s="5" t="n">
        <v>172</v>
      </c>
    </row>
    <row r="15" spans="1:2">
      <c r="A15" s="13" t="n">
        <v>2021</v>
      </c>
      <c r="B15" s="5" t="n">
        <v>177</v>
      </c>
    </row>
    <row r="16" spans="1:2">
      <c r="A16" s="13" t="n">
        <v>2022</v>
      </c>
      <c r="B16" s="5" t="n">
        <v>180</v>
      </c>
    </row>
    <row r="17" spans="1:2">
      <c r="A17" s="4" t="s">
        <v>847</v>
      </c>
      <c r="B17" s="5" t="n">
        <v>868</v>
      </c>
    </row>
    <row r="18" spans="1:2">
      <c r="A18" s="4" t="s">
        <v>776</v>
      </c>
    </row>
    <row r="19" spans="1:2">
      <c r="A19" s="3" t="s">
        <v>754</v>
      </c>
    </row>
    <row r="20" spans="1:2">
      <c r="A20" s="13" t="n">
        <v>2018</v>
      </c>
      <c r="B20" s="5" t="n">
        <v>543</v>
      </c>
    </row>
    <row r="21" spans="1:2">
      <c r="A21" s="13" t="n">
        <v>2019</v>
      </c>
      <c r="B21" s="5" t="n">
        <v>579</v>
      </c>
    </row>
    <row r="22" spans="1:2">
      <c r="A22" s="13" t="n">
        <v>2020</v>
      </c>
      <c r="B22" s="5" t="n">
        <v>619</v>
      </c>
    </row>
    <row r="23" spans="1:2">
      <c r="A23" s="13" t="n">
        <v>2021</v>
      </c>
      <c r="B23" s="5" t="n">
        <v>662</v>
      </c>
    </row>
    <row r="24" spans="1:2">
      <c r="A24" s="13" t="n">
        <v>2022</v>
      </c>
      <c r="B24" s="5" t="n">
        <v>717</v>
      </c>
    </row>
    <row r="25" spans="1:2">
      <c r="A25" s="4" t="s">
        <v>847</v>
      </c>
      <c r="B25" s="5" t="n">
        <v>4280</v>
      </c>
    </row>
    <row r="26" spans="1:2">
      <c r="A26" s="4" t="s">
        <v>781</v>
      </c>
    </row>
    <row r="27" spans="1:2">
      <c r="A27" s="3" t="s">
        <v>754</v>
      </c>
    </row>
    <row r="28" spans="1:2">
      <c r="A28" s="13" t="n">
        <v>2018</v>
      </c>
      <c r="B28" s="5" t="n">
        <v>103</v>
      </c>
    </row>
    <row r="29" spans="1:2">
      <c r="A29" s="13" t="n">
        <v>2019</v>
      </c>
      <c r="B29" s="5" t="n">
        <v>64</v>
      </c>
    </row>
    <row r="30" spans="1:2">
      <c r="A30" s="13" t="n">
        <v>2020</v>
      </c>
      <c r="B30" s="5" t="n">
        <v>78</v>
      </c>
    </row>
    <row r="31" spans="1:2">
      <c r="A31" s="13" t="n">
        <v>2021</v>
      </c>
      <c r="B31" s="5" t="n">
        <v>100</v>
      </c>
    </row>
    <row r="32" spans="1:2">
      <c r="A32" s="13" t="n">
        <v>2022</v>
      </c>
      <c r="B32" s="5" t="n">
        <v>103</v>
      </c>
    </row>
    <row r="33" spans="1:2">
      <c r="A33" s="4" t="s">
        <v>847</v>
      </c>
      <c r="B33" s="7" t="n">
        <v>53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8</v>
      </c>
      <c r="B1" s="2" t="s">
        <v>2</v>
      </c>
      <c r="C1" s="2" t="s">
        <v>32</v>
      </c>
      <c r="D1" s="2" t="s">
        <v>69</v>
      </c>
    </row>
    <row r="2" spans="1:4">
      <c r="A2" s="4" t="s">
        <v>766</v>
      </c>
    </row>
    <row r="3" spans="1:4">
      <c r="A3" s="3" t="s">
        <v>754</v>
      </c>
    </row>
    <row r="4" spans="1:4">
      <c r="A4" s="4" t="s">
        <v>849</v>
      </c>
      <c r="B4" s="4" t="s">
        <v>390</v>
      </c>
      <c r="C4" s="4" t="s">
        <v>390</v>
      </c>
    </row>
    <row r="5" spans="1:4">
      <c r="A5" s="4" t="s">
        <v>803</v>
      </c>
      <c r="B5" s="7" t="n">
        <v>2628</v>
      </c>
      <c r="C5" s="7" t="n">
        <v>2263</v>
      </c>
      <c r="D5" s="7" t="n">
        <v>2124</v>
      </c>
    </row>
    <row r="6" spans="1:4">
      <c r="A6" s="4" t="s">
        <v>850</v>
      </c>
    </row>
    <row r="7" spans="1:4">
      <c r="A7" s="3" t="s">
        <v>754</v>
      </c>
    </row>
    <row r="8" spans="1:4">
      <c r="A8" s="4" t="s">
        <v>803</v>
      </c>
      <c r="B8" s="5" t="n">
        <v>2628</v>
      </c>
    </row>
    <row r="9" spans="1:4">
      <c r="A9" s="4" t="s">
        <v>851</v>
      </c>
    </row>
    <row r="10" spans="1:4">
      <c r="A10" s="3" t="s">
        <v>754</v>
      </c>
    </row>
    <row r="11" spans="1:4">
      <c r="A11" s="4" t="s">
        <v>803</v>
      </c>
      <c r="B11" s="5" t="n">
        <v>0</v>
      </c>
    </row>
    <row r="12" spans="1:4">
      <c r="A12" s="4" t="s">
        <v>852</v>
      </c>
    </row>
    <row r="13" spans="1:4">
      <c r="A13" s="3" t="s">
        <v>754</v>
      </c>
    </row>
    <row r="14" spans="1:4">
      <c r="A14" s="4" t="s">
        <v>803</v>
      </c>
      <c r="B14" s="7" t="n">
        <v>0</v>
      </c>
    </row>
    <row r="15" spans="1:4">
      <c r="A15" s="4" t="s">
        <v>768</v>
      </c>
    </row>
    <row r="16" spans="1:4">
      <c r="A16" s="3" t="s">
        <v>754</v>
      </c>
    </row>
    <row r="17" spans="1:4">
      <c r="A17" s="4" t="s">
        <v>849</v>
      </c>
      <c r="B17" s="4" t="s">
        <v>853</v>
      </c>
      <c r="C17" s="4" t="s">
        <v>854</v>
      </c>
    </row>
    <row r="18" spans="1:4">
      <c r="A18" s="4" t="s">
        <v>803</v>
      </c>
      <c r="B18" s="7" t="n">
        <v>2441</v>
      </c>
    </row>
    <row r="19" spans="1:4">
      <c r="A19" s="4" t="s">
        <v>855</v>
      </c>
    </row>
    <row r="20" spans="1:4">
      <c r="A20" s="3" t="s">
        <v>754</v>
      </c>
    </row>
    <row r="21" spans="1:4">
      <c r="A21" s="4" t="s">
        <v>803</v>
      </c>
      <c r="B21" s="5" t="n">
        <v>2441</v>
      </c>
    </row>
    <row r="22" spans="1:4">
      <c r="A22" s="4" t="s">
        <v>856</v>
      </c>
    </row>
    <row r="23" spans="1:4">
      <c r="A23" s="3" t="s">
        <v>754</v>
      </c>
    </row>
    <row r="24" spans="1:4">
      <c r="A24" s="4" t="s">
        <v>803</v>
      </c>
      <c r="B24" s="5" t="n">
        <v>0</v>
      </c>
    </row>
    <row r="25" spans="1:4">
      <c r="A25" s="4" t="s">
        <v>857</v>
      </c>
    </row>
    <row r="26" spans="1:4">
      <c r="A26" s="3" t="s">
        <v>754</v>
      </c>
    </row>
    <row r="27" spans="1:4">
      <c r="A27" s="4" t="s">
        <v>803</v>
      </c>
      <c r="B27" s="7" t="n">
        <v>0</v>
      </c>
    </row>
    <row r="28" spans="1:4">
      <c r="A28" s="4" t="s">
        <v>858</v>
      </c>
    </row>
    <row r="29" spans="1:4">
      <c r="A29" s="3" t="s">
        <v>754</v>
      </c>
    </row>
    <row r="30" spans="1:4">
      <c r="A30" s="4" t="s">
        <v>849</v>
      </c>
      <c r="B30" s="4" t="s">
        <v>859</v>
      </c>
      <c r="C30" s="4" t="s">
        <v>860</v>
      </c>
    </row>
    <row r="31" spans="1:4">
      <c r="A31" s="4" t="s">
        <v>803</v>
      </c>
      <c r="B31" s="7" t="n">
        <v>187</v>
      </c>
    </row>
    <row r="32" spans="1:4">
      <c r="A32" s="4" t="s">
        <v>861</v>
      </c>
    </row>
    <row r="33" spans="1:4">
      <c r="A33" s="3" t="s">
        <v>754</v>
      </c>
    </row>
    <row r="34" spans="1:4">
      <c r="A34" s="4" t="s">
        <v>803</v>
      </c>
      <c r="B34" s="5" t="n">
        <v>187</v>
      </c>
    </row>
    <row r="35" spans="1:4">
      <c r="A35" s="4" t="s">
        <v>862</v>
      </c>
    </row>
    <row r="36" spans="1:4">
      <c r="A36" s="3" t="s">
        <v>754</v>
      </c>
    </row>
    <row r="37" spans="1:4">
      <c r="A37" s="4" t="s">
        <v>803</v>
      </c>
      <c r="B37" s="5" t="n">
        <v>0</v>
      </c>
    </row>
    <row r="38" spans="1:4">
      <c r="A38" s="4" t="s">
        <v>863</v>
      </c>
    </row>
    <row r="39" spans="1:4">
      <c r="A39" s="3" t="s">
        <v>754</v>
      </c>
    </row>
    <row r="40" spans="1:4">
      <c r="A40" s="4" t="s">
        <v>803</v>
      </c>
      <c r="B40" s="7" t="n">
        <v>0</v>
      </c>
    </row>
    <row r="41" spans="1:4">
      <c r="A41" s="4" t="s">
        <v>775</v>
      </c>
    </row>
    <row r="42" spans="1:4">
      <c r="A42" s="3" t="s">
        <v>754</v>
      </c>
    </row>
    <row r="43" spans="1:4">
      <c r="A43" s="4" t="s">
        <v>849</v>
      </c>
      <c r="B43" s="4" t="s">
        <v>390</v>
      </c>
      <c r="C43" s="4" t="s">
        <v>390</v>
      </c>
    </row>
    <row r="44" spans="1:4">
      <c r="A44" s="4" t="s">
        <v>803</v>
      </c>
      <c r="B44" s="7" t="n">
        <v>16729</v>
      </c>
      <c r="C44" s="7" t="n">
        <v>14798</v>
      </c>
      <c r="D44" s="7" t="n">
        <v>13864</v>
      </c>
    </row>
    <row r="45" spans="1:4">
      <c r="A45" s="4" t="s">
        <v>864</v>
      </c>
    </row>
    <row r="46" spans="1:4">
      <c r="A46" s="3" t="s">
        <v>754</v>
      </c>
    </row>
    <row r="47" spans="1:4">
      <c r="A47" s="4" t="s">
        <v>803</v>
      </c>
      <c r="B47" s="5" t="n">
        <v>9231</v>
      </c>
    </row>
    <row r="48" spans="1:4">
      <c r="A48" s="4" t="s">
        <v>865</v>
      </c>
    </row>
    <row r="49" spans="1:4">
      <c r="A49" s="3" t="s">
        <v>754</v>
      </c>
    </row>
    <row r="50" spans="1:4">
      <c r="A50" s="4" t="s">
        <v>803</v>
      </c>
      <c r="B50" s="5" t="n">
        <v>7498</v>
      </c>
    </row>
    <row r="51" spans="1:4">
      <c r="A51" s="4" t="s">
        <v>866</v>
      </c>
    </row>
    <row r="52" spans="1:4">
      <c r="A52" s="3" t="s">
        <v>754</v>
      </c>
    </row>
    <row r="53" spans="1:4">
      <c r="A53" s="4" t="s">
        <v>803</v>
      </c>
      <c r="B53" s="7" t="n">
        <v>0</v>
      </c>
    </row>
    <row r="54" spans="1:4">
      <c r="A54" s="4" t="s">
        <v>867</v>
      </c>
    </row>
    <row r="55" spans="1:4">
      <c r="A55" s="3" t="s">
        <v>754</v>
      </c>
    </row>
    <row r="56" spans="1:4">
      <c r="A56" s="4" t="s">
        <v>849</v>
      </c>
      <c r="B56" s="4" t="s">
        <v>868</v>
      </c>
      <c r="C56" s="4" t="s">
        <v>869</v>
      </c>
    </row>
    <row r="57" spans="1:4">
      <c r="A57" s="4" t="s">
        <v>803</v>
      </c>
      <c r="B57" s="7" t="n">
        <v>8636</v>
      </c>
    </row>
    <row r="58" spans="1:4">
      <c r="A58" s="4" t="s">
        <v>870</v>
      </c>
    </row>
    <row r="59" spans="1:4">
      <c r="A59" s="3" t="s">
        <v>754</v>
      </c>
    </row>
    <row r="60" spans="1:4">
      <c r="A60" s="4" t="s">
        <v>803</v>
      </c>
      <c r="B60" s="5" t="n">
        <v>8636</v>
      </c>
    </row>
    <row r="61" spans="1:4">
      <c r="A61" s="4" t="s">
        <v>871</v>
      </c>
    </row>
    <row r="62" spans="1:4">
      <c r="A62" s="3" t="s">
        <v>754</v>
      </c>
    </row>
    <row r="63" spans="1:4">
      <c r="A63" s="4" t="s">
        <v>803</v>
      </c>
      <c r="B63" s="5" t="n">
        <v>0</v>
      </c>
    </row>
    <row r="64" spans="1:4">
      <c r="A64" s="4" t="s">
        <v>872</v>
      </c>
    </row>
    <row r="65" spans="1:4">
      <c r="A65" s="3" t="s">
        <v>754</v>
      </c>
    </row>
    <row r="66" spans="1:4">
      <c r="A66" s="4" t="s">
        <v>803</v>
      </c>
      <c r="B66" s="7" t="n">
        <v>0</v>
      </c>
    </row>
    <row r="67" spans="1:4">
      <c r="A67" s="4" t="s">
        <v>873</v>
      </c>
    </row>
    <row r="68" spans="1:4">
      <c r="A68" s="3" t="s">
        <v>754</v>
      </c>
    </row>
    <row r="69" spans="1:4">
      <c r="A69" s="4" t="s">
        <v>849</v>
      </c>
      <c r="B69" s="4" t="s">
        <v>874</v>
      </c>
      <c r="C69" s="4" t="s">
        <v>875</v>
      </c>
    </row>
    <row r="70" spans="1:4">
      <c r="A70" s="4" t="s">
        <v>803</v>
      </c>
      <c r="B70" s="7" t="n">
        <v>7498</v>
      </c>
    </row>
    <row r="71" spans="1:4">
      <c r="A71" s="4" t="s">
        <v>876</v>
      </c>
    </row>
    <row r="72" spans="1:4">
      <c r="A72" s="3" t="s">
        <v>754</v>
      </c>
    </row>
    <row r="73" spans="1:4">
      <c r="A73" s="4" t="s">
        <v>803</v>
      </c>
      <c r="B73" s="5" t="n">
        <v>0</v>
      </c>
    </row>
    <row r="74" spans="1:4">
      <c r="A74" s="4" t="s">
        <v>877</v>
      </c>
    </row>
    <row r="75" spans="1:4">
      <c r="A75" s="3" t="s">
        <v>754</v>
      </c>
    </row>
    <row r="76" spans="1:4">
      <c r="A76" s="4" t="s">
        <v>803</v>
      </c>
      <c r="B76" s="5" t="n">
        <v>7498</v>
      </c>
    </row>
    <row r="77" spans="1:4">
      <c r="A77" s="4" t="s">
        <v>878</v>
      </c>
    </row>
    <row r="78" spans="1:4">
      <c r="A78" s="3" t="s">
        <v>754</v>
      </c>
    </row>
    <row r="79" spans="1:4">
      <c r="A79" s="4" t="s">
        <v>803</v>
      </c>
      <c r="B79" s="7" t="n">
        <v>0</v>
      </c>
    </row>
    <row r="80" spans="1:4">
      <c r="A80" s="4" t="s">
        <v>879</v>
      </c>
    </row>
    <row r="81" spans="1:4">
      <c r="A81" s="3" t="s">
        <v>754</v>
      </c>
    </row>
    <row r="82" spans="1:4">
      <c r="A82" s="4" t="s">
        <v>849</v>
      </c>
      <c r="B82" s="4" t="s">
        <v>712</v>
      </c>
      <c r="C82" s="4" t="s">
        <v>880</v>
      </c>
    </row>
    <row r="83" spans="1:4">
      <c r="A83" s="4" t="s">
        <v>803</v>
      </c>
      <c r="B83" s="7" t="n">
        <v>595</v>
      </c>
    </row>
    <row r="84" spans="1:4">
      <c r="A84" s="4" t="s">
        <v>881</v>
      </c>
    </row>
    <row r="85" spans="1:4">
      <c r="A85" s="3" t="s">
        <v>754</v>
      </c>
    </row>
    <row r="86" spans="1:4">
      <c r="A86" s="4" t="s">
        <v>803</v>
      </c>
      <c r="B86" s="5" t="n">
        <v>595</v>
      </c>
    </row>
    <row r="87" spans="1:4">
      <c r="A87" s="4" t="s">
        <v>882</v>
      </c>
    </row>
    <row r="88" spans="1:4">
      <c r="A88" s="3" t="s">
        <v>754</v>
      </c>
    </row>
    <row r="89" spans="1:4">
      <c r="A89" s="4" t="s">
        <v>803</v>
      </c>
      <c r="B89" s="5" t="n">
        <v>0</v>
      </c>
    </row>
    <row r="90" spans="1:4">
      <c r="A90" s="4" t="s">
        <v>883</v>
      </c>
    </row>
    <row r="91" spans="1:4">
      <c r="A91" s="3" t="s">
        <v>754</v>
      </c>
    </row>
    <row r="92" spans="1:4">
      <c r="A92" s="4" t="s">
        <v>803</v>
      </c>
      <c r="B92" s="7"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4</v>
      </c>
      <c r="B1" s="2" t="s">
        <v>1</v>
      </c>
    </row>
    <row r="2" spans="1:3">
      <c r="B2" s="2" t="s">
        <v>2</v>
      </c>
      <c r="C2" s="2" t="s">
        <v>32</v>
      </c>
    </row>
    <row r="3" spans="1:3">
      <c r="A3" s="3" t="s">
        <v>754</v>
      </c>
    </row>
    <row r="4" spans="1:3">
      <c r="A4" s="4" t="s">
        <v>885</v>
      </c>
      <c r="B4" s="7" t="n">
        <v>24</v>
      </c>
      <c r="C4" s="7" t="n">
        <v>15</v>
      </c>
    </row>
    <row r="5" spans="1:3">
      <c r="A5" s="4" t="s">
        <v>886</v>
      </c>
      <c r="B5" s="5" t="n">
        <v>221</v>
      </c>
      <c r="C5" s="5" t="n">
        <v>175</v>
      </c>
    </row>
    <row r="6" spans="1:3">
      <c r="A6" s="4" t="s">
        <v>885</v>
      </c>
      <c r="B6" s="5" t="n">
        <v>-18</v>
      </c>
      <c r="C6" s="5" t="n">
        <v>-12</v>
      </c>
    </row>
    <row r="7" spans="1:3">
      <c r="A7" s="4" t="s">
        <v>886</v>
      </c>
      <c r="B7" s="7" t="n">
        <v>-177</v>
      </c>
      <c r="C7" s="7" t="n">
        <v>-14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2</v>
      </c>
      <c r="D2" s="2" t="s">
        <v>69</v>
      </c>
    </row>
    <row r="3" spans="1:4">
      <c r="A3" s="3" t="s">
        <v>203</v>
      </c>
    </row>
    <row r="4" spans="1:4">
      <c r="A4" s="4" t="s">
        <v>888</v>
      </c>
      <c r="B4" s="7" t="n">
        <v>8026</v>
      </c>
      <c r="C4" s="7" t="n">
        <v>24727</v>
      </c>
      <c r="D4" s="7" t="n">
        <v>11574</v>
      </c>
    </row>
    <row r="5" spans="1:4">
      <c r="A5" s="4" t="s">
        <v>889</v>
      </c>
      <c r="B5" s="5" t="n">
        <v>48611</v>
      </c>
      <c r="C5" s="5" t="n">
        <v>45591</v>
      </c>
      <c r="D5" s="5" t="n">
        <v>28549</v>
      </c>
    </row>
    <row r="6" spans="1:4">
      <c r="A6" s="4" t="s">
        <v>81</v>
      </c>
      <c r="B6" s="5" t="n">
        <v>56637</v>
      </c>
      <c r="C6" s="5" t="n">
        <v>70318</v>
      </c>
      <c r="D6" s="5" t="n">
        <v>40123</v>
      </c>
    </row>
    <row r="7" spans="1:4">
      <c r="A7" s="4" t="s">
        <v>890</v>
      </c>
      <c r="B7" s="5" t="n">
        <v>20230</v>
      </c>
      <c r="C7" s="5" t="n">
        <v>10989</v>
      </c>
      <c r="D7" s="5" t="n">
        <v>3474</v>
      </c>
    </row>
    <row r="8" spans="1:4">
      <c r="A8" s="4" t="s">
        <v>891</v>
      </c>
      <c r="B8" s="5" t="n">
        <v>13962</v>
      </c>
      <c r="C8" s="5" t="n">
        <v>11358</v>
      </c>
      <c r="D8" s="5" t="n">
        <v>10303</v>
      </c>
    </row>
    <row r="9" spans="1:4">
      <c r="A9" s="4" t="s">
        <v>82</v>
      </c>
      <c r="B9" s="5" t="n">
        <v>34192</v>
      </c>
      <c r="C9" s="5" t="n">
        <v>22347</v>
      </c>
      <c r="D9" s="5" t="n">
        <v>13777</v>
      </c>
    </row>
    <row r="10" spans="1:4">
      <c r="A10" s="4" t="s">
        <v>892</v>
      </c>
      <c r="B10" s="5" t="n">
        <v>23781</v>
      </c>
      <c r="C10" s="5" t="n">
        <v>12813</v>
      </c>
      <c r="D10" s="5" t="n">
        <v>50414</v>
      </c>
    </row>
    <row r="11" spans="1:4">
      <c r="A11" s="4" t="s">
        <v>434</v>
      </c>
      <c r="B11" s="7" t="n">
        <v>10411</v>
      </c>
      <c r="C11" s="7" t="n">
        <v>9534</v>
      </c>
      <c r="D11" s="7" t="n">
        <v>-3663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2</v>
      </c>
      <c r="D2" s="2" t="s">
        <v>69</v>
      </c>
    </row>
    <row r="3" spans="1:4">
      <c r="A3" s="3" t="s">
        <v>203</v>
      </c>
    </row>
    <row r="4" spans="1:4">
      <c r="A4" s="4" t="s">
        <v>894</v>
      </c>
      <c r="B4" s="7" t="n">
        <v>19824</v>
      </c>
      <c r="C4" s="7" t="n">
        <v>24611</v>
      </c>
      <c r="D4" s="7" t="n">
        <v>14044</v>
      </c>
    </row>
    <row r="5" spans="1:4">
      <c r="A5" s="4" t="s">
        <v>895</v>
      </c>
      <c r="B5" s="5" t="n">
        <v>741</v>
      </c>
      <c r="C5" s="5" t="n">
        <v>862</v>
      </c>
      <c r="D5" s="5" t="n">
        <v>1207</v>
      </c>
    </row>
    <row r="6" spans="1:4">
      <c r="A6" s="4" t="s">
        <v>896</v>
      </c>
      <c r="B6" s="5" t="n">
        <v>-1606</v>
      </c>
      <c r="C6" s="5" t="n">
        <v>-1549</v>
      </c>
      <c r="D6" s="5" t="n">
        <v>-1163</v>
      </c>
    </row>
    <row r="7" spans="1:4">
      <c r="A7" s="4" t="s">
        <v>897</v>
      </c>
      <c r="B7" s="5" t="n">
        <v>-5951</v>
      </c>
      <c r="C7" s="5" t="n">
        <v>-5582</v>
      </c>
      <c r="D7" s="5" t="n">
        <v>-3903</v>
      </c>
    </row>
    <row r="8" spans="1:4">
      <c r="A8" s="4" t="s">
        <v>898</v>
      </c>
      <c r="B8" s="5" t="n">
        <v>1984</v>
      </c>
      <c r="C8" s="5" t="n">
        <v>-168</v>
      </c>
      <c r="D8" s="5" t="n">
        <v>3482</v>
      </c>
    </row>
    <row r="9" spans="1:4">
      <c r="A9" s="4" t="s">
        <v>899</v>
      </c>
      <c r="B9" s="5" t="n">
        <v>17286</v>
      </c>
      <c r="C9" s="5" t="n">
        <v>0</v>
      </c>
      <c r="D9" s="5" t="n">
        <v>0</v>
      </c>
    </row>
    <row r="10" spans="1:4">
      <c r="A10" s="4" t="s">
        <v>900</v>
      </c>
      <c r="B10" s="5" t="n">
        <v>0</v>
      </c>
      <c r="C10" s="5" t="n">
        <v>-562</v>
      </c>
      <c r="D10" s="5" t="n">
        <v>-903</v>
      </c>
    </row>
    <row r="11" spans="1:4">
      <c r="A11" s="4" t="s">
        <v>901</v>
      </c>
      <c r="B11" s="5" t="n">
        <v>0</v>
      </c>
      <c r="C11" s="5" t="n">
        <v>-472</v>
      </c>
      <c r="D11" s="5" t="n">
        <v>1470</v>
      </c>
    </row>
    <row r="12" spans="1:4">
      <c r="A12" s="4" t="s">
        <v>902</v>
      </c>
      <c r="B12" s="5" t="n">
        <v>0</v>
      </c>
      <c r="C12" s="5" t="n">
        <v>496</v>
      </c>
      <c r="D12" s="5" t="n">
        <v>-645</v>
      </c>
    </row>
    <row r="13" spans="1:4">
      <c r="A13" s="4" t="s">
        <v>650</v>
      </c>
      <c r="B13" s="5" t="n">
        <v>0</v>
      </c>
      <c r="C13" s="5" t="n">
        <v>736</v>
      </c>
      <c r="D13" s="5" t="n">
        <v>306</v>
      </c>
    </row>
    <row r="14" spans="1:4">
      <c r="A14" s="4" t="s">
        <v>903</v>
      </c>
      <c r="B14" s="5" t="n">
        <v>0</v>
      </c>
      <c r="C14" s="5" t="n">
        <v>0</v>
      </c>
      <c r="D14" s="5" t="n">
        <v>-1406</v>
      </c>
    </row>
    <row r="15" spans="1:4">
      <c r="A15" s="4" t="s">
        <v>904</v>
      </c>
      <c r="B15" s="5" t="n">
        <v>0</v>
      </c>
      <c r="C15" s="5" t="n">
        <v>0</v>
      </c>
      <c r="D15" s="5" t="n">
        <v>-1062</v>
      </c>
    </row>
    <row r="16" spans="1:4">
      <c r="A16" s="4" t="s">
        <v>905</v>
      </c>
      <c r="B16" s="5" t="n">
        <v>1914</v>
      </c>
      <c r="C16" s="5" t="n">
        <v>3975</v>
      </c>
      <c r="D16" s="5" t="n">
        <v>2350</v>
      </c>
    </row>
    <row r="17" spans="1:4">
      <c r="A17" s="4" t="s">
        <v>82</v>
      </c>
      <c r="B17" s="7" t="n">
        <v>34192</v>
      </c>
      <c r="C17" s="7" t="n">
        <v>22347</v>
      </c>
      <c r="D17" s="7" t="n">
        <v>1377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32</v>
      </c>
    </row>
    <row r="2" spans="1:3">
      <c r="A2" s="3" t="s">
        <v>203</v>
      </c>
    </row>
    <row r="3" spans="1:3">
      <c r="A3" s="4" t="s">
        <v>907</v>
      </c>
      <c r="B3" s="7" t="n">
        <v>5058</v>
      </c>
      <c r="C3" s="7" t="n">
        <v>18432</v>
      </c>
    </row>
    <row r="4" spans="1:3">
      <c r="A4" s="4" t="s">
        <v>908</v>
      </c>
      <c r="B4" s="5" t="n">
        <v>-2354</v>
      </c>
      <c r="C4" s="5" t="n">
        <v>-1282</v>
      </c>
    </row>
    <row r="5" spans="1:3">
      <c r="A5" s="4" t="s">
        <v>909</v>
      </c>
      <c r="B5" s="7" t="n">
        <v>2704</v>
      </c>
      <c r="C5" s="7" t="n">
        <v>1715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2</v>
      </c>
      <c r="C1" s="2" t="s">
        <v>32</v>
      </c>
    </row>
    <row r="2" spans="1:3">
      <c r="A2" s="3" t="s">
        <v>911</v>
      </c>
    </row>
    <row r="3" spans="1:3">
      <c r="A3" s="4" t="s">
        <v>36</v>
      </c>
      <c r="B3" s="7" t="n">
        <v>3427</v>
      </c>
      <c r="C3" s="7" t="n">
        <v>5089</v>
      </c>
    </row>
    <row r="4" spans="1:3">
      <c r="A4" s="4" t="s">
        <v>912</v>
      </c>
      <c r="B4" s="5" t="n">
        <v>7472</v>
      </c>
      <c r="C4" s="5" t="n">
        <v>10800</v>
      </c>
    </row>
    <row r="5" spans="1:3">
      <c r="A5" s="4" t="s">
        <v>913</v>
      </c>
      <c r="B5" s="5" t="n">
        <v>0</v>
      </c>
      <c r="C5" s="5" t="n">
        <v>13987</v>
      </c>
    </row>
    <row r="6" spans="1:3">
      <c r="A6" s="4" t="s">
        <v>914</v>
      </c>
      <c r="B6" s="5" t="n">
        <v>3846</v>
      </c>
      <c r="C6" s="5" t="n">
        <v>2535</v>
      </c>
    </row>
    <row r="7" spans="1:3">
      <c r="A7" s="4" t="s">
        <v>915</v>
      </c>
      <c r="B7" s="5" t="n">
        <v>22196</v>
      </c>
      <c r="C7" s="5" t="n">
        <v>16187</v>
      </c>
    </row>
    <row r="8" spans="1:3">
      <c r="A8" s="4" t="s">
        <v>916</v>
      </c>
      <c r="B8" s="5" t="n">
        <v>36941</v>
      </c>
      <c r="C8" s="5" t="n">
        <v>48598</v>
      </c>
    </row>
    <row r="9" spans="1:3">
      <c r="A9" s="3" t="s">
        <v>917</v>
      </c>
    </row>
    <row r="10" spans="1:3">
      <c r="A10" s="4" t="s">
        <v>918</v>
      </c>
      <c r="B10" s="5" t="n">
        <v>-170</v>
      </c>
      <c r="C10" s="5" t="n">
        <v>-530</v>
      </c>
    </row>
    <row r="11" spans="1:3">
      <c r="A11" s="4" t="s">
        <v>919</v>
      </c>
      <c r="B11" s="5" t="n">
        <v>-11012</v>
      </c>
      <c r="C11" s="5" t="n">
        <v>-7033</v>
      </c>
    </row>
    <row r="12" spans="1:3">
      <c r="A12" s="4" t="s">
        <v>920</v>
      </c>
      <c r="B12" s="5" t="n">
        <v>-10809</v>
      </c>
      <c r="C12" s="5" t="n">
        <v>-15423</v>
      </c>
    </row>
    <row r="13" spans="1:3">
      <c r="A13" s="4" t="s">
        <v>912</v>
      </c>
      <c r="B13" s="5" t="n">
        <v>-1800</v>
      </c>
      <c r="C13" s="5" t="n">
        <v>0</v>
      </c>
    </row>
    <row r="14" spans="1:3">
      <c r="A14" s="4" t="s">
        <v>921</v>
      </c>
      <c r="B14" s="5" t="n">
        <v>-23791</v>
      </c>
      <c r="C14" s="5" t="n">
        <v>-22986</v>
      </c>
    </row>
    <row r="15" spans="1:3">
      <c r="A15" s="4" t="s">
        <v>922</v>
      </c>
      <c r="B15" s="5" t="n">
        <v>-10446</v>
      </c>
      <c r="C15" s="5" t="n">
        <v>-8462</v>
      </c>
    </row>
    <row r="16" spans="1:3">
      <c r="A16" s="4" t="s">
        <v>909</v>
      </c>
      <c r="B16" s="7" t="n">
        <v>2704</v>
      </c>
      <c r="C16" s="7" t="n">
        <v>1715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32</v>
      </c>
      <c r="D2" s="2" t="s">
        <v>69</v>
      </c>
    </row>
    <row r="3" spans="1:4">
      <c r="A3" s="3" t="s">
        <v>924</v>
      </c>
    </row>
    <row r="4" spans="1:4">
      <c r="A4" s="4" t="s">
        <v>925</v>
      </c>
      <c r="B4" s="7" t="n">
        <v>2679</v>
      </c>
      <c r="C4" s="7" t="n">
        <v>3121</v>
      </c>
      <c r="D4" s="7" t="n">
        <v>2798</v>
      </c>
    </row>
    <row r="5" spans="1:4">
      <c r="A5" s="4" t="s">
        <v>926</v>
      </c>
      <c r="B5" s="5" t="n">
        <v>0</v>
      </c>
      <c r="C5" s="5" t="n">
        <v>973</v>
      </c>
      <c r="D5" s="5" t="n">
        <v>470</v>
      </c>
    </row>
    <row r="6" spans="1:4">
      <c r="A6" s="4" t="s">
        <v>927</v>
      </c>
      <c r="B6" s="5" t="n">
        <v>0</v>
      </c>
      <c r="C6" s="5" t="n">
        <v>0</v>
      </c>
      <c r="D6" s="5" t="n">
        <v>-147</v>
      </c>
    </row>
    <row r="7" spans="1:4">
      <c r="A7" s="4" t="s">
        <v>928</v>
      </c>
      <c r="B7" s="5" t="n">
        <v>0</v>
      </c>
      <c r="C7" s="5" t="n">
        <v>-1415</v>
      </c>
      <c r="D7" s="5" t="n">
        <v>0</v>
      </c>
    </row>
    <row r="8" spans="1:4">
      <c r="A8" s="4" t="s">
        <v>929</v>
      </c>
      <c r="B8" s="5" t="n">
        <v>2679</v>
      </c>
      <c r="C8" s="5" t="n">
        <v>2679</v>
      </c>
      <c r="D8" s="5" t="n">
        <v>3121</v>
      </c>
    </row>
    <row r="9" spans="1:4">
      <c r="A9" s="4" t="s">
        <v>930</v>
      </c>
      <c r="B9" s="7" t="n">
        <v>2116</v>
      </c>
      <c r="C9" s="7" t="n">
        <v>1741</v>
      </c>
      <c r="D9" s="7" t="n">
        <v>131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32</v>
      </c>
      <c r="D2" s="2" t="s">
        <v>69</v>
      </c>
    </row>
    <row r="3" spans="1:4">
      <c r="A3" s="3" t="s">
        <v>932</v>
      </c>
    </row>
    <row r="4" spans="1:4">
      <c r="A4" s="4" t="s">
        <v>933</v>
      </c>
      <c r="B4" s="7" t="n">
        <v>800</v>
      </c>
      <c r="C4" s="7" t="n">
        <v>0</v>
      </c>
    </row>
    <row r="5" spans="1:4">
      <c r="A5" s="4" t="s">
        <v>934</v>
      </c>
      <c r="B5" s="5" t="n">
        <v>10446</v>
      </c>
      <c r="C5" s="5" t="n">
        <v>8462</v>
      </c>
    </row>
    <row r="6" spans="1:4">
      <c r="A6" s="4" t="s">
        <v>935</v>
      </c>
      <c r="B6" s="5" t="n">
        <v>4600</v>
      </c>
    </row>
    <row r="7" spans="1:4">
      <c r="A7" s="4" t="s">
        <v>899</v>
      </c>
      <c r="B7" s="5" t="n">
        <v>17286</v>
      </c>
      <c r="C7" s="5" t="n">
        <v>0</v>
      </c>
      <c r="D7" s="7" t="n">
        <v>0</v>
      </c>
    </row>
    <row r="8" spans="1:4">
      <c r="A8" s="4" t="s">
        <v>936</v>
      </c>
      <c r="B8" s="5" t="n">
        <v>17300</v>
      </c>
    </row>
    <row r="9" spans="1:4">
      <c r="A9" s="4" t="s">
        <v>937</v>
      </c>
      <c r="B9" s="5" t="n">
        <v>13900</v>
      </c>
    </row>
    <row r="10" spans="1:4">
      <c r="A10" s="4" t="s">
        <v>938</v>
      </c>
      <c r="B10" s="5" t="n">
        <v>3400</v>
      </c>
    </row>
    <row r="11" spans="1:4">
      <c r="A11" s="4" t="s">
        <v>901</v>
      </c>
      <c r="B11" s="5" t="n">
        <v>0</v>
      </c>
      <c r="C11" s="5" t="n">
        <v>-472</v>
      </c>
      <c r="D11" s="5" t="n">
        <v>1470</v>
      </c>
    </row>
    <row r="12" spans="1:4">
      <c r="A12" s="4" t="s">
        <v>939</v>
      </c>
      <c r="B12" s="5" t="n">
        <v>700</v>
      </c>
    </row>
    <row r="13" spans="1:4">
      <c r="A13" s="4" t="s">
        <v>940</v>
      </c>
      <c r="B13" s="5" t="n">
        <v>0</v>
      </c>
      <c r="C13" s="5" t="n">
        <v>0</v>
      </c>
      <c r="D13" s="5" t="n">
        <v>0</v>
      </c>
    </row>
    <row r="14" spans="1:4">
      <c r="A14" s="4" t="s">
        <v>941</v>
      </c>
      <c r="B14" s="5" t="n">
        <v>800</v>
      </c>
      <c r="C14" s="5" t="n">
        <v>700</v>
      </c>
    </row>
    <row r="15" spans="1:4">
      <c r="A15" s="4" t="s">
        <v>942</v>
      </c>
      <c r="B15" s="5" t="n">
        <v>14900</v>
      </c>
      <c r="C15" s="5" t="n">
        <v>27900</v>
      </c>
      <c r="D15" s="7" t="n">
        <v>17000</v>
      </c>
    </row>
    <row r="16" spans="1:4">
      <c r="A16" s="4" t="s">
        <v>943</v>
      </c>
    </row>
    <row r="17" spans="1:4">
      <c r="A17" s="3" t="s">
        <v>932</v>
      </c>
    </row>
    <row r="18" spans="1:4">
      <c r="A18" s="4" t="s">
        <v>402</v>
      </c>
      <c r="B18" s="5" t="n">
        <v>13900</v>
      </c>
      <c r="C18" s="5" t="n">
        <v>9300</v>
      </c>
    </row>
    <row r="19" spans="1:4">
      <c r="A19" s="4" t="s">
        <v>944</v>
      </c>
    </row>
    <row r="20" spans="1:4">
      <c r="A20" s="3" t="s">
        <v>932</v>
      </c>
    </row>
    <row r="21" spans="1:4">
      <c r="A21" s="4" t="s">
        <v>402</v>
      </c>
      <c r="B21" s="7" t="n">
        <v>1600</v>
      </c>
      <c r="C21" s="7" t="n">
        <v>11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45</v>
      </c>
      <c r="B1" s="2" t="s">
        <v>594</v>
      </c>
      <c r="C1" s="2" t="s">
        <v>1</v>
      </c>
    </row>
    <row r="2" spans="1:5">
      <c r="B2" s="2" t="s">
        <v>946</v>
      </c>
      <c r="C2" s="2" t="s">
        <v>2</v>
      </c>
      <c r="D2" s="2" t="s">
        <v>32</v>
      </c>
      <c r="E2" s="2" t="s">
        <v>69</v>
      </c>
    </row>
    <row r="3" spans="1:5">
      <c r="A3" s="3" t="s">
        <v>947</v>
      </c>
    </row>
    <row r="4" spans="1:5">
      <c r="A4" s="4" t="s">
        <v>948</v>
      </c>
      <c r="C4" s="7" t="n">
        <v>7287</v>
      </c>
      <c r="D4" s="7" t="n">
        <v>6930</v>
      </c>
      <c r="E4" s="7" t="n">
        <v>6858</v>
      </c>
    </row>
    <row r="5" spans="1:5">
      <c r="A5" s="4" t="s">
        <v>949</v>
      </c>
      <c r="C5" s="5" t="n">
        <v>56700</v>
      </c>
    </row>
    <row r="6" spans="1:5">
      <c r="A6" s="4" t="s">
        <v>651</v>
      </c>
      <c r="C6" s="5" t="n">
        <v>1100</v>
      </c>
      <c r="D6" s="7" t="n">
        <v>1100</v>
      </c>
    </row>
    <row r="7" spans="1:5">
      <c r="A7" s="4" t="s">
        <v>950</v>
      </c>
    </row>
    <row r="8" spans="1:5">
      <c r="A8" s="3" t="s">
        <v>947</v>
      </c>
    </row>
    <row r="9" spans="1:5">
      <c r="A9" s="4" t="s">
        <v>651</v>
      </c>
      <c r="C9" s="5" t="n">
        <v>1100</v>
      </c>
    </row>
    <row r="10" spans="1:5">
      <c r="A10" s="4" t="s">
        <v>951</v>
      </c>
    </row>
    <row r="11" spans="1:5">
      <c r="A11" s="3" t="s">
        <v>947</v>
      </c>
    </row>
    <row r="12" spans="1:5">
      <c r="A12" s="4" t="s">
        <v>952</v>
      </c>
      <c r="C12" s="5" t="n">
        <v>900</v>
      </c>
    </row>
    <row r="13" spans="1:5">
      <c r="A13" s="4" t="s">
        <v>953</v>
      </c>
    </row>
    <row r="14" spans="1:5">
      <c r="A14" s="3" t="s">
        <v>947</v>
      </c>
    </row>
    <row r="15" spans="1:5">
      <c r="A15" s="4" t="s">
        <v>952</v>
      </c>
      <c r="C15" s="7" t="n">
        <v>1300</v>
      </c>
    </row>
    <row r="16" spans="1:5">
      <c r="A16" s="4" t="s">
        <v>954</v>
      </c>
    </row>
    <row r="17" spans="1:5">
      <c r="A17" s="3" t="s">
        <v>947</v>
      </c>
    </row>
    <row r="18" spans="1:5">
      <c r="A18" s="4" t="s">
        <v>955</v>
      </c>
      <c r="B18" s="7" t="n">
        <v>1400</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956</v>
      </c>
      <c r="B1" s="2" t="s">
        <v>374</v>
      </c>
    </row>
    <row r="2" spans="1:2">
      <c r="A2" s="3" t="s">
        <v>206</v>
      </c>
    </row>
    <row r="3" spans="1:2">
      <c r="A3" s="5" t="n">
        <v>2018</v>
      </c>
      <c r="B3" s="7" t="n">
        <v>6654</v>
      </c>
    </row>
    <row r="4" spans="1:2">
      <c r="A4" s="5" t="n">
        <v>2019</v>
      </c>
      <c r="B4" s="5" t="n">
        <v>5591</v>
      </c>
    </row>
    <row r="5" spans="1:2">
      <c r="A5" s="5" t="n">
        <v>2020</v>
      </c>
      <c r="B5" s="5" t="n">
        <v>4434</v>
      </c>
    </row>
    <row r="6" spans="1:2">
      <c r="A6" s="5" t="n">
        <v>2021</v>
      </c>
      <c r="B6" s="5" t="n">
        <v>4016</v>
      </c>
    </row>
    <row r="7" spans="1:2">
      <c r="A7" s="5" t="n">
        <v>2022</v>
      </c>
      <c r="B7" s="5" t="n">
        <v>3710</v>
      </c>
    </row>
    <row r="8" spans="1:2">
      <c r="A8" s="4" t="s">
        <v>957</v>
      </c>
      <c r="B8" s="7" t="n">
        <v>914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958</v>
      </c>
      <c r="B1" s="2" t="s">
        <v>1</v>
      </c>
    </row>
    <row r="2" spans="1:5">
      <c r="B2" s="2" t="s">
        <v>2</v>
      </c>
      <c r="D2" s="2" t="s">
        <v>32</v>
      </c>
      <c r="E2" s="2" t="s">
        <v>69</v>
      </c>
    </row>
    <row r="3" spans="1:5">
      <c r="A3" s="3" t="s">
        <v>959</v>
      </c>
    </row>
    <row r="4" spans="1:5">
      <c r="A4" s="4" t="s">
        <v>960</v>
      </c>
      <c r="B4" s="7" t="n">
        <v>347226</v>
      </c>
      <c r="D4" s="7" t="n">
        <v>333260</v>
      </c>
      <c r="E4" s="7" t="n">
        <v>463007</v>
      </c>
    </row>
    <row r="5" spans="1:5">
      <c r="A5" s="4" t="s">
        <v>961</v>
      </c>
      <c r="B5" s="5" t="n">
        <v>-421</v>
      </c>
      <c r="D5" s="5" t="n">
        <v>1310</v>
      </c>
    </row>
    <row r="6" spans="1:5">
      <c r="A6" s="4" t="s">
        <v>962</v>
      </c>
      <c r="B6" s="5" t="n">
        <v>-293</v>
      </c>
      <c r="D6" s="5" t="n">
        <v>0</v>
      </c>
    </row>
    <row r="7" spans="1:5">
      <c r="A7" s="4" t="s">
        <v>94</v>
      </c>
      <c r="B7" s="5" t="n">
        <v>-714</v>
      </c>
      <c r="C7" s="4" t="s">
        <v>95</v>
      </c>
      <c r="D7" s="5" t="n">
        <v>1310</v>
      </c>
      <c r="E7" s="5" t="n">
        <v>19</v>
      </c>
    </row>
    <row r="8" spans="1:5">
      <c r="A8" s="4" t="s">
        <v>963</v>
      </c>
      <c r="B8" s="5" t="n">
        <v>333559</v>
      </c>
      <c r="D8" s="5" t="n">
        <v>347226</v>
      </c>
      <c r="E8" s="5" t="n">
        <v>333260</v>
      </c>
    </row>
    <row r="9" spans="1:5">
      <c r="A9" s="4" t="s">
        <v>964</v>
      </c>
    </row>
    <row r="10" spans="1:5">
      <c r="A10" s="3" t="s">
        <v>959</v>
      </c>
    </row>
    <row r="11" spans="1:5">
      <c r="A11" s="4" t="s">
        <v>960</v>
      </c>
      <c r="B11" s="5" t="n">
        <v>-1493</v>
      </c>
      <c r="D11" s="5" t="n">
        <v>-2842</v>
      </c>
    </row>
    <row r="12" spans="1:5">
      <c r="A12" s="4" t="s">
        <v>961</v>
      </c>
      <c r="B12" s="5" t="n">
        <v>-412</v>
      </c>
      <c r="D12" s="5" t="n">
        <v>1349</v>
      </c>
    </row>
    <row r="13" spans="1:5">
      <c r="A13" s="4" t="s">
        <v>962</v>
      </c>
      <c r="B13" s="5" t="n">
        <v>-293</v>
      </c>
      <c r="D13" s="5" t="n">
        <v>0</v>
      </c>
    </row>
    <row r="14" spans="1:5">
      <c r="A14" s="4" t="s">
        <v>94</v>
      </c>
      <c r="B14" s="5" t="n">
        <v>-705</v>
      </c>
      <c r="D14" s="5" t="n">
        <v>1349</v>
      </c>
    </row>
    <row r="15" spans="1:5">
      <c r="A15" s="4" t="s">
        <v>963</v>
      </c>
      <c r="B15" s="5" t="n">
        <v>-2198</v>
      </c>
      <c r="D15" s="5" t="n">
        <v>-1493</v>
      </c>
      <c r="E15" s="5" t="n">
        <v>-2842</v>
      </c>
    </row>
    <row r="16" spans="1:5">
      <c r="A16" s="4" t="s">
        <v>965</v>
      </c>
    </row>
    <row r="17" spans="1:5">
      <c r="A17" s="3" t="s">
        <v>959</v>
      </c>
    </row>
    <row r="18" spans="1:5">
      <c r="A18" s="4" t="s">
        <v>960</v>
      </c>
      <c r="B18" s="5" t="n">
        <v>9</v>
      </c>
      <c r="D18" s="5" t="n">
        <v>48</v>
      </c>
    </row>
    <row r="19" spans="1:5">
      <c r="A19" s="4" t="s">
        <v>961</v>
      </c>
      <c r="B19" s="5" t="n">
        <v>-9</v>
      </c>
      <c r="D19" s="5" t="n">
        <v>-39</v>
      </c>
    </row>
    <row r="20" spans="1:5">
      <c r="A20" s="4" t="s">
        <v>962</v>
      </c>
      <c r="B20" s="5" t="n">
        <v>0</v>
      </c>
      <c r="D20" s="5" t="n">
        <v>0</v>
      </c>
    </row>
    <row r="21" spans="1:5">
      <c r="A21" s="4" t="s">
        <v>94</v>
      </c>
      <c r="B21" s="5" t="n">
        <v>-9</v>
      </c>
      <c r="D21" s="5" t="n">
        <v>-39</v>
      </c>
    </row>
    <row r="22" spans="1:5">
      <c r="A22" s="4" t="s">
        <v>963</v>
      </c>
      <c r="B22" s="5" t="n">
        <v>0</v>
      </c>
      <c r="D22" s="5" t="n">
        <v>9</v>
      </c>
      <c r="E22" s="5" t="n">
        <v>48</v>
      </c>
    </row>
    <row r="23" spans="1:5">
      <c r="A23" s="4" t="s">
        <v>966</v>
      </c>
    </row>
    <row r="24" spans="1:5">
      <c r="A24" s="3" t="s">
        <v>959</v>
      </c>
    </row>
    <row r="25" spans="1:5">
      <c r="A25" s="4" t="s">
        <v>960</v>
      </c>
      <c r="B25" s="5" t="n">
        <v>-1484</v>
      </c>
      <c r="D25" s="5" t="n">
        <v>-2794</v>
      </c>
      <c r="E25" s="5" t="n">
        <v>-2813</v>
      </c>
    </row>
    <row r="26" spans="1:5">
      <c r="A26" s="4" t="s">
        <v>94</v>
      </c>
      <c r="B26" s="5" t="n">
        <v>-714</v>
      </c>
      <c r="C26" s="4" t="s">
        <v>95</v>
      </c>
      <c r="D26" s="5" t="n">
        <v>1310</v>
      </c>
      <c r="E26" s="5" t="n">
        <v>19</v>
      </c>
    </row>
    <row r="27" spans="1:5">
      <c r="A27" s="4" t="s">
        <v>963</v>
      </c>
      <c r="B27" s="7" t="n">
        <v>-2198</v>
      </c>
      <c r="D27" s="7" t="n">
        <v>-1484</v>
      </c>
      <c r="E27" s="7" t="n">
        <v>-2794</v>
      </c>
    </row>
    <row r="28" spans="1:5"/>
    <row r="29" spans="1:5">
      <c r="A29" s="4" t="s">
        <v>95</v>
      </c>
      <c r="B29" s="4" t="s">
        <v>97</v>
      </c>
    </row>
  </sheetData>
  <mergeCells count="5">
    <mergeCell ref="A1:A2"/>
    <mergeCell ref="B1:E1"/>
    <mergeCell ref="B2:C2"/>
    <mergeCell ref="A28:E28"/>
    <mergeCell ref="B29:E29"/>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32</v>
      </c>
      <c r="D2" s="2" t="s">
        <v>69</v>
      </c>
    </row>
    <row r="3" spans="1:4">
      <c r="A3" s="4" t="s">
        <v>968</v>
      </c>
    </row>
    <row r="4" spans="1:4">
      <c r="A4" s="3" t="s">
        <v>969</v>
      </c>
    </row>
    <row r="5" spans="1:4">
      <c r="A5" s="4" t="s">
        <v>970</v>
      </c>
      <c r="B5" s="4" t="s">
        <v>971</v>
      </c>
      <c r="C5" s="4" t="s">
        <v>972</v>
      </c>
      <c r="D5" s="4" t="s">
        <v>97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32</v>
      </c>
      <c r="D2" s="2" t="s">
        <v>69</v>
      </c>
    </row>
    <row r="3" spans="1:4">
      <c r="A3" s="3" t="s">
        <v>975</v>
      </c>
    </row>
    <row r="4" spans="1:4">
      <c r="A4" s="4" t="s">
        <v>976</v>
      </c>
      <c r="B4" s="7" t="n">
        <v>8462</v>
      </c>
      <c r="C4" s="7" t="n">
        <v>8630</v>
      </c>
      <c r="D4" s="7" t="n">
        <v>5148</v>
      </c>
    </row>
    <row r="5" spans="1:4">
      <c r="A5" s="4" t="s">
        <v>977</v>
      </c>
      <c r="B5" s="5" t="n">
        <v>1984</v>
      </c>
      <c r="C5" s="5" t="n">
        <v>-168</v>
      </c>
      <c r="D5" s="5" t="n">
        <v>3482</v>
      </c>
    </row>
    <row r="6" spans="1:4">
      <c r="A6" s="4" t="s">
        <v>978</v>
      </c>
      <c r="B6" s="5" t="n">
        <v>0</v>
      </c>
      <c r="C6" s="5" t="n">
        <v>0</v>
      </c>
      <c r="D6" s="5" t="n">
        <v>0</v>
      </c>
    </row>
    <row r="7" spans="1:4">
      <c r="A7" s="4" t="s">
        <v>979</v>
      </c>
      <c r="B7" s="5" t="n">
        <v>0</v>
      </c>
      <c r="C7" s="5" t="n">
        <v>0</v>
      </c>
      <c r="D7" s="5" t="n">
        <v>0</v>
      </c>
    </row>
    <row r="8" spans="1:4">
      <c r="A8" s="4" t="s">
        <v>980</v>
      </c>
      <c r="B8" s="7" t="n">
        <v>10446</v>
      </c>
      <c r="C8" s="7" t="n">
        <v>8462</v>
      </c>
      <c r="D8" s="7" t="n">
        <v>863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981</v>
      </c>
      <c r="B1" s="2" t="s">
        <v>461</v>
      </c>
      <c r="L1" s="2" t="s">
        <v>1</v>
      </c>
    </row>
    <row r="2" spans="1:14">
      <c r="B2" s="2" t="s">
        <v>2</v>
      </c>
      <c r="C2" s="2" t="s">
        <v>396</v>
      </c>
      <c r="D2" s="2" t="s">
        <v>4</v>
      </c>
      <c r="E2" s="2" t="s">
        <v>397</v>
      </c>
      <c r="F2" s="2" t="s">
        <v>32</v>
      </c>
      <c r="G2" s="2" t="s">
        <v>398</v>
      </c>
      <c r="H2" s="2" t="s">
        <v>399</v>
      </c>
      <c r="I2" s="2" t="s">
        <v>400</v>
      </c>
      <c r="J2" s="2" t="s">
        <v>69</v>
      </c>
      <c r="K2" s="2" t="s">
        <v>462</v>
      </c>
      <c r="L2" s="2" t="s">
        <v>2</v>
      </c>
      <c r="M2" s="2" t="s">
        <v>32</v>
      </c>
      <c r="N2" s="2" t="s">
        <v>69</v>
      </c>
    </row>
    <row r="3" spans="1:14">
      <c r="A3" s="3" t="s">
        <v>982</v>
      </c>
    </row>
    <row r="4" spans="1:14">
      <c r="A4" s="4" t="s">
        <v>983</v>
      </c>
      <c r="B4" s="7" t="n">
        <v>193101</v>
      </c>
      <c r="C4" s="7" t="n">
        <v>183839</v>
      </c>
      <c r="D4" s="7" t="n">
        <v>179140</v>
      </c>
      <c r="E4" s="7" t="n">
        <v>165944</v>
      </c>
      <c r="F4" s="7" t="n">
        <v>167790</v>
      </c>
      <c r="G4" s="7" t="n">
        <v>186037</v>
      </c>
      <c r="H4" s="7" t="n">
        <v>181888</v>
      </c>
      <c r="I4" s="7" t="n">
        <v>189630</v>
      </c>
      <c r="L4" s="7" t="n">
        <v>722024</v>
      </c>
      <c r="M4" s="7" t="n">
        <v>725345</v>
      </c>
      <c r="N4" s="7" t="n">
        <v>789147</v>
      </c>
    </row>
    <row r="5" spans="1:14">
      <c r="A5" s="4" t="s">
        <v>984</v>
      </c>
      <c r="L5" s="5" t="n">
        <v>104049</v>
      </c>
      <c r="M5" s="5" t="n">
        <v>115466</v>
      </c>
      <c r="N5" s="5" t="n">
        <v>86176</v>
      </c>
    </row>
    <row r="6" spans="1:14">
      <c r="A6" s="4" t="s">
        <v>985</v>
      </c>
      <c r="L6" s="5" t="n">
        <v>40404</v>
      </c>
      <c r="M6" s="5" t="n">
        <v>37479</v>
      </c>
      <c r="N6" s="5" t="n">
        <v>38535</v>
      </c>
    </row>
    <row r="7" spans="1:14">
      <c r="A7" s="4" t="s">
        <v>146</v>
      </c>
      <c r="L7" s="5" t="n">
        <v>41487</v>
      </c>
      <c r="M7" s="5" t="n">
        <v>36599</v>
      </c>
      <c r="N7" s="5" t="n">
        <v>31699</v>
      </c>
    </row>
    <row r="8" spans="1:14">
      <c r="A8" s="4" t="s">
        <v>986</v>
      </c>
      <c r="B8" s="5" t="n">
        <v>219297</v>
      </c>
      <c r="F8" s="5" t="n">
        <v>205459</v>
      </c>
      <c r="J8" s="7" t="n">
        <v>199494</v>
      </c>
      <c r="L8" s="5" t="n">
        <v>219297</v>
      </c>
      <c r="M8" s="5" t="n">
        <v>205459</v>
      </c>
      <c r="N8" s="5" t="n">
        <v>199494</v>
      </c>
    </row>
    <row r="9" spans="1:14">
      <c r="A9" s="4" t="s">
        <v>987</v>
      </c>
      <c r="B9" s="5" t="n">
        <v>785169</v>
      </c>
      <c r="F9" s="5" t="n">
        <v>643011</v>
      </c>
      <c r="J9" s="5" t="n">
        <v>669553</v>
      </c>
      <c r="L9" s="5" t="n">
        <v>785169</v>
      </c>
      <c r="M9" s="5" t="n">
        <v>643011</v>
      </c>
      <c r="N9" s="5" t="n">
        <v>669553</v>
      </c>
    </row>
    <row r="10" spans="1:14">
      <c r="A10" s="4" t="s">
        <v>988</v>
      </c>
      <c r="J10" s="5" t="n">
        <v>11800</v>
      </c>
      <c r="K10" s="7" t="n">
        <v>8600</v>
      </c>
      <c r="L10" s="5" t="n">
        <v>0</v>
      </c>
      <c r="M10" s="5" t="n">
        <v>1718</v>
      </c>
      <c r="N10" s="5" t="n">
        <v>11800</v>
      </c>
    </row>
    <row r="11" spans="1:14">
      <c r="A11" s="4" t="s">
        <v>989</v>
      </c>
    </row>
    <row r="12" spans="1:14">
      <c r="A12" s="3" t="s">
        <v>982</v>
      </c>
    </row>
    <row r="13" spans="1:14">
      <c r="A13" s="4" t="s">
        <v>984</v>
      </c>
      <c r="L13" s="5" t="n">
        <v>67156</v>
      </c>
      <c r="M13" s="5" t="n">
        <v>78128</v>
      </c>
      <c r="N13" s="5" t="n">
        <v>67212</v>
      </c>
    </row>
    <row r="14" spans="1:14">
      <c r="A14" s="4" t="s">
        <v>985</v>
      </c>
      <c r="L14" s="5" t="n">
        <v>24212</v>
      </c>
      <c r="M14" s="5" t="n">
        <v>20269</v>
      </c>
      <c r="N14" s="5" t="n">
        <v>20186</v>
      </c>
    </row>
    <row r="15" spans="1:14">
      <c r="A15" s="4" t="s">
        <v>146</v>
      </c>
      <c r="L15" s="5" t="n">
        <v>27537</v>
      </c>
      <c r="M15" s="5" t="n">
        <v>19181</v>
      </c>
      <c r="N15" s="5" t="n">
        <v>17507</v>
      </c>
    </row>
    <row r="16" spans="1:14">
      <c r="A16" s="4" t="s">
        <v>986</v>
      </c>
      <c r="B16" s="5" t="n">
        <v>130705</v>
      </c>
      <c r="F16" s="5" t="n">
        <v>124664</v>
      </c>
      <c r="J16" s="5" t="n">
        <v>114549</v>
      </c>
      <c r="L16" s="5" t="n">
        <v>130705</v>
      </c>
      <c r="M16" s="5" t="n">
        <v>124664</v>
      </c>
      <c r="N16" s="5" t="n">
        <v>114549</v>
      </c>
    </row>
    <row r="17" spans="1:14">
      <c r="A17" s="4" t="s">
        <v>987</v>
      </c>
      <c r="B17" s="5" t="n">
        <v>556479</v>
      </c>
      <c r="F17" s="5" t="n">
        <v>397575</v>
      </c>
      <c r="J17" s="5" t="n">
        <v>401660</v>
      </c>
      <c r="L17" s="5" t="n">
        <v>556479</v>
      </c>
      <c r="M17" s="5" t="n">
        <v>397575</v>
      </c>
      <c r="N17" s="5" t="n">
        <v>401660</v>
      </c>
    </row>
    <row r="18" spans="1:14">
      <c r="A18" s="4" t="s">
        <v>990</v>
      </c>
    </row>
    <row r="19" spans="1:14">
      <c r="A19" s="3" t="s">
        <v>982</v>
      </c>
    </row>
    <row r="20" spans="1:14">
      <c r="A20" s="4" t="s">
        <v>984</v>
      </c>
      <c r="L20" s="5" t="n">
        <v>33833</v>
      </c>
      <c r="M20" s="5" t="n">
        <v>36029</v>
      </c>
      <c r="N20" s="5" t="n">
        <v>34028</v>
      </c>
    </row>
    <row r="21" spans="1:14">
      <c r="A21" s="4" t="s">
        <v>985</v>
      </c>
      <c r="L21" s="5" t="n">
        <v>13863</v>
      </c>
      <c r="M21" s="5" t="n">
        <v>12645</v>
      </c>
      <c r="N21" s="5" t="n">
        <v>14030</v>
      </c>
    </row>
    <row r="22" spans="1:14">
      <c r="A22" s="4" t="s">
        <v>146</v>
      </c>
      <c r="L22" s="5" t="n">
        <v>13331</v>
      </c>
      <c r="M22" s="5" t="n">
        <v>15866</v>
      </c>
      <c r="N22" s="5" t="n">
        <v>13137</v>
      </c>
    </row>
    <row r="23" spans="1:14">
      <c r="A23" s="4" t="s">
        <v>986</v>
      </c>
      <c r="B23" s="5" t="n">
        <v>71925</v>
      </c>
      <c r="F23" s="5" t="n">
        <v>72727</v>
      </c>
      <c r="J23" s="5" t="n">
        <v>66819</v>
      </c>
      <c r="L23" s="5" t="n">
        <v>71925</v>
      </c>
      <c r="M23" s="5" t="n">
        <v>72727</v>
      </c>
      <c r="N23" s="5" t="n">
        <v>66819</v>
      </c>
    </row>
    <row r="24" spans="1:14">
      <c r="A24" s="4" t="s">
        <v>987</v>
      </c>
      <c r="B24" s="5" t="n">
        <v>190700</v>
      </c>
      <c r="F24" s="5" t="n">
        <v>210680</v>
      </c>
      <c r="J24" s="5" t="n">
        <v>221386</v>
      </c>
      <c r="L24" s="5" t="n">
        <v>190700</v>
      </c>
      <c r="M24" s="5" t="n">
        <v>210680</v>
      </c>
      <c r="N24" s="5" t="n">
        <v>221386</v>
      </c>
    </row>
    <row r="25" spans="1:14">
      <c r="A25" s="4" t="s">
        <v>991</v>
      </c>
    </row>
    <row r="26" spans="1:14">
      <c r="A26" s="3" t="s">
        <v>982</v>
      </c>
    </row>
    <row r="27" spans="1:14">
      <c r="A27" s="4" t="s">
        <v>984</v>
      </c>
      <c r="L27" s="5" t="n">
        <v>3060</v>
      </c>
      <c r="M27" s="5" t="n">
        <v>1309</v>
      </c>
      <c r="N27" s="5" t="n">
        <v>-15064</v>
      </c>
    </row>
    <row r="28" spans="1:14">
      <c r="A28" s="4" t="s">
        <v>985</v>
      </c>
      <c r="L28" s="5" t="n">
        <v>2329</v>
      </c>
      <c r="M28" s="5" t="n">
        <v>4565</v>
      </c>
      <c r="N28" s="5" t="n">
        <v>4319</v>
      </c>
    </row>
    <row r="29" spans="1:14">
      <c r="A29" s="4" t="s">
        <v>146</v>
      </c>
      <c r="L29" s="5" t="n">
        <v>619</v>
      </c>
      <c r="M29" s="5" t="n">
        <v>1552</v>
      </c>
      <c r="N29" s="5" t="n">
        <v>1055</v>
      </c>
    </row>
    <row r="30" spans="1:14">
      <c r="A30" s="4" t="s">
        <v>986</v>
      </c>
      <c r="B30" s="5" t="n">
        <v>16667</v>
      </c>
      <c r="F30" s="5" t="n">
        <v>8068</v>
      </c>
      <c r="J30" s="5" t="n">
        <v>18126</v>
      </c>
      <c r="L30" s="5" t="n">
        <v>16667</v>
      </c>
      <c r="M30" s="5" t="n">
        <v>8068</v>
      </c>
      <c r="N30" s="5" t="n">
        <v>18126</v>
      </c>
    </row>
    <row r="31" spans="1:14">
      <c r="A31" s="4" t="s">
        <v>987</v>
      </c>
      <c r="B31" s="5" t="n">
        <v>37990</v>
      </c>
      <c r="F31" s="5" t="n">
        <v>34756</v>
      </c>
      <c r="J31" s="5" t="n">
        <v>46507</v>
      </c>
      <c r="L31" s="5" t="n">
        <v>37990</v>
      </c>
      <c r="M31" s="5" t="n">
        <v>34756</v>
      </c>
      <c r="N31" s="5" t="n">
        <v>46507</v>
      </c>
    </row>
    <row r="32" spans="1:14">
      <c r="A32" s="4" t="s">
        <v>988</v>
      </c>
      <c r="M32" s="5" t="n">
        <v>1500</v>
      </c>
      <c r="N32" s="5" t="n">
        <v>8600</v>
      </c>
    </row>
    <row r="33" spans="1:14">
      <c r="A33" s="4" t="s">
        <v>992</v>
      </c>
    </row>
    <row r="34" spans="1:14">
      <c r="A34" s="3" t="s">
        <v>982</v>
      </c>
    </row>
    <row r="35" spans="1:14">
      <c r="A35" s="4" t="s">
        <v>983</v>
      </c>
      <c r="L35" s="5" t="n">
        <v>722024</v>
      </c>
      <c r="M35" s="5" t="n">
        <v>725345</v>
      </c>
      <c r="N35" s="5" t="n">
        <v>789147</v>
      </c>
    </row>
    <row r="36" spans="1:14">
      <c r="A36" s="4" t="s">
        <v>993</v>
      </c>
    </row>
    <row r="37" spans="1:14">
      <c r="A37" s="3" t="s">
        <v>982</v>
      </c>
    </row>
    <row r="38" spans="1:14">
      <c r="A38" s="4" t="s">
        <v>983</v>
      </c>
      <c r="L38" s="5" t="n">
        <v>397298</v>
      </c>
      <c r="M38" s="5" t="n">
        <v>376672</v>
      </c>
      <c r="N38" s="5" t="n">
        <v>394836</v>
      </c>
    </row>
    <row r="39" spans="1:14">
      <c r="A39" s="4" t="s">
        <v>994</v>
      </c>
    </row>
    <row r="40" spans="1:14">
      <c r="A40" s="3" t="s">
        <v>982</v>
      </c>
    </row>
    <row r="41" spans="1:14">
      <c r="A41" s="4" t="s">
        <v>983</v>
      </c>
      <c r="L41" s="5" t="n">
        <v>262704</v>
      </c>
      <c r="M41" s="5" t="n">
        <v>278284</v>
      </c>
      <c r="N41" s="5" t="n">
        <v>319565</v>
      </c>
    </row>
    <row r="42" spans="1:14">
      <c r="A42" s="4" t="s">
        <v>995</v>
      </c>
    </row>
    <row r="43" spans="1:14">
      <c r="A43" s="3" t="s">
        <v>982</v>
      </c>
    </row>
    <row r="44" spans="1:14">
      <c r="A44" s="4" t="s">
        <v>983</v>
      </c>
      <c r="L44" s="5" t="n">
        <v>62022</v>
      </c>
      <c r="M44" s="5" t="n">
        <v>70389</v>
      </c>
      <c r="N44" s="5" t="n">
        <v>74746</v>
      </c>
    </row>
    <row r="45" spans="1:14">
      <c r="A45" s="4" t="s">
        <v>766</v>
      </c>
    </row>
    <row r="46" spans="1:14">
      <c r="A46" s="3" t="s">
        <v>982</v>
      </c>
    </row>
    <row r="47" spans="1:14">
      <c r="A47" s="4" t="s">
        <v>983</v>
      </c>
      <c r="L47" s="5" t="n">
        <v>450171</v>
      </c>
      <c r="M47" s="5" t="n">
        <v>418411</v>
      </c>
      <c r="N47" s="5" t="n">
        <v>469263</v>
      </c>
    </row>
    <row r="48" spans="1:14">
      <c r="A48" s="4" t="s">
        <v>986</v>
      </c>
      <c r="B48" s="5" t="n">
        <v>113795</v>
      </c>
      <c r="F48" s="5" t="n">
        <v>104118</v>
      </c>
      <c r="J48" s="5" t="n">
        <v>101001</v>
      </c>
      <c r="L48" s="5" t="n">
        <v>113795</v>
      </c>
      <c r="M48" s="5" t="n">
        <v>104118</v>
      </c>
      <c r="N48" s="5" t="n">
        <v>101001</v>
      </c>
    </row>
    <row r="49" spans="1:14">
      <c r="A49" s="4" t="s">
        <v>760</v>
      </c>
    </row>
    <row r="50" spans="1:14">
      <c r="A50" s="3" t="s">
        <v>982</v>
      </c>
    </row>
    <row r="51" spans="1:14">
      <c r="A51" s="4" t="s">
        <v>983</v>
      </c>
      <c r="L51" s="5" t="n">
        <v>125116</v>
      </c>
      <c r="M51" s="5" t="n">
        <v>123885</v>
      </c>
      <c r="N51" s="5" t="n">
        <v>119080</v>
      </c>
    </row>
    <row r="52" spans="1:14">
      <c r="A52" s="4" t="s">
        <v>986</v>
      </c>
      <c r="B52" s="5" t="n">
        <v>91414</v>
      </c>
      <c r="F52" s="5" t="n">
        <v>85698</v>
      </c>
      <c r="J52" s="5" t="n">
        <v>82132</v>
      </c>
      <c r="L52" s="5" t="n">
        <v>91414</v>
      </c>
      <c r="M52" s="5" t="n">
        <v>85698</v>
      </c>
      <c r="N52" s="5" t="n">
        <v>82132</v>
      </c>
    </row>
    <row r="53" spans="1:14">
      <c r="A53" s="4" t="s">
        <v>775</v>
      </c>
    </row>
    <row r="54" spans="1:14">
      <c r="A54" s="3" t="s">
        <v>982</v>
      </c>
    </row>
    <row r="55" spans="1:14">
      <c r="A55" s="4" t="s">
        <v>983</v>
      </c>
      <c r="L55" s="5" t="n">
        <v>31993</v>
      </c>
      <c r="M55" s="5" t="n">
        <v>32391</v>
      </c>
      <c r="N55" s="5" t="n">
        <v>33456</v>
      </c>
    </row>
    <row r="56" spans="1:14">
      <c r="A56" s="4" t="s">
        <v>986</v>
      </c>
      <c r="B56" s="5" t="n">
        <v>12293</v>
      </c>
      <c r="F56" s="5" t="n">
        <v>13575</v>
      </c>
      <c r="J56" s="5" t="n">
        <v>13868</v>
      </c>
      <c r="L56" s="5" t="n">
        <v>12293</v>
      </c>
      <c r="M56" s="5" t="n">
        <v>13575</v>
      </c>
      <c r="N56" s="5" t="n">
        <v>13868</v>
      </c>
    </row>
    <row r="57" spans="1:14">
      <c r="A57" s="4" t="s">
        <v>996</v>
      </c>
    </row>
    <row r="58" spans="1:14">
      <c r="A58" s="3" t="s">
        <v>982</v>
      </c>
    </row>
    <row r="59" spans="1:14">
      <c r="A59" s="4" t="s">
        <v>983</v>
      </c>
      <c r="L59" s="5" t="n">
        <v>114744</v>
      </c>
      <c r="M59" s="5" t="n">
        <v>150658</v>
      </c>
      <c r="N59" s="5" t="n">
        <v>167348</v>
      </c>
    </row>
    <row r="60" spans="1:14">
      <c r="A60" s="4" t="s">
        <v>986</v>
      </c>
      <c r="B60" s="7" t="n">
        <v>1795</v>
      </c>
      <c r="F60" s="7" t="n">
        <v>2068</v>
      </c>
      <c r="J60" s="7" t="n">
        <v>2493</v>
      </c>
      <c r="L60" s="5" t="n">
        <v>1795</v>
      </c>
      <c r="M60" s="5" t="n">
        <v>2068</v>
      </c>
      <c r="N60" s="5" t="n">
        <v>2493</v>
      </c>
    </row>
    <row r="61" spans="1:14">
      <c r="A61" s="4" t="s">
        <v>997</v>
      </c>
    </row>
    <row r="62" spans="1:14">
      <c r="A62" s="3" t="s">
        <v>982</v>
      </c>
    </row>
    <row r="63" spans="1:14">
      <c r="A63" s="4" t="s">
        <v>983</v>
      </c>
      <c r="L63" s="5" t="n">
        <v>490256</v>
      </c>
      <c r="M63" s="5" t="n">
        <v>456465</v>
      </c>
      <c r="N63" s="5" t="n">
        <v>499047</v>
      </c>
    </row>
    <row r="64" spans="1:14">
      <c r="A64" s="4" t="s">
        <v>998</v>
      </c>
    </row>
    <row r="65" spans="1:14">
      <c r="A65" s="3" t="s">
        <v>982</v>
      </c>
    </row>
    <row r="66" spans="1:14">
      <c r="A66" s="4" t="s">
        <v>983</v>
      </c>
      <c r="L66" s="5" t="n">
        <v>174819</v>
      </c>
      <c r="M66" s="5" t="n">
        <v>200560</v>
      </c>
      <c r="N66" s="5" t="n">
        <v>216787</v>
      </c>
    </row>
    <row r="67" spans="1:14">
      <c r="A67" s="4" t="s">
        <v>999</v>
      </c>
    </row>
    <row r="68" spans="1:14">
      <c r="A68" s="3" t="s">
        <v>982</v>
      </c>
    </row>
    <row r="69" spans="1:14">
      <c r="A69" s="4" t="s">
        <v>983</v>
      </c>
      <c r="L69" s="7" t="n">
        <v>56949</v>
      </c>
      <c r="M69" s="7" t="n">
        <v>68320</v>
      </c>
      <c r="N69" s="7" t="n">
        <v>73313</v>
      </c>
    </row>
  </sheetData>
  <mergeCells count="3">
    <mergeCell ref="A1:A2"/>
    <mergeCell ref="B1:K1"/>
    <mergeCell ref="L1:N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08:01Z</dcterms:created>
  <dcterms:modified xmlns:dcterms="http://purl.org/dc/terms/" xmlns:xsi="http://www.w3.org/2001/XMLSchema-instance" xsi:type="dcterms:W3CDTF">2018-03-01T16:08:01Z</dcterms:modified>
</cp:coreProperties>
</file>